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Organization And Basis Of Fin_2" sheetId="20" state="visible" r:id="rId20"/>
    <sheet xmlns:r="http://schemas.openxmlformats.org/officeDocument/2006/relationships" name="Revenue From Contracts With C_2" sheetId="21" state="visible" r:id="rId21"/>
    <sheet xmlns:r="http://schemas.openxmlformats.org/officeDocument/2006/relationships" name="Notes Receivable (Tables)" sheetId="22" state="visible" r:id="rId22"/>
    <sheet xmlns:r="http://schemas.openxmlformats.org/officeDocument/2006/relationships" name="Variable Interest Entities (Tab"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 Reporting (Tables)" sheetId="27" state="visible" r:id="rId27"/>
    <sheet xmlns:r="http://schemas.openxmlformats.org/officeDocument/2006/relationships" name="Organization And Basis Of Fin_3" sheetId="28" state="visible" r:id="rId28"/>
    <sheet xmlns:r="http://schemas.openxmlformats.org/officeDocument/2006/relationships" name="Recently Issued Accounting Pr_2"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Notes Receivable (Narrative) (D" sheetId="32" state="visible" r:id="rId32"/>
    <sheet xmlns:r="http://schemas.openxmlformats.org/officeDocument/2006/relationships" name="Notes Receivable (Information R" sheetId="33" state="visible" r:id="rId33"/>
    <sheet xmlns:r="http://schemas.openxmlformats.org/officeDocument/2006/relationships" name="Notes Receivable (Activity In T" sheetId="34" state="visible" r:id="rId34"/>
    <sheet xmlns:r="http://schemas.openxmlformats.org/officeDocument/2006/relationships" name="Notes Receivable (Financing Rec" sheetId="35" state="visible" r:id="rId35"/>
    <sheet xmlns:r="http://schemas.openxmlformats.org/officeDocument/2006/relationships" name="Notes Receivable (Percentage Of" sheetId="36" state="visible" r:id="rId36"/>
    <sheet xmlns:r="http://schemas.openxmlformats.org/officeDocument/2006/relationships" name="Notes Receivable (Delinquency S" sheetId="37" state="visible" r:id="rId37"/>
    <sheet xmlns:r="http://schemas.openxmlformats.org/officeDocument/2006/relationships" name="Variable Interest Entities (Nar" sheetId="38" state="visible" r:id="rId38"/>
    <sheet xmlns:r="http://schemas.openxmlformats.org/officeDocument/2006/relationships" name="Variable Interest Entities (Inf" sheetId="39" state="visible" r:id="rId39"/>
    <sheet xmlns:r="http://schemas.openxmlformats.org/officeDocument/2006/relationships" name="Inventory (Summary Of Inventory" sheetId="40" state="visible" r:id="rId40"/>
    <sheet xmlns:r="http://schemas.openxmlformats.org/officeDocument/2006/relationships" name="Debt (Lines-Of-Credit and Notes" sheetId="41" state="visible" r:id="rId41"/>
    <sheet xmlns:r="http://schemas.openxmlformats.org/officeDocument/2006/relationships" name="Debt (Receivable-Backed Notes P" sheetId="42" state="visible" r:id="rId42"/>
    <sheet xmlns:r="http://schemas.openxmlformats.org/officeDocument/2006/relationships" name="Debt (Junior Subordinated Deben" sheetId="43" state="visible" r:id="rId43"/>
    <sheet xmlns:r="http://schemas.openxmlformats.org/officeDocument/2006/relationships" name="Debt (Lines-Of-Credit And Not_2" sheetId="44" state="visible" r:id="rId44"/>
    <sheet xmlns:r="http://schemas.openxmlformats.org/officeDocument/2006/relationships" name="Debt (Receivable-Backed Notes_2" sheetId="45" state="visible" r:id="rId45"/>
    <sheet xmlns:r="http://schemas.openxmlformats.org/officeDocument/2006/relationships" name="Debt (Junior Subordinated Deb_2" sheetId="46" state="visible" r:id="rId46"/>
    <sheet xmlns:r="http://schemas.openxmlformats.org/officeDocument/2006/relationships" name="Fair Value Of Financial Instr_3" sheetId="47" state="visible" r:id="rId47"/>
    <sheet xmlns:r="http://schemas.openxmlformats.org/officeDocument/2006/relationships" name="Commitments And Contingencies (" sheetId="48" state="visible" r:id="rId48"/>
    <sheet xmlns:r="http://schemas.openxmlformats.org/officeDocument/2006/relationships" name="Income Taxes (Narrative) (Detai" sheetId="49" state="visible" r:id="rId49"/>
    <sheet xmlns:r="http://schemas.openxmlformats.org/officeDocument/2006/relationships" name="Related Party Transactions (Det"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9292</t>
        </is>
      </c>
    </row>
    <row r="10">
      <c r="A10" s="4" t="inlineStr">
        <is>
          <t>Entity Registrant Name</t>
        </is>
      </c>
      <c r="B10" s="4" t="inlineStr">
        <is>
          <t>BLUEGREEN VACATIONS CORPORATION</t>
        </is>
      </c>
    </row>
    <row r="11">
      <c r="A11" s="4" t="inlineStr">
        <is>
          <t>Entity Incorporation, State or Country Code</t>
        </is>
      </c>
      <c r="B11" s="4" t="inlineStr">
        <is>
          <t>FL</t>
        </is>
      </c>
    </row>
    <row r="12">
      <c r="A12" s="4" t="inlineStr">
        <is>
          <t>Entity Tax Identification Number</t>
        </is>
      </c>
      <c r="B12" s="4" t="inlineStr">
        <is>
          <t>03-0300793</t>
        </is>
      </c>
    </row>
    <row r="13">
      <c r="A13" s="4" t="inlineStr">
        <is>
          <t>Entity Address, Address Line One</t>
        </is>
      </c>
      <c r="B13" s="4" t="inlineStr">
        <is>
          <t>4960 Conference Way North</t>
        </is>
      </c>
    </row>
    <row r="14">
      <c r="A14" s="4" t="inlineStr">
        <is>
          <t>Entity Address, Address Line Two</t>
        </is>
      </c>
      <c r="B14" s="4" t="inlineStr">
        <is>
          <t>Suite 100</t>
        </is>
      </c>
    </row>
    <row r="15">
      <c r="A15" s="4" t="inlineStr">
        <is>
          <t>Entity Address, City or Town</t>
        </is>
      </c>
      <c r="B15" s="4" t="inlineStr">
        <is>
          <t>Boca Raton</t>
        </is>
      </c>
    </row>
    <row r="16">
      <c r="A16" s="4" t="inlineStr">
        <is>
          <t>Entity Address, State or Province</t>
        </is>
      </c>
      <c r="B16" s="4" t="inlineStr">
        <is>
          <t>FL</t>
        </is>
      </c>
    </row>
    <row r="17">
      <c r="A17" s="4" t="inlineStr">
        <is>
          <t>Entity Address, Postal Zip Code</t>
        </is>
      </c>
      <c r="B17" s="4" t="inlineStr">
        <is>
          <t>33431</t>
        </is>
      </c>
    </row>
    <row r="18">
      <c r="A18" s="4" t="inlineStr">
        <is>
          <t>City Area Code</t>
        </is>
      </c>
      <c r="B18" s="4" t="inlineStr">
        <is>
          <t>561</t>
        </is>
      </c>
    </row>
    <row r="19">
      <c r="A19" s="4" t="inlineStr">
        <is>
          <t>Local Phone Number</t>
        </is>
      </c>
      <c r="B19" s="4" t="inlineStr">
        <is>
          <t>912-8000</t>
        </is>
      </c>
    </row>
    <row r="20">
      <c r="A20" s="4" t="inlineStr">
        <is>
          <t>Title of 12(b) Security</t>
        </is>
      </c>
      <c r="B20" s="4" t="inlineStr">
        <is>
          <t>Common Stock, $0.01 par value</t>
        </is>
      </c>
    </row>
    <row r="21">
      <c r="A21" s="4" t="inlineStr">
        <is>
          <t>Trading Symbol</t>
        </is>
      </c>
      <c r="B21" s="4" t="inlineStr">
        <is>
          <t>BXG</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72484293</v>
      </c>
    </row>
    <row r="31">
      <c r="A31" s="4" t="inlineStr">
        <is>
          <t>Entity Central Index Key</t>
        </is>
      </c>
      <c r="B31" s="4" t="inlineStr">
        <is>
          <t>0000778946</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Sep. 30, 2020</t>
        </is>
      </c>
    </row>
    <row r="3">
      <c r="A3" s="3" t="inlineStr">
        <is>
          <t>Notes Receivable [Abstract]</t>
        </is>
      </c>
    </row>
    <row r="4">
      <c r="A4" s="4" t="inlineStr">
        <is>
          <t>Notes Receivable</t>
        </is>
      </c>
      <c r="B4" s="4" t="inlineStr">
        <is>
          <t xml:space="preserve">4 . Notes Receivable The table below provides information relating to our notes receivable and our allowance for loan losses (dollars in thousands): As of September 30, December 31, 2020 2019 Notes receivable secured by VOIs: VOI notes receivable - non-securitized $ 197,845 $ 203,872 VOI notes receivable - securitized 362,073 385,326 Gross VOI notes receivable 559,918 589,198 Allowance for loan losses - non-securitized ( 59,271 ) ( 47,894 ) Allowance for loan losses - securitized ( 90,534 ) ( 92,736 ) Allowance for loan losses ( 149,805 ) ( 140,630 ) VOI notes receivable, net $ 410,113 $ 448,568 Allowance as a % of VOI notes receivable 27 % 24 % The weighted-average interest rate charged on our notes receivable secured by VOIs was 14.9 % as of September 30, 2020 and December 31, 2019. All of our VOI loans bear interest at fixed rates. Our VOI notes receivable are generally secured by property located in Florida, Missouri, Nevada, South Carolina, Tennessee, and Wisconsin. Allowance for Loan Losses The activity in our allowance for loan losses was as follows (in thousands): For the Nine Months Ended September 30, 2020 2019 Balance, beginning of period $ 140,630 $ 134,133 Provision for loan losses 44,083 39,483 Less: Write-offs of uncollectible receivables ( 34,908 ) ( 38,340 ) Balance, end of period $ 149,805 $ 135,276 We monitor the credit quality of our receivables on an ongoing basis. We hold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While we do not believe that the full impact of COVID- 19 is reflected in our default or delinquency rates as of September 30, 2020, we believe that the COVID-19 pandemic has had and is expected to continue to have a significant impact on our VOI notes receivable. Accordingly, in March 2020, we recorded an additional allowance for loan losses of $ 12.0 million, which includes our estimate of customer defaults as a result of the COVID – 19 pandemic based on our historical experience, forbearance requests received from our customers, and other factors, including but not limited to, the seasoning of the notes receivable and FICO scores of the customers. Additional information about our VOI notes receivable by year of origination is as follows as of September 30, 2020 (in thousands): Year of Origination 2020 (3) 2019 2018 2017 2016 2015 and Prior Total By FICO score: 701+ $ 49,843 $ 92,561 $ 61,442 $ 39,863 $ 29,802 $ 39,607 $ 313,118 601-700 30,057 47,499 36,549 26,616 24,508 38,616 203,845 &lt;601 (1) 2,492 4,815 3,266 2,239 2,429 4,445 19,686 Other (2) 225 3,009 4,848 4,484 3,551 7,152 23,269 Total $ 82,617 $ 147,884 $ 106,105 $ 73,202 $ 60,290 $ 89,820 $ 559,918 Defaults $ 610 $ 8,251 9,484 $ 6,559 $ 4,901 $ 5,103 $ 34,908 Allowance for loan loss $ 22,945 $ 43,188 $ 29,545 $ 18,070 $ 17,126 $ 18,931 $ 149,805 Delinquency status: Current $ 81,169 $ 141,008 $ 99,478 $ 68,010 $ 56,417 $ 81,387 $ 527,469 31-60 days 612 1,521 1,243 736 558 936 5,606 61-90 days 315 1,510 764 946 408 568 4,511 Over 91 days (2) 521 3,845 4,620 3,510 2,907 6,929 22,332 Total $ 82,617 $ 147,884 $ 106,105 $ 73,202 $ 60,290 $ 89,820 $ 559,918 (1) Includes VOI notes receivable attributable to borrowers without a FICO score (who are primarily foreign borrowers). (2) Includes $ 15.2 million related to VOI notes receivable that, as of September 30, 2020, had defaulted, but the related VOI note receivable balance had not yet been charged off in accordance with the provisions of certain of our receivable-backed notes payable transactions. These VOI notes receivable have been reflected in the allowance for loan losses. (3) VOI originations for the nine months ended September 30, 2020. The percentage of gross notes receivable outstanding by FICO score of the borrower at the time of origination, were as follows: As of September 30, December 31, 2020 2019 FICO Score 701+ 59 % 59 % 601-700 37 37 &lt;601 (1) 4 4 Total 100 % 100 % (1) Includes VOI notes receivable attributable to borrowers without a FICO score (primarily foreign borrowers). Our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September 30, 2020, and December 31, 2019, $ 22.3 million and $ 19.3 million, respectively, of our VOI notes receivable were more than 90 days past due, and accordingly, consistent with our policy, were not accruing interest income. After approximately 127 days, our VOI notes receivable are generally written off against the allowance for loan loss. Accrued interest was $ 3.8 million and $ 5.3 million as of September 30, 2020 and December 31, 2019, respectively, and is included within other assets in our unaudited consolidated balance sheets herein. The following table shows the delinquency status of our VOI notes receivable as of September 30, 2020 and December 31, 2019 (in thousands): As of September 30, December 31, 2020 2019 Current $ 527,469 $ 557,849 31-60 days 5,606 6,794 61-90 days 4,511 5,288 Over 91 days (1) 22,332 19,267 Total $ 559,918 $ 589,198 (1) Includes $ 15.2 million and $ 10.6 million of VOI notes receivable as of September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 xml:space="preserve">5 . Variable Interest Entities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at the time of the securitization.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While there is no assurance that compliance will be maintained in the future, as of September 30, 2020, we were in compliance with all material terms under our securitization transactions, and no trigger events had occurred.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our qualitative analysis on the structure of the entity, including our decision-making ability and authority with respect to the entity, and relevant financial agreements. We also use a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Under the terms of certain of our VOI note sales, we have the right to repurchase or substitute a limited amount of defaulted notes for new notes at the outstanding principal balance plus accrued interest. Voluntary repurchases and substitutions by us of defaulted notes for the nine months ended September 30, 2020 and 2019 were $ 11.1 million and $ 8.4 million, respectively. Our maximum exposure to loss relating to our non-recourse securitization entities is the difference between the outstanding VOI notes receivable and the notes payable, plus cash reserves and any additional residual interest in future cash flows from collateral. The assets and liabilities of our consolidated VIEs are as follows (in thousands): As of September 30, December 31, 2020 2019 Restricted cash $ 15,135 $ 22,534 Securitized notes receivable, net 271,539 292,590 Receivable backed notes payable - non-recourse 303,301 334,246 The restricted cash and the securitized notes receivable balances set forth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0</t>
        </is>
      </c>
    </row>
    <row r="3">
      <c r="A3" s="3" t="inlineStr">
        <is>
          <t>Inventory [Abstract]</t>
        </is>
      </c>
    </row>
    <row r="4">
      <c r="A4" s="4" t="inlineStr">
        <is>
          <t>Inventory</t>
        </is>
      </c>
      <c r="B4" s="4" t="inlineStr">
        <is>
          <t xml:space="preserve">6. Inventory Our VOI inventory consists of the following (in thousands): As of September 30, December 31, 2020 2019 Completed VOI units $ 271,985 $ 269,847 Construction-in-progress — 3,946 Real estate held for future development 78,360 73,144 Total $ 350,345 $ 346,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 xml:space="preserve">7. Debt Lines-of-Credit and Notes Payable We have outstanding borrowings with various financial institutions and other lenders. Financial data related to our lines of credit and notes payable (other than receivable-backed notes payable, which are discussed below) as of September 30, 2020 and December 31, 2019, was as follows (dollars in thousands): As of September 30, 2020 December 31, 2019 Balance Interest Rate Carrying Amount of Pledged Assets Balance Interest Rate Carrying Amount of Pledged Assets NBA Éilan Loan 16,973 3.50 % 28,235 18,820 4.95 % 31,259 Fifth Third Syndicated LOC 50,000 2.39 % 74,028 30,000 3.85 % 49,062 Fifth Third Syndicated Term Loan 95,000 2.56 % 140,654 98,750 3.71 % 161,497 Unamortized debt issuance costs ( 1,302 ) — — ( 1,410 ) — — Total $ 160,671 $ 242,917 $ 146,160 $ 241,818 Fifth Third Syndicated Line-of-Credit and Fifth Third Syndicated Term Loan. During March 2020, in an effort to assure adequate liquidity for a sustained period given the effect and uncertainties associated with the COVID-19 pandemic, we drew down $ 60 million under our line-of-credit which we have repaid as of September 30, 2020. Further, in October 2020, we repaid an additional $ 20.0 million on our line-of-credit. On June 29, 2020, the facility was amended to modify the definition of certain customary covenants. Except as described above , there were no new debt issuances or significant changes related to the above listed lines-of-credit or notes payable during the nine ended months September 30, 2020. See Note 10 to our Consolidated Financial Statements included in our 2019 Annual Report on Form 10-K for additional information regarding the lines-of-credit and notes payable. Receivable-Backed Notes Payable Financial data related to our receivable-backed notes payable facilities was as follows (dollars in thousands): As of September 30, 2020 December 31, 2019 Debt Balance Interest Rate Principal Balance of Pledged/ Secured Receivables Debt Balance Interest Rate Principal Balance of Pledged/ Secured Receivables Receivable-backed notes payable - recourse: Liberty Bank Facility (1) $ 19,715 3.40 % $ 26,263 $ 25,860 4.75 % $ 31,681 NBA Receivables Facility (2) 33,389 3.35 % 42,792 32,405 4.55 % 39,787 Pacific Western Facility (1) 24,313 3.03 % 31,241 30,304 4.68 % 37,809 Total 77,417 100,296 88,569 109,277 Receivable-backed notes payable - non-recourse: KeyBank/DZ Purchase Facility $ 60,981 2.50 % $ 77,140 $ 31,708 3.99 % $ 39,448 Quorum Purchase Facility 34,240 4.75 - 5.50 % 39,876 44,525 4.75 - 5.50 % 49,981 2012 Term Securitization 5,025 2.94 % 6,162 8,638 2.94 % 9,878 2013 Term Securitization 13,286 3.20 % 15,139 18,219 3.20 % 19,995 2015 Term Securitization 24,302 3.02 % 26,998 31,188 3.02 % 33,765 2016 Term Securitization 37,952 3.35 % 43,794 48,529 3.35 % 54,067 2017 Term Securitization 54,507 3.12 % 62,877 65,333 3.12 % 74,219 2018 Term Securitization 77,148 4.02 % 90,088 91,231 4.02 % 103,974 Unamortized debt issuance costs ( 4,140 ) --- — ( 5,125 ) --- — Total 303,301 362,074 334,246 385,327 Total receivable-backed debt $ 380,718 $ 462,370 $ 422,815 $ 494,604 (1) Recourse on these facilities is in each case limited to $ 10 million, subject to certain exceptions. (2) Pursuant to the September 25, 2020 amendment described below, recourse to Bluegreen/Big Cedar Vacations under this amended facility was reduced to $ 23.8 million, and will be reduced by $ 1.3 million per month starting October 31, 2020 until it reaches a floor of $ 10.0 million. Liberty Bank Facility. Since 2008, we have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On June 25, 2020, we amended the Liberty Bank Facility to extend the revolving credit period from June 2020 to June 2021, and the maturity from March 2023 to June 2024. In addition, the amendment decreased the advance rate with respect to Qualified Timeshare Loans from 85 % to 80 % of the unpaid principal balance of the Qualified Timeshare Loans. The advance rate with respect to Nonconforming Qualified Timeshare Loans remained 60 % of the unpaid principal balance of Non-Conforming Qualified Timeshare Loans. The amendment also reduced the maximum permitted outstanding borrowings from $ 50.0 million to $ 40.0 million, subject to the terms of the facility and c ommencing on July 1, 2020 decreased the interest rate to the Wall Street Journal (“WSJ”) Prime Rate minus 0.10 % with a floor of 3.40 % from the Prime Rate with a floor of 4.00 %. In addition, recourse to Bluegreen under the amended facility was reduced to $ 10.0 million, with certain exceptions set forth in the facility. Subject to the terms of the facility, principal and interest due under the Liberty Bank Facility are paid as cash is collected on the pledged receivables, with the remaining balance being due at maturity. See “2020 Term Securitization” below for information regarding repayments under this facility during October 2020. NBA Receivables Facility. Bluegreen/Big Cedar Vacations has a revolving VOI hypothecation facility (the “NBA Receivables Facility”) with National Bank of Arizona (“NBA”) which was amended and restated on September 25, 2020. The Amended and Restated NBA Receivables Facility extended the revolving advance period from September 2020 to September 2023 and the maturity date from March 2025 to March 2028. In addition, the interest rate on all new advances made under the facility will be one month LIBOR plus 2.25 % (with an interest rate floor of 3.00 %). Further, if new advances of at least $ 25.0 million are made by June 30, 2021, the interest rate on borrowings under the facility at September 25, 2020, to the extent then remaining outstanding, will be reduced from the current rate of one month LIBOR plus 2.75 % (with an interest rate floor of 3.50 %) to one month LIBOR plus 2.25 % (with an interest rate floor of 3.00 %). The Amended and Restated NBA Receivables Facility provides for advances at a rate of 80 % on eligible receivables pledged under the facility (decreased from the prior rate of 85 %), subject to eligible collateral and specified terms and conditions, during the revolving credit period. The maximum borrowings allowed under the facility remains at $ 70.0 million. In addition, recourse to Bluegreen/Big Cedar under the amended facility was reduced to $ 23.8 million as of September 25, 2020 and will be reduced by $ 1.3 million per month starting October 31, 2020 until it reaches a floor of $ 10 million. Subject to the terms of the facility, principal and interest payments received on pledged receivables are applied to principal and interest due under the facility, with the remaining outstanding balance being due by maturity.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On March 17, 2020, the Quorum Purchase Facility was amended to extend the advance period to December 2020 from June 2020. The interest rate on each advance is set at the time of funding based on rates mutually agreed upon by the parties. The maturity of the Quorum Purchase Facility is December 2032. The Quorum Purchase Facility provides for an 85 % advance rate on eligible receivables sold under the facility, however Quorum can modify this advance rate on future purchases subject to the terms and conditions of the Quorum Purchase Facility. 2012 Term Securitization. In October 2020, we repaid in full the notes payable issued in connection with the 2012 Term Securitization. Accordingly, the related unamortized debt issuance costs of $ 0.1 million were written off during the fourth quarter of 2020. Except as described above, there were no new debt issuances or significant changes related to the above listed facilities during the nine months ended September 30, 2020. See Note 10 to our Consolidated Financial Statements included in our 2019 Annual Report on Form 10-K for additional information regarding the receivable-backed notes payable facilities. 2020 Term Securitization. In October 2020, we completed the 2020-A Term Securitization, a private offering and sale of approximately $ 131.0 million of investment-grade, VOI receivable backed notes (the “Notes”), including approximately $ 48.6 million of Class A Notes, approximately $ 47.9 million of Class B Notes and approximately $ 34.5 million of Class C Notes with interest rates of 1.55 %, 2.49 %, and 4.22 %, respectively, which blends to an overall interest rate of approximately 2.60 %. The gross advance rate for this transaction was 88.0 %. The Notes mature in February 2036. KeyBanc Capital Markets Inc. (“KeyCM”) and Barclays Capital Inc. acted as co-lead managers and were the initial purchasers of the Notes. KeyCM also acted as structuring agent for the transaction. The amount of the VOI receivables sold or to be sold to BXG Receivables Note Trust 2020-A (the “Trust”) in the transaction is approximately $ 148.9 million, approximately $ 138.9 million of which was sold to the Trust at closing and approximately $ 10.0 million of which (the “Prefunded Receivables”) is expected to be sold to the Trust by February 5, 2021. The gross proceeds of such sales to the Trust are anticipated to be approximately $ 131.0 million. A portion of the proceeds received to date were used to: repay KeyBank National Association (“KeyBank”) and DZ Bank AG Deutsche Zentral-Genossenschaftsbank, Frankfurt am Main (“DZ Bank”) approximately $ 61.1 million, representing all amounts outstanding (including accrued interest) under our existing purchase facility with KeyBank and DZ Bank (the "KeyBank/DZ Purchase Facility"); repay Liberty Bank approximately $ 6.4 million under the Liberty Bank Facility; repay Pacific Western Bank approximately $ 14.6 million under our existing facility with Pacific Western Bank (the “Pacific Western Bank Facility”); capitalize a reserve fund; and pay fees and expenses associated with the transaction. Prior to the closing of the 2020-A Term Securitization, we, as servicer, funded approximately $ 5.0 million in connection with the servicer redemption of the notes related to the BXG Receivables Note Trust 2012-A, and certain of the VOI notes in such trust were sold to the Trust in connection with the 2020-A Term Securitization. The remainder of the gross proceeds from the 2020-A Term Securitization are expected to be used by us for general corporate purposes. As a result of the facility repayments described above, (i) there currently are no amounts outstanding under the KeyBank/DZ Purchase Facility, which allows for maximum outstanding receivable-backed borrowings of $ 80.0 million on a revolving basis through December 31, 2022, (ii) there is currently approximately $ 13.3 million outstanding under the Liberty Bank Facility, which permits maximum outstanding receivable-backed borrowings of $ 40.0 million on a revolving basis through June 30, 2021, and (iii) there is currently approximately $ 9.7 million outstanding under the Pacific Western Bank Facility, which permits maximum outstanding receivable-backed borrowings of $ 40.0 million on a revolving basis through September 20, 2021. Thus, additional availability of approximately $ 82.1 million in the aggregate was created under the KeyBank/DZ Purchase Facility, Liberty Bank Facility and Pacific Western Facility as a result of the repayments. With respect to each of the KeyBank/DZ Purchase Facility, the Liberty Bank Facility and the Pacific Western Bank Facility, the maximum outstanding receivable-backed borrowings permitted as set forth above is subject to eligible collateral and the other terms and conditions of the facility. Subject to performance of the collateral, we will receive any excess cash flows generated by the receivables transferred under the 2020-A Term Securitization (excess meaning after payments of customary fees, interest, and principal under the 2020-A Term Securitization) on a pro-rata basis as borrowers make payments on their VOI loans. While ownership of the VOI receivables included in the 2020-A Term Securitization is transferred and sold for legal purposes, the transfer of these receivables is accounted for as a secured borrowing for financial accounting purposes. Accordingly, no gain or loss was recognized as a result of this transaction. Junior Subordinated Debentures Financial data relating to our junior subordinated debentures was as follows (dollars in thousands): Trust Carrying Value as of September 30, 2020 (1) Initial Equity in Trust (2) Issue Date Interest Rate Interest Rate at September 30, 2020 Maturity Date Carrying Value as of December 31, 2019 (1) BST I $ 15,190 $ 355 3/15/2005 3-month LIBOR + 4.90 % 5.21 % 3/30/2035 $ 15,059 BST II 17,007 401 5/4/2005 3-month LIBOR + 4.85 % 5.12 % 7/30/2035 16,862 BST III 6,879 164 5/10/2005 3-month LIBOR + 4.85 % 5.12 % 7/30/2035 6,823 BST IV 10,128 237 4/24/2006 3-month LIBOR + 4.85 % 5.16 % 6/30/2036 10,040 BST V 10,128 237 7/21/2006 3-month LIBOR + 4.85 % 5.16 % 9/30/2036 10,040 BST VI 13,378 311 2/26/2007 3-month LIBOR + 4.80 % 5.07 % 4/30/2037 13,257 $ 72,710 $ 1,705 $ 72,081 (1) Outstanding balance is reduced by purchase accounting adjustments totaling $ 38.1 million and $ 38.7 million as of September 30, 2020 and December 31, 2019, respectively. (2) Initial Equity in Trust is recorded as part of other assets in the unaudited consolidated balance sheets. As of September 30, 2020, we were in compliance with all material financial debt covenants under our debt instruments. As of September 30, 2020, we had availability of approximately $ 182.4 million under our receivable-backed purchase and credit facilities, and corporate credit line, subject to eligible collateral and the terms of the facilities, as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 xml:space="preserve">8.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September 30, 2020 As of December 31, 2019 Carrying Amount Estimated Fair Value Carrying Amount Estimated Fair Value Cash and cash equivalents $ 193,103 $ 193,103 $ 190,009 $ 190,009 Restricted cash 35,312 35,312 49,637 49,637 Notes receivable, net 410,113 542,309 448,568 587,000 Lines-of-credit, notes payable, and receivable- backed notes payable 541,389 543,500 568,975 589,300 Junior subordinated debentures 72,710 74,500 72,081 98,500 Cash and cash equivalents. The amounts reported in the unaudited consolidated balance sheets for cash and cash equivalents approximate fair value. Restricted cash. The amounts reported in the unaudited consolidated balance sheets for restricted cash approximate fair value. Notes receivable, net. The fair value of our notes receivable is estimated using Level 3 inputs and is based on estimated future cash flows considering contractual payments and estimates of prepayments and defaults, discounted at a market rate. Lines-of-credit, notes payable, and receivable-backed notes payable. The amounts reported in the unaudited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our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 9. Commitments and Contingencies Bluegreen Vacations Unlimited, Inc. (“BVU”), our wholly owned subsidiary, has an exclusive marketing agreement with Bass Pro, a nationally-recognized retailer of fishing, marine, hunting, camping and sports gear, that provides us with the right to market and sell vacation packages at kiosks in each of certain Bass Pro and Cabela’s retail locations and through other means. Pursuant to a settlement agreement we entered into with Bass Pro and its affiliates during June 2019, we paid Bass Pro $ 20.0 million during June 2019 and agreed to, among other things, make five annual payments to Bass Pro of $ 4.0 million in January of each year, commencing in 2020. In June 2019, we accrued for the net present value of the settlement, plus attorney’s fees and costs, totaling approximately $ 39.1 million. The first $ 4.0 million annual payment was made during January 2020. As of September 30, 2020, $ 14.5 million was accrued for the remaining payments required by the settlement agreement, which are included in accrued liabilities and other in the unaudited consolidated balance sheet as of September 30, 2020. During the nine months ended September 30, 2020 and 2019, VOI sales to prospects and leads generated by the agreement with Bass Pro accounted for approximately 11 % and 13 %, respectively, of our VOI sales volume. In March 2020 as a result of the COVID-19 pandemic, we temporarily closed our retail marketing operations at Bass Pro Shops and Cabela’s stores. Subject to the terms and conditions of the settlement agreement, we will generally be required to pay the fixed annual fee with respect to at least 59 Bass Pro retail stores and a minimum number of Cabela’s retail stores that increases over time to a total of at least 60 Cabela’s retail stores by the end of 2021. In January 2020, we paid $ 5.2 million for this fixed fee, of which $ 1.3 million was prepaid and is included in our unaudited consolidated balance sheet as of September 30, 2020. We had marketing operations at 26 Cabela’s stores at September 30, 2020 and are required to begin marketing operations in at least 14 more stores by December 31, 2020.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Beginning in mid-May 2020 we resumed our retail marketing operations at certain Bass Pro Shops and Cabela’s stores. By September 30, 2020, we recommenced marketing operations at 87 Bass Pro Shops and Cabela’s stores and commenced marketing operations at 5 new Cabela’s stores . Additionally, in October 2020, we recommenced marketing operations in one additional Bass Pro Shop and commenced marketing operations at 4 new Cabela’s stores for a total of 97 Bass Pro Shops and Cabela’s stores . In December 2019, our then-serving President and Chief Executive Officer resigned. In connection with his resignation, we agreed to make payments totaling $ 3.5 million over a period of 18 months, $ 1.8 million of which remained payable as of September 30, 2020. Additionally, during 2019 we entered into certain agreements with other executives related to their separation from Bluegreen or change in position. Pursuant to the terms of these agreements, we agreed to make payments totaling $ 2.5 million through September 30, 2020. All payments have been made under these agreements as of September 30, 2020. In lieu of paying maintenance fees for unsold VOI inventory, we may enter into subsidy agreements with certain HOAs. During the nine months ended September 30, 2020 and 2019, we paid $ 7.7 million and $ 10.5 million in subsidy payments in connection with these arrangements. As of September 30, 2020, we had $ 10.1 million accrued for such subsidies, which is included in accrued liabilities and other in the unaudited consolidated balance sheet as of such date. As of December 31, 2019, we had no accrued liabilities for such subsidies.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during 2012. Additionally, from time to time in the ordinary course of business, we become involved in disputes with existing and former employees, vendors, taxing jurisdictions and other individuals and entities, and we also receive individual consumer complaints, as well as complaints received through regulatory and consumer agencies, including Offices of State Attorneys General. We take these matters seriously and attempt to resolve any such issues as they arise. We may also become subject to litigation related to the COVID-19 pandemic, including with respect to any actions we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our favor and dismissed all claims. We have moved for reimbursement of our attorneys’ fees. Plaintiffs have appealed the summary judgment order. On February 28, 2018, Oscar Hernandez and Estella Michael filed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In April 2019, the parties mediated and agreed to settle the matter for an immaterial amount. The parties have executed the settlement documents. The court issued preliminary approval of the settlement agreement on September 8, 2020. The final approval hearing is set for January 2021.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moved to dismiss the case, and on November 27, 2019, the Court issued a ruling granting the motion in part. We have answered the remaining claims. We believe the lawsuit is without merit and intend to vigorously defend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currently remains stayed.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We agreed to indemnify Bass Pro with respect to the claims brought against us in this proceeding. We filed a motion to dismiss. On April 6, 2020, the court granted our motion to dismiss, and on April 29, 2020, the court entered final judgment in our favor.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we and our outside counsel engaged in abuse of process by filing a lawsuit against plaintiffs’ counsel (The Montgomery Law Firm). Plaintiffs seek monetary damages, attorneys’ fees and injunctive relief. On August 31, 2020, the Judge certified a class regarding the unauthorized practice of law claim and dismissed the claims regarding abuse of process. W e believe the lawsuit is without merit. On July 7, 2020, Robert Barban and approximately 172 other plaintiffs filed an action against our subsidiaries, Bluegreen Resorts Management, Inc. (“BRM”) and Vacation Trust, Inc. (“VTI”), seeking a financial review. Plaintiffs further allege that the allocation system in place does not allow them to freely and easily use, occupy, and enjoy the accommodations and facilities. Finally, they allege that BRM has unreasonably escalated operating costs and that VTI failed to protect the plaintiffs from these costs. We intend to vigorously defend the action and intend to move to dismiss the complaint on a number of grounds including the parties’ agreements to arbitrate these issues. On July 14, 2020, Kenneth Johansen, individually and on behalf of all others similarly situated, filed a purported class action against BVU for alleged violations of the TCPA. Specifically, the named plaintiff alleges that he received at least nine telemarketing calls from BVU while he was on the National Do Not Call Registry. He seeks to certify a class of similarly situated plaintiffs. We intend to vigorously defend the action. We filed a motion to dismiss, and plaintiff in response filed an amended complaint on September 18, 2020.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the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We believe this assertion to be erroneous and that the claims against BVU are without merit. Accordingly, we have moved to dismiss the claims against BVU. Commencing in 2015, it came to our attention that our collection efforts with respect to our VOI notes receivable were being impacted by a then emerging, industry-wide trend involving the receipt of  “cease and desist” letters from exit firms and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 in 2015 to 9.7 % in 2020. We also estimate that approximately 13.7 % of the total delinquencies on our VOI notes receivable as of September 30, 2020 related to VOI notes receivable subject to this issue. We have in a number of cases pursued, and we may in the future pursue, legal action against the VOI owners, and as described below, against the exit firms. On December 21, 2018, we filed a lawsuit against timeshare exit firm Totten Franqui and certain of its affiliates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We have reached favorable settlements with the TPE principals and are awaiting formal court approval of a settlement with the bankruptcy trustee. The settlement with the principals includes findings of fact against the defendants regarding their business practices and a permanent injunction prohibiting the principals of the TPE from working again in the timeshare exit space. On November 13, 2019, we filed a lawsuit against timeshare exit firm The Montgomery Law Firm and certain of its affiliates (also included in “TPEs”). In the complaint, we alleged as discussed above, that the TPEs, through various forms of deceptive advertising, as well as inappropriate direct contact with VOI owners, made false statements about us, provided misleading information to the VOI owners and encouraged nonpayment by consumers. We believe the consumers are paying fees to the TPEs in exchange for illusory services. We have asserted claims against the TPEs under the Lanham Act, as well as tortious interference with contractual relations, civil conspiracy to commit tortious interference and other claims. Defendants have moved to dismiss the complaint which is pe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10. Income Taxes We file income tax returns in the U.S. federal jurisdiction and various states and foreign jurisdictions. With certain exceptions, we are no longer subject to U.S. federal, state and local, or non-U.S. income tax examinations by tax authorities for years before 2016 for federal returns and 2015 for state returns. Our effective income tax rate was approximately 46 % and 27 % during the nine months ended September 30, 2020 and 2019, respectively. Effective income tax rates for interim periods are based upon our current estimated annual rate. Our effective income tax rate varies based upon the estimate of taxable earnings as well as on the mix of taxable earnings in the various states in which we operate. As such, our effective income tax rate for the nine months ended September 30, 2020 reflects our current estimate of the COVID-19 pandemic on our 2020 annual taxable earnings, state taxes, non-deductible items and changes in valuation allowances on deferred tax assets. The Coronavirus Aid, Relief, and Economic Securities Act (“CARES Act”) was signed into law on March 27, 2020 in response to the COVID-19 pandemic. As of September 30, 2020, we evaluated the income tax provisions of the CARES Act and determined that they have no significant effect on either our September 30, 2020 tax rate or the computation of effective tax rate for the year ending December 31, 2020. However, we have taken advantage of the deferral of the employee portion of the tax withholding amounts and the employee retention tax credits provided for in the CARES Act. During the nine months ended September 30, 2020, we recorded a tax withholding deferral of $ 5.0 million and employee retention tax credits of $ 6.9 million, which is included in selling, general and administrative expenses in our unaudited consolidated statement of operations and comprehensive income for the nine months ended September 30, 2020. Certain of our state filings are under routine examination. While there is no assurance as to the results of these audits, we do not currently anticipate any material adjustments in connection with these examinations. In May 2015, we entered into Agreement to Allocate Consolidated Income Tax Liability and Benefits with BVH, which owns approximately 93 % of our outstanding common stock, and its other subsidiaries at the time pursuant to which, among other customary terms and conditions, the parties agreed to file consolidated federal tax returns. Pursuant to the Consolidated Tax Agreement, the parties calculate their respective income tax liabilities and attributes as if each of them were a separate filer. If any tax attributes are used by another party to the Consolidated Tax Agreement to offset its tax liability, the party providing the benefit will receive an amount for the tax benefits realized. We, under this agreement, did not make any payments to or receive any payments from BVH or its affiliated entities during the three months ended September 30, 2019 or the three or nine months ended September 30, 2020. We paid BVH or its affiliated entities $ 13.0 million under this agreement during the nine months ended September 30, 2019. The Consolidated Tax Agreement was terminated with respect to BBX Capital, Inc. (“New BBX Capital”) and its subsidiaries in connection with BVH’s spin-off of New BBX Capital on September 30, 2020. As of September 30, 2020, we did no t have any significant amounts accrued for interest and penalties or recorded for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1. Related Party Transactions BVH may be deemed to be controlled by Alan B. Levan, Chairman, Chief Executive Officer and President of BVH, John E. Abdo, Vice Chairman of BVH, Jarett S. Levan, a director of BVH and its former President and Seth M. Wise, director of BVH and former Executive Vice President. Together, they may be deemed to beneficially own shares of BVH’s Class A Common Stock and Class B Common Stock representing approximately 78 % of BVH’s total voting power. Mr. Alan Levan is our Chairman and was appointed our President and Chief Executive Officer effective January 1, 2020. During 2019, we accrued $ 2.0 million of compensation for Mr. Alan Levan for the performance of certain services for us in a non-executive capacity, all of which was paid during March 2020. John E. Abdo is our Vice Chairman, has been in an executive capacity since October 1, 2020 and previously been in a non-executive capacity. Further, Mr. Jarett Levan and Mr. Wise are members of our Board. In addition, Raymond S. Lopez serves as our Chief Operating Officer and Chief Financial Officer and as BVH’s Chief Financial Officer. Mr. Alan Levan, Mr. Abdo and Mr. Lopez receive a significant portion of their compensation from us for their services to us and to BVH. In April 2015, pursuant to a Loan Agreement and Promissory Note, our wholly-owned subsidiary provided an $ 80.0 million loan to BVH. Amounts outstanding bore interest at a rate of 6 % per annum until April 17, 2020, at which time the interest rate was decreased to 4 % per annum. Interest only payments were required on a quarterly basis, with all outstanding amounts becoming due and payable at maturity. In March 2020, the Loan Agreement and Promissory Note was amended to extend the maturity date from April 17, 2020 to April 17, 2021. During the three months ended September 30, 2020 and 2019, we recognized $ 0.5 million and $ 1.2 million of interest income on the loan to BVH, respectively. During the nine months ended September 30, 2020 and 2019, we recognized $ 2.5 million and $ 3.6 million, respectively, of interest income on the loan to BVH. We paid on August 21, 2020, a special cash dividend of $ 1.19 per share of our common stock. During August 2020, BVH utilized its proceeds from the special cash dividend to repay the loan in full. We paid or reimbursed BVH or its affiliated entities at the time $ 0.7 million and $ 1.3 million during the three and nine months ended September 30, 2020, respectively, and $ 0.4 and $ 1.3 million during the three and nine months ended September 30, 2019, respectively, for management advisory, risk management, administrative and other services. We had accrued $ 0.2 million and $ 0.2 million for the services described above as of September 30, 2020 and December 31, 2019, respectively. BVH or its affiliates at the time paid or reimbursed us $ 0.1 million and $ 0.2 million during the three and nine months ended September 30, 2020, respectively, and $ 0.2 million during the three and nine months ended September 30, 2019 for certain shared services. As of both September 30, 2020 and December 31, 2019, $ 0.1 million was due to us for these services. See also the description of the Agreement to Allocate Consolidated Income Tax Liability and Benefits under Note 10: Income Taxes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 12. Segment Reporting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We report our results of operations through two reportable segments: (i) Sales of VOIs and financing; and (ii) Resort operations and club management. Our Sales of VOIs and financing segment includes our marketing and sales activities related to the VOIs that we own, our VOIs we acquire under just-in-time and secondary market inventory arrangements, our sales of VOIs through fee-for-service arrangements with third-party developers, our consumer financing activities in connection with sales of VOIs that we own, and our title services operations through a wholly-owned subsidiary.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third-party rental services activities, and management of construction activities for certain of our fee-based developer clients.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The table below sets forth our segment information for the three months ended September 30, 2020 (in thousands): Revenue: Sales of VOIs and financing Resort operations and club management Corporate and other Elimination Total Sales of VOIs $ 59,265 $ — $ — $ — $ 59,265 Fee-based sales commission revenue 22,119 — — — 22,119 Other fee-based services revenue 1,281 26,550 — — 27,831 Cost reimbursements — 15,684 — — 15,684 Mortgage servicing revenue 1,403 — — ( 1,403 ) — Interest income 19,049 — 623 — 19,672 Total revenue 103,117 42,234 623 ( 1,403 ) 144,571 Costs and expenses: Cost of VOIs sold 3,597 — — — 3,597 Net carrying cost of VOI inventory 8,580 — — ( 8,580 ) — Cost of other fee-based services 800 11,481 — 8,580 20,861 Cost reimbursements — 15,684 — — 15,684 Selling, general and administrative expenses 59,502 — 20,254 ( 406 ) 79,350 Mortgage servicing expense 997 — — ( 997 ) — Interest expense 3,910 — 3,409 — 7,319 Other expense, net — — 365 — 365 Total costs and expenses 77,386 27,165 24,028 ( 1,403 ) 127,176 (Loss) Income before non-controlling interest and (benefit) provision for income taxes $ 25,731 $ 15,069 $ ( 23,405 ) $ — $ 17,395 Add: Depreciation and amortization 1,405 208 Add: Severance 208 114 Segment Adjusted EBITDA (1) $ 27,344 $ 15,391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September 30, 2019 (in thousands): Revenue: Sales of VOIs and financing Resort operations and club management Corporate and other Elimination Total Sales of VOIs $ 66,318 $ — $ — $ — $ 66,318 Fee-based sales commission revenue 60,478 — — — 60,478 Other fee-based services revenue 4,289 29,455 — — 33,744 Cost reimbursements — 17,883 — — 17,883 Mortgage servicing revenue 1,588 — — ( 1,588 ) — Interest income 20,043 — 2,038 — 22,081 Other income, net 537 — 1,609 — 2,146 Total revenue 153,253 47,338 3,647 ( 1,588 ) 202,650 Costs and expenses: Cost of VOIs sold 3,121 — — — 3,121 Net carrying cost of VOI inventory 5,878 — — ( 5,878 ) — Cost of other fee-based services 2,442 14,552 — 5,878 22,872 Cost reimbursements — 17,883 — — 17,883 Selling, general and administrative expenses 95,672 — 22,388 ( 27 ) 118,033 Mortgage servicing expense 1,561 — — ( 1,561 ) — Interest expense 5,062 — 5,326 — 10,388 Total costs and expenses 113,736 32,435 27,714 ( 1,588 ) 172,297 (Loss) Income before non-controlling interest and (benefit) provision for income taxes $ 39,517 $ 14,903 $ ( 24,067 ) $ — $ 30,353 Add: Depreciation and amortization 1,507 321 Add: Severance 594 238 Segment Adjusted EBITDA (1) $ 41,618 $ 15,462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20 (in thousands): Revenue: Sales of VOIs and financing Resort operations and club management Corporate and other Elimination Total Sales of VOIs $ 113,447 $ — $ — $ — $ 113,447 Fee-based sales commission revenue 64,619 — — — 64,619 Other fee-based services revenue 5,353 78,205 — — 83,558 Cost reimbursements — 46,654 — — 46,654 Mortgage servicing revenue 4,508 — — ( 4,508 ) — Interest income 58,258 — 3,388 — 61,646 Other income, net — — 41 — 41 Total revenue 246,185 124,859 3,429 ( 4,508 ) 369,965 Costs and expenses: Cost of VOIs sold 8,734 — — — 8,734 Net carrying cost of VOI inventory 27,407 — — ( 27,407 ) — Cost of other fee-based services 2,989 30,711 — 27,407 61,107 Cost reimbursements — 46,654 — — 46,654 Selling, general and administrative expenses 174,969 — 48,603 ( 1,145 ) 222,427 Mortgage servicing expense 3,363 — — ( 3,363 ) — Interest expense 12,745 — 11,932 — 24,677 Total costs and expenses 230,207 77,365 60,535 ( 4,508 ) 363,599 (Loss) Income before non-controlling interest and (benefit) provision for income taxes $ 15,978 $ 47,494 $ ( 57,106 ) $ — $ 6,366 Add: Depreciation and amortization 4,447 588 Add: Severance 3,977 1,347 Segment Adjusted EBITDA (1) $ 24,402 $ 49,429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9 (in thousands): Revenue: Sales of VOIs and financing Resort operations and club management Corporate and other Elimination Total Sales of VOIs $ 186,351 $ — $ — $ — $ 186,351 Fee-based sales commission revenue 161,033 — — — 161,033 Other fee-based services revenue 10,092 83,923 — — 94,015 Cost reimbursements — 48,933 — — 48,933 Mortgage servicing revenue 4,621 — — ( 4,621 ) — Interest income 59,985 — 5,979 — 65,964 Other income, net 537 — 3,691 — 4,228 Total revenue 422,619 132,856 9,670 ( 4,621 ) 560,524 Costs and expenses: Cost of VOIs sold 17,541 — — — 17,541 Net carrying cost of VOI inventory 18,853 — — ( 18,853 ) — Cost of other fee-based services 4,832 40,228 — 18,853 63,913 Cost reimbursements — 48,933 — — 48,933 Selling, general and administrative expenses 299,028 — 59,145 ( 507 ) 357,666 Mortgage servicing expense 4,114 — — ( 4,114 ) — Interest expense 15,391 — 14,564 — 29,955 Total costs and expenses 359,759 89,161 73,709 ( 4,621 ) 518,008 Income (loss) before non-controlling interest and provision (benefit) for income taxes $ 62,860 $ 43,695 $ ( 64,039 ) $ — $ 42,516 Add: Depreciation and amortization 4,577 1,050 Add: Severance 594 238 Add: Bass Pro Settlement 39,121 — Segment Adjusted EBITDA (1) $ 107,152 $ 44,983 (1) See Management’s Discussion and Analysis of Financial Condition and Results of Operations for information regarding Adjusted EBITDA, including how we define Adjusted EBITDA and a reconciliation of Adjusted EBITDA to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Subsequent events have been evaluated through the date the financial statements were available to be issued. As of such date, there were no subsequent events identified that required recognition or disclosure other than as disclosed in the footnotes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193103</v>
      </c>
      <c r="C3" s="6" t="n">
        <v>190009</v>
      </c>
    </row>
    <row r="4">
      <c r="A4" s="4" t="inlineStr">
        <is>
          <t>Restricted cash ($15,135 and $22,534 in VIEs at September 30, 2020 and December 31, 2019, respectively)</t>
        </is>
      </c>
      <c r="B4" s="5" t="n">
        <v>35312</v>
      </c>
      <c r="C4" s="5" t="n">
        <v>49637</v>
      </c>
    </row>
    <row r="5">
      <c r="A5" s="4" t="inlineStr">
        <is>
          <t>Notes receivable</t>
        </is>
      </c>
      <c r="B5" s="5" t="n">
        <v>559918</v>
      </c>
      <c r="C5" s="5" t="n">
        <v>589198</v>
      </c>
    </row>
    <row r="6">
      <c r="A6" s="4" t="inlineStr">
        <is>
          <t>Less: Allowance for loan loss</t>
        </is>
      </c>
      <c r="B6" s="5" t="n">
        <v>-149805</v>
      </c>
      <c r="C6" s="5" t="n">
        <v>-140630</v>
      </c>
    </row>
    <row r="7">
      <c r="A7" s="4" t="inlineStr">
        <is>
          <t>Notes receivable, net ($271,539 and $292,590 in VIEs at September 30, 2020 and December 31, 2019, respectively)</t>
        </is>
      </c>
      <c r="B7" s="5" t="n">
        <v>410113</v>
      </c>
      <c r="C7" s="5" t="n">
        <v>448568</v>
      </c>
    </row>
    <row r="8">
      <c r="A8" s="4" t="inlineStr">
        <is>
          <t>Inventory</t>
        </is>
      </c>
      <c r="B8" s="5" t="n">
        <v>350345</v>
      </c>
      <c r="C8" s="5" t="n">
        <v>346937</v>
      </c>
    </row>
    <row r="9">
      <c r="A9" s="4" t="inlineStr">
        <is>
          <t>Prepaid expenses</t>
        </is>
      </c>
      <c r="B9" s="5" t="n">
        <v>13577</v>
      </c>
      <c r="C9" s="5" t="n">
        <v>10501</v>
      </c>
    </row>
    <row r="10">
      <c r="A10" s="4" t="inlineStr">
        <is>
          <t>Other assets</t>
        </is>
      </c>
      <c r="B10" s="5" t="n">
        <v>37413</v>
      </c>
      <c r="C10" s="5" t="n">
        <v>52731</v>
      </c>
    </row>
    <row r="11">
      <c r="A11" s="4" t="inlineStr">
        <is>
          <t>Operating lease assets</t>
        </is>
      </c>
      <c r="B11" s="5" t="n">
        <v>19443</v>
      </c>
      <c r="C11" s="5" t="n">
        <v>20858</v>
      </c>
    </row>
    <row r="12">
      <c r="A12" s="4" t="inlineStr">
        <is>
          <t>Intangible assets, net</t>
        </is>
      </c>
      <c r="B12" s="5" t="n">
        <v>61452</v>
      </c>
      <c r="C12" s="5" t="n">
        <v>61515</v>
      </c>
    </row>
    <row r="13">
      <c r="A13" s="4" t="inlineStr">
        <is>
          <t>Loan to related party</t>
        </is>
      </c>
      <c r="C13" s="5" t="n">
        <v>80000</v>
      </c>
    </row>
    <row r="14">
      <c r="A14" s="4" t="inlineStr">
        <is>
          <t>Property and equipment, net</t>
        </is>
      </c>
      <c r="B14" s="5" t="n">
        <v>93046</v>
      </c>
      <c r="C14" s="5" t="n">
        <v>99262</v>
      </c>
    </row>
    <row r="15">
      <c r="A15" s="4" t="inlineStr">
        <is>
          <t>Total assets</t>
        </is>
      </c>
      <c r="B15" s="5" t="n">
        <v>1213804</v>
      </c>
      <c r="C15" s="5" t="n">
        <v>1360018</v>
      </c>
    </row>
    <row r="16">
      <c r="A16" s="3" t="inlineStr">
        <is>
          <t>Liabilities</t>
        </is>
      </c>
    </row>
    <row r="17">
      <c r="A17" s="4" t="inlineStr">
        <is>
          <t>Accounts payable</t>
        </is>
      </c>
      <c r="B17" s="5" t="n">
        <v>17511</v>
      </c>
      <c r="C17" s="5" t="n">
        <v>16653</v>
      </c>
    </row>
    <row r="18">
      <c r="A18" s="4" t="inlineStr">
        <is>
          <t>Accrued liabilities and other</t>
        </is>
      </c>
      <c r="B18" s="5" t="n">
        <v>92934</v>
      </c>
      <c r="C18" s="5" t="n">
        <v>103948</v>
      </c>
    </row>
    <row r="19">
      <c r="A19" s="4" t="inlineStr">
        <is>
          <t>Operating lease liabilities</t>
        </is>
      </c>
      <c r="B19" s="5" t="n">
        <v>20880</v>
      </c>
      <c r="C19" s="5" t="n">
        <v>22124</v>
      </c>
    </row>
    <row r="20">
      <c r="A20" s="4" t="inlineStr">
        <is>
          <t>Deferred income</t>
        </is>
      </c>
      <c r="B20" s="5" t="n">
        <v>14635</v>
      </c>
      <c r="C20" s="5" t="n">
        <v>18074</v>
      </c>
    </row>
    <row r="21">
      <c r="A21" s="4" t="inlineStr">
        <is>
          <t>Deferred income taxes</t>
        </is>
      </c>
      <c r="B21" s="5" t="n">
        <v>90457</v>
      </c>
      <c r="C21" s="5" t="n">
        <v>92504</v>
      </c>
    </row>
    <row r="22">
      <c r="A22" s="4" t="inlineStr">
        <is>
          <t>Receivable-backed notes payable - recourse</t>
        </is>
      </c>
      <c r="B22" s="5" t="n">
        <v>77417</v>
      </c>
      <c r="C22" s="5" t="n">
        <v>88569</v>
      </c>
    </row>
    <row r="23">
      <c r="A23" s="4" t="inlineStr">
        <is>
          <t>Receivable-backed notes payable - non-recourse (in VIEs)</t>
        </is>
      </c>
      <c r="B23" s="5" t="n">
        <v>303301</v>
      </c>
      <c r="C23" s="5" t="n">
        <v>334246</v>
      </c>
    </row>
    <row r="24">
      <c r="A24" s="4" t="inlineStr">
        <is>
          <t>Lines-of-credit and notes payable</t>
        </is>
      </c>
      <c r="B24" s="5" t="n">
        <v>160671</v>
      </c>
      <c r="C24" s="5" t="n">
        <v>146160</v>
      </c>
    </row>
    <row r="25">
      <c r="A25" s="4" t="inlineStr">
        <is>
          <t>Junior subordinated debentures</t>
        </is>
      </c>
      <c r="B25" s="5" t="n">
        <v>72710</v>
      </c>
      <c r="C25" s="5" t="n">
        <v>72081</v>
      </c>
    </row>
    <row r="26">
      <c r="A26" s="4" t="inlineStr">
        <is>
          <t>Total liabilities</t>
        </is>
      </c>
      <c r="B26" s="5" t="n">
        <v>850516</v>
      </c>
      <c r="C26" s="5" t="n">
        <v>894359</v>
      </c>
    </row>
    <row r="27">
      <c r="A27" s="4" t="inlineStr">
        <is>
          <t>Commitments and Contingencies -See Note 9</t>
        </is>
      </c>
      <c r="B27" s="4" t="inlineStr">
        <is>
          <t xml:space="preserve"> </t>
        </is>
      </c>
      <c r="C27" s="4" t="inlineStr">
        <is>
          <t xml:space="preserve"> </t>
        </is>
      </c>
    </row>
    <row r="28">
      <c r="A28" s="3" t="inlineStr">
        <is>
          <t>Shareholders' Equity</t>
        </is>
      </c>
    </row>
    <row r="29">
      <c r="A29" s="4" t="inlineStr">
        <is>
          <t>Common stock, $0.01 par value, 100,000,000 shares authorized; 72,484,293 shares issued and outstanding at September 30, 2020 and 74,362,693 shares issued and outstanding at December 31, 2019</t>
        </is>
      </c>
      <c r="B29" s="5" t="n">
        <v>725</v>
      </c>
      <c r="C29" s="5" t="n">
        <v>744</v>
      </c>
    </row>
    <row r="30">
      <c r="A30" s="4" t="inlineStr">
        <is>
          <t>Additional paid-in capital</t>
        </is>
      </c>
      <c r="B30" s="5" t="n">
        <v>257812</v>
      </c>
      <c r="C30" s="5" t="n">
        <v>269534</v>
      </c>
    </row>
    <row r="31">
      <c r="A31" s="4" t="inlineStr">
        <is>
          <t>Retained earnings</t>
        </is>
      </c>
      <c r="B31" s="5" t="n">
        <v>51196</v>
      </c>
      <c r="C31" s="5" t="n">
        <v>145847</v>
      </c>
    </row>
    <row r="32">
      <c r="A32" s="4" t="inlineStr">
        <is>
          <t>Total Bluegreen Vacations Corporation shareholders' equity</t>
        </is>
      </c>
      <c r="B32" s="5" t="n">
        <v>309733</v>
      </c>
      <c r="C32" s="5" t="n">
        <v>416125</v>
      </c>
    </row>
    <row r="33">
      <c r="A33" s="4" t="inlineStr">
        <is>
          <t>Non-controlling interest</t>
        </is>
      </c>
      <c r="B33" s="5" t="n">
        <v>53555</v>
      </c>
      <c r="C33" s="5" t="n">
        <v>49534</v>
      </c>
    </row>
    <row r="34">
      <c r="A34" s="4" t="inlineStr">
        <is>
          <t>Total shareholders' equity</t>
        </is>
      </c>
      <c r="B34" s="5" t="n">
        <v>363288</v>
      </c>
      <c r="C34" s="5" t="n">
        <v>465659</v>
      </c>
    </row>
    <row r="35">
      <c r="A35" s="4" t="inlineStr">
        <is>
          <t>Total liabilities and shareholders' equity</t>
        </is>
      </c>
      <c r="B35" s="6" t="n">
        <v>1213804</v>
      </c>
      <c r="C35" s="6" t="n">
        <v>1360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9 Months Ended</t>
        </is>
      </c>
    </row>
    <row r="2">
      <c r="B2" s="2" t="inlineStr">
        <is>
          <t>Sep. 30, 2020</t>
        </is>
      </c>
    </row>
    <row r="3">
      <c r="A3" s="3" t="inlineStr">
        <is>
          <t>Organization And Basis Of Financial Statement Presentation [Abstract]</t>
        </is>
      </c>
    </row>
    <row r="4">
      <c r="A4" s="4" t="inlineStr">
        <is>
          <t>Basis Of Presentation</t>
        </is>
      </c>
      <c r="B4" s="4" t="inlineStr">
        <is>
          <t xml:space="preserve">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t>
        </is>
      </c>
    </row>
    <row r="5">
      <c r="A5" s="4" t="inlineStr">
        <is>
          <t>Our Business</t>
        </is>
      </c>
      <c r="B5" s="4" t="inlineStr">
        <is>
          <t>Our Business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Our Club Resorts and Club Associate Resorts are primarily located in high-volume, “drive-to” vacation locations, including Orlando, Las Vegas, Myrtle Beach, Charleston and New Orleans, among others. Through our points-based system, the approximately 218,000 owners in our Vacation Club have the flexibility, subject to availability, to stay at our resorts and have access to nearly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has historically generated significant interest income. While we currently intend to increase our focus on sales of developed VOIs,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Our operations and activities have been materially adversely impacted by the COVID-19 pandemic as discussed further below.</t>
        </is>
      </c>
    </row>
    <row r="6">
      <c r="A6" s="4" t="inlineStr">
        <is>
          <t>Controlling Shareholder</t>
        </is>
      </c>
      <c r="B6" s="4" t="inlineStr">
        <is>
          <t>Controlling Shareholder Bluegreen Vacations Holding Corporation (“BVH”), formerly BBX Capital Corporation, owns approximately 93 % of our issued and outstanding common stock.</t>
        </is>
      </c>
    </row>
    <row r="7">
      <c r="A7" s="4" t="inlineStr">
        <is>
          <t>Principles Of Consolidation And Basis Of Presentation</t>
        </is>
      </c>
      <c r="B7" s="4" t="inlineStr">
        <is>
          <t>Principles of Consolidation and Basis of Presentation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ur financial statements are prepared in conformity with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 Certain amounts for prior periods have been reclassified to conform to the presentation in the current period. The reclassification had no impact on our statements of operations and comprehensive income or statements of cash flows.</t>
        </is>
      </c>
    </row>
    <row r="8">
      <c r="A8" s="4" t="inlineStr">
        <is>
          <t>Impact Of COVID-19 Pandemic</t>
        </is>
      </c>
      <c r="B8" s="4" t="inlineStr">
        <is>
          <t xml:space="preserve">Impact of the COVID-19 Pandemic The COVID-19 pandemic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On March 23, 2020 we temporarily closed all of our VOI sales centers; our retail marketing operations at Bass Pro Shops and Cabela’s stores and outlet malls; and our Choice Hotels call transfer program. In connection with these actions we canceled existing owner reservations through May 15, 2020 and new prospect guest tours through June 30, 2020. Further, some of our Club and Club Associate Resorts were closed in accordance with government mandates and advisories. Beginning in mid-May 2020, we started the process of recommencing our sales and marketing operations and our closed resorts began to welcome guests as government mandates were lifted. By September 30, 2020, we recommenced marketing operations at 87 Bass Pro Shops and Cabela’s stores and commenced marketing operations at 5 new Cabela’s stores, we reactivated our Choice Hotels call transfer program, all of our resorts were open, and all but one of our VOI sales centers were open. Resort occupancy for the third quarter of 2020 was approximately 70 %. Additionally, in October 2020, we recommenced marketing activities at one additional Bass Bro Shop and commenced marketing operations at 4 new Cabela’s stores for a total of 97 Bass Pro Shops and Cabela’s stores. However, there is no assurance that our marketing operations at Bass Pro or Cabela’s stores, or our VOI sales centers will remain open, including in the event of an increase in COVID-19 cases. As a result of the effect of the pandemic, we implemented several cost mitigating activities beginning in March 2020, including reductions in workforce of over 1,600 positions and the placement of another approximate 3,200 of our associates on temporary furlough or reduced work hours. As of September 30, 2020, approximately 3,200 associates had returned to work on a full-time basis for a total of approximately 4,400 full-time associates compared to approximately 6,060 full-time associates as of September 30, 2019. As a result of the effect of the COVID-19 pandemic, during the three and nine months ended September 30, 2020, we incurred $ 0.4 million and $ 5.1 million in severance, respectively, and $ 1.5 million and $ 13.1 million, respectively, of payroll and payroll benefit expense relating to employees on temporary furlough or reduced work hours. These payments and expenses are included in selling, general and administrative expenses in our unaudited consolidated statements of operations and comprehensive income for the three and nine months ended September 30, 2020. The Coronavirus Aid, Relief, and Economic Securities Act (“CARES Act”) was signed into law on March 27, 2020 in response to the COVID-19 pandemic. As of September 30, 2020, we evaluated the income tax provisions of the CARES Act and determined they would have no significant effect on either our September 30, 2020 income tax rate or the computation of our estimated effective tax rate for the year ended December 31, 2020. However, we have taken advantage of the deferral of the employer portion of the tax withholding amounts and the employee retention tax credits provided for in the CARES Act. During the nine months ended September 30, 2020, we recorded a tax withholding deferral of $ 5.0 million which is included in accrued liabilities and other in our unaudited consolidated balance sheet as of September 30, 2020, and employee retention tax credits of $ 6.9 million, which is included in selling, general and administrative expenses in our unaudited consolidated statements of operations and comprehensive income for the nine months ended September 30, 2020. As a precautionary measure to provide additional liquidity if needed, in March 2020, we drew down $ 60.0 million under our lines-of-credit and pledged or sold receivables under certain of our receivable backed facilities to increase our cash position. As of September 30, 2020, we repaid the $ 60.0 million borrowed under our lines-of-credit. While we paid a special cash dividend of $ 1.19 per share during August 2020, there is no assurance that we will recommence paying regular dividends or pay any other special dividends in the future. During the second quarter of 2020, we suspended our regular quarterly cash dividends on our common stock. Also, in June 2020, we amended our Liberty Bank Facility to extend the advance period and maturity date, reduced the outstanding borrowings from $ 50.0 million to $ 40.0 million, decreased the advance rate from 85 % for qualified confirming receivables to 80 % by September 2020 and, commencing July 1, 2020, changed the interest rate from the Prime Rate with a floor of 4.00 % to the Prime Rate minus 0.10 % with a floor of 3.40 %. In September 2020, we amended our NBA Receivables Facility to extend the advance period and maturity date, decreased the advance rate from 85 % for qualified receivables to 80 %, and changed the interest rate from one month LIBOR plus 2.75 % (with an interest rate floor of 3.50 %) to one month LIBOR plus 2.25 % (with an interest rate floor of 3.00 %). In October 2020, we completed the 2020-A Term Securitization, a private offering and sale of approximately $ 131.0 million of investment-grade, VOI receivable backed notes (the “Notes”) at an overall blended interest rate of approximately 2.60 %. The gross advance rate for this transaction was 88.0 % and the Notes mature in February 2036. Proceeds from the 2020-A Term Securitization were used to paydown approximately $ 82.1 million owed on existing receivable-backed facilities, (thus creating additional availability on those facilities), capitalize a reserve fund, pay fees and expenses associated with the transaction, and for general corporate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Revenue Disaggregation</t>
        </is>
      </c>
      <c r="B4" s="4" t="inlineStr">
        <is>
          <t xml:space="preserve"> For the Three Months Ended For the Nine Months Ended September 30, September 30, 2020 2019 2020 2019 Sales of VOIs (1) $ 59,265 $ 66,318 $ 113,447 $ 186,351 Fee-based sales commission revenue (1) 22,119 60,478 64,619 161,033 Resort and club management revenue (2) 24,454 27,165 73,707 78,169 Cost reimbursements (2) 15,684 17,883 46,654 48,933 Title fees and other (1) 1,281 4,289 5,353 10,092 Other revenue (2) 2,096 2,290 4,498 5,754 Revenue from customers 124,899 178,423 308,278 490,332 Interest income (3) 19,672 22,081 61,646 65,964 Other income, net — 2,146 41 4,228 Total revenue $ 144,571 $ 202,650 $ 369,965 $ 560,524 (1) Included in our Sales of VOIs and financing segment described in Note 12. (2) Included in our Resort operations and club management segment described in Note 12. (3) Interest income of $ 19.0 million and $ 20.0 million for three months ended September 30, 2020 and 2019, respectively, and $ 58.3 million and $ 60.0 million for the nine months ended September 30, 2020 and 2019, respectively, is included in our Sales of VOIs and financing segment described in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9 Months Ended</t>
        </is>
      </c>
    </row>
    <row r="2">
      <c r="B2" s="2" t="inlineStr">
        <is>
          <t>Sep. 30, 2020</t>
        </is>
      </c>
    </row>
    <row r="3">
      <c r="A3" s="3" t="inlineStr">
        <is>
          <t>Notes Receivable [Abstract]</t>
        </is>
      </c>
    </row>
    <row r="4">
      <c r="A4" s="4" t="inlineStr">
        <is>
          <t>Information Relating To Bluegreen's Notes Receivable</t>
        </is>
      </c>
      <c r="B4" s="4" t="inlineStr">
        <is>
          <t xml:space="preserve"> As of September 30, December 31, 2020 2019 Notes receivable secured by VOIs: VOI notes receivable - non-securitized $ 197,845 $ 203,872 VOI notes receivable - securitized 362,073 385,326 Gross VOI notes receivable 559,918 589,198 Allowance for loan losses - non-securitized ( 59,271 ) ( 47,894 ) Allowance for loan losses - securitized ( 90,534 ) ( 92,736 ) Allowance for loan losses ( 149,805 ) ( 140,630 ) VOI notes receivable, net $ 410,113 $ 448,568 Allowance as a % of VOI notes receivable 27 % 24 % </t>
        </is>
      </c>
    </row>
    <row r="5">
      <c r="A5" s="4" t="inlineStr">
        <is>
          <t>Activity In The Allowance For Loan Losses</t>
        </is>
      </c>
      <c r="B5" s="4" t="inlineStr">
        <is>
          <t xml:space="preserve"> For the Nine Months Ended September 30, 2020 2019 Balance, beginning of period $ 140,630 $ 134,133 Provision for loan losses 44,083 39,483 Less: Write-offs of uncollectible receivables ( 34,908 ) ( 38,340 ) Balance, end of period $ 149,805 $ 135,276</t>
        </is>
      </c>
    </row>
    <row r="6">
      <c r="A6" s="4" t="inlineStr">
        <is>
          <t>Financing Receivable Credit Quality Indicators And Past Due By Year Of Origination</t>
        </is>
      </c>
      <c r="B6" s="4" t="inlineStr">
        <is>
          <t xml:space="preserve"> Year of Origination 2020 (3) 2019 2018 2017 2016 2015 and Prior Total By FICO score: 701+ $ 49,843 $ 92,561 $ 61,442 $ 39,863 $ 29,802 $ 39,607 $ 313,118 601-700 30,057 47,499 36,549 26,616 24,508 38,616 203,845 &lt;601 (1) 2,492 4,815 3,266 2,239 2,429 4,445 19,686 Other (2) 225 3,009 4,848 4,484 3,551 7,152 23,269 Total $ 82,617 $ 147,884 $ 106,105 $ 73,202 $ 60,290 $ 89,820 $ 559,918 Defaults $ 610 $ 8,251 9,484 $ 6,559 $ 4,901 $ 5,103 $ 34,908 Allowance for loan loss $ 22,945 $ 43,188 $ 29,545 $ 18,070 $ 17,126 $ 18,931 $ 149,805 Delinquency status: Current $ 81,169 $ 141,008 $ 99,478 $ 68,010 $ 56,417 $ 81,387 $ 527,469 31-60 days 612 1,521 1,243 736 558 936 5,606 61-90 days 315 1,510 764 946 408 568 4,511 Over 91 days (2) 521 3,845 4,620 3,510 2,907 6,929 22,332 Total $ 82,617 $ 147,884 $ 106,105 $ 73,202 $ 60,290 $ 89,820 $ 559,918 (1) Includes VOI notes receivable attributable to borrowers without a FICO score (who are primarily foreign borrowers). (2) Includes $ 15.2 million related to VOI notes receivable that, as of September 30, 2020, had defaulted, but the related VOI note receivable balance had not yet been charged off in accordance with the provisions of certain of our receivable-backed notes payable transactions. These VOI notes receivable have been reflected in the allowance for loan losses. (3) VOI originations for the nine months ended September 30, 2020. </t>
        </is>
      </c>
    </row>
    <row r="7">
      <c r="A7" s="4" t="inlineStr">
        <is>
          <t>Percentage Of Gross Notes Receivable Outstanding By FICO Score At Origination</t>
        </is>
      </c>
      <c r="B7" s="4" t="inlineStr">
        <is>
          <t xml:space="preserve"> As of September 30, December 31, 2020 2019 FICO Score 701+ 59 % 59 % 601-700 37 37 &lt;601 (1) 4 4 Total 100 % 100 % (1) Includes VOI notes receivable attributable to borrowers without a FICO score (primarily foreign borrowers). </t>
        </is>
      </c>
    </row>
    <row r="8">
      <c r="A8" s="4" t="inlineStr">
        <is>
          <t>Delinquency Status Of VOI Notes Receivable</t>
        </is>
      </c>
      <c r="B8" s="4" t="inlineStr">
        <is>
          <t xml:space="preserve"> As of September 30, December 31, 2020 2019 Current $ 527,469 $ 557,849 31-60 days 5,606 6,794 61-90 days 4,511 5,288 Over 91 days (1) 22,332 19,267 Total $ 559,918 $ 589,198 (1) Includes $ 15.2 million and $ 10.6 million of VOI notes receivable as of September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Information Related To The Assets And Liabilities Of The VIEs</t>
        </is>
      </c>
      <c r="B4" s="4" t="inlineStr">
        <is>
          <t xml:space="preserve"> As of September 30, December 31, 2020 2019 Restricted cash $ 15,135 $ 22,534 Securitized notes receivable, net 271,539 292,590 Receivable backed notes payable - non-recourse 303,301 334,2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0</t>
        </is>
      </c>
    </row>
    <row r="3">
      <c r="A3" s="3" t="inlineStr">
        <is>
          <t>Inventory [Abstract]</t>
        </is>
      </c>
    </row>
    <row r="4">
      <c r="A4" s="4" t="inlineStr">
        <is>
          <t>Summary Of Inventory</t>
        </is>
      </c>
      <c r="B4" s="4" t="inlineStr">
        <is>
          <t xml:space="preserve"> As of September 30, December 31, 2020 2019 Completed VOI units $ 271,985 $ 269,847 Construction-in-progress — 3,946 Real estate held for future development 78,360 73,144 Total $ 350,345 $ 346,9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Lines-Of-Credit And Notes Payable</t>
        </is>
      </c>
      <c r="B4" s="4" t="inlineStr">
        <is>
          <t xml:space="preserve"> As of September 30, 2020 December 31, 2019 Balance Interest Rate Carrying Amount of Pledged Assets Balance Interest Rate Carrying Amount of Pledged Assets NBA Éilan Loan 16,973 3.50 % 28,235 18,820 4.95 % 31,259 Fifth Third Syndicated LOC 50,000 2.39 % 74,028 30,000 3.85 % 49,062 Fifth Third Syndicated Term Loan 95,000 2.56 % 140,654 98,750 3.71 % 161,497 Unamortized debt issuance costs ( 1,302 ) — — ( 1,410 ) — — Total $ 160,671 $ 242,917 $ 146,160 $ 241,818</t>
        </is>
      </c>
    </row>
    <row r="5">
      <c r="A5" s="4" t="inlineStr">
        <is>
          <t>Receivable-Backed Notes Payable</t>
        </is>
      </c>
      <c r="B5" s="4" t="inlineStr">
        <is>
          <t xml:space="preserve"> As of September 30, 2020 December 31, 2019 Debt Balance Interest Rate Principal Balance of Pledged/ Secured Receivables Debt Balance Interest Rate Principal Balance of Pledged/ Secured Receivables Receivable-backed notes payable - recourse: Liberty Bank Facility (1) $ 19,715 3.40 % $ 26,263 $ 25,860 4.75 % $ 31,681 NBA Receivables Facility (2) 33,389 3.35 % 42,792 32,405 4.55 % 39,787 Pacific Western Facility (1) 24,313 3.03 % 31,241 30,304 4.68 % 37,809 Total 77,417 100,296 88,569 109,277 Receivable-backed notes payable - non-recourse: KeyBank/DZ Purchase Facility $ 60,981 2.50 % $ 77,140 $ 31,708 3.99 % $ 39,448 Quorum Purchase Facility 34,240 4.75 - 5.50 % 39,876 44,525 4.75 - 5.50 % 49,981 2012 Term Securitization 5,025 2.94 % 6,162 8,638 2.94 % 9,878 2013 Term Securitization 13,286 3.20 % 15,139 18,219 3.20 % 19,995 2015 Term Securitization 24,302 3.02 % 26,998 31,188 3.02 % 33,765 2016 Term Securitization 37,952 3.35 % 43,794 48,529 3.35 % 54,067 2017 Term Securitization 54,507 3.12 % 62,877 65,333 3.12 % 74,219 2018 Term Securitization 77,148 4.02 % 90,088 91,231 4.02 % 103,974 Unamortized debt issuance costs ( 4,140 ) --- — ( 5,125 ) --- — Total 303,301 362,074 334,246 385,327 Total receivable-backed debt $ 380,718 $ 462,370 $ 422,815 $ 494,604</t>
        </is>
      </c>
    </row>
    <row r="6">
      <c r="A6" s="4" t="inlineStr">
        <is>
          <t>Junior Subordinated Debentures Outstanding</t>
        </is>
      </c>
      <c r="B6" s="4" t="inlineStr">
        <is>
          <t>Financial data relating to our junior subordinated debentures was as follows (dollars in thousands): Trust Carrying Value as of September 30, 2020 (1) Initial Equity in Trust (2) Issue Date Interest Rate Interest Rate at September 30, 2020 Maturity Date Carrying Value as of December 31, 2019 (1) BST I $ 15,190 $ 355 3/15/2005 3-month LIBOR + 4.90 % 5.21 % 3/30/2035 $ 15,059 BST II 17,007 401 5/4/2005 3-month LIBOR + 4.85 % 5.12 % 7/30/2035 16,862 BST III 6,879 164 5/10/2005 3-month LIBOR + 4.85 % 5.12 % 7/30/2035 6,823 BST IV 10,128 237 4/24/2006 3-month LIBOR + 4.85 % 5.16 % 6/30/2036 10,040 BST V 10,128 237 7/21/2006 3-month LIBOR + 4.85 % 5.16 % 9/30/2036 10,040 BST VI 13,378 311 2/26/2007 3-month LIBOR + 4.80 % 5.07 % 4/30/2037 13,257 $ 72,710 $ 1,705 $ 72,081 (1) Outstanding balance is reduced by purchase accounting adjustments totaling $ 38.1 million and $ 38.7 million as of September 30, 2020 and December 31, 2019, respectively. (2) Initial Equity in Trust is recorded as part of other assets in the unaudit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Carrying Amounts of Financial Instruments</t>
        </is>
      </c>
      <c r="B4" s="4" t="inlineStr">
        <is>
          <t xml:space="preserve"> As of September 30, 2020 As of December 31, 2019 Carrying Amount Estimated Fair Value Carrying Amount Estimated Fair Value Cash and cash equivalents $ 193,103 $ 193,103 $ 190,009 $ 190,009 Restricted cash 35,312 35,312 49,637 49,637 Notes receivable, net 410,113 542,309 448,568 587,000 Lines-of-credit, notes payable, and receivable- backed notes payable 541,389 543,500 568,975 589,300 Junior subordinated debentures 72,710 74,500 72,081 98,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Information</t>
        </is>
      </c>
      <c r="B4" s="4" t="inlineStr">
        <is>
          <t>The table below sets forth our segment information for the three months ended September 30, 2020 (in thousands): Revenue: Sales of VOIs and financing Resort operations and club management Corporate and other Elimination Total Sales of VOIs $ 59,265 $ — $ — $ — $ 59,265 Fee-based sales commission revenue 22,119 — — — 22,119 Other fee-based services revenue 1,281 26,550 — — 27,831 Cost reimbursements — 15,684 — — 15,684 Mortgage servicing revenue 1,403 — — ( 1,403 ) — Interest income 19,049 — 623 — 19,672 Total revenue 103,117 42,234 623 ( 1,403 ) 144,571 Costs and expenses: Cost of VOIs sold 3,597 — — — 3,597 Net carrying cost of VOI inventory 8,580 — — ( 8,580 ) — Cost of other fee-based services 800 11,481 — 8,580 20,861 Cost reimbursements — 15,684 — — 15,684 Selling, general and administrative expenses 59,502 — 20,254 ( 406 ) 79,350 Mortgage servicing expense 997 — — ( 997 ) — Interest expense 3,910 — 3,409 — 7,319 Other expense, net — — 365 — 365 Total costs and expenses 77,386 27,165 24,028 ( 1,403 ) 127,176 (Loss) Income before non-controlling interest and (benefit) provision for income taxes $ 25,731 $ 15,069 $ ( 23,405 ) $ — $ 17,395 Add: Depreciation and amortization 1,405 208 Add: Severance 208 114 Segment Adjusted EBITDA (1) $ 27,344 $ 15,391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September 30, 2019 (in thousands): Revenue: Sales of VOIs and financing Resort operations and club management Corporate and other Elimination Total Sales of VOIs $ 66,318 $ — $ — $ — $ 66,318 Fee-based sales commission revenue 60,478 — — — 60,478 Other fee-based services revenue 4,289 29,455 — — 33,744 Cost reimbursements — 17,883 — — 17,883 Mortgage servicing revenue 1,588 — — ( 1,588 ) — Interest income 20,043 — 2,038 — 22,081 Other income, net 537 — 1,609 — 2,146 Total revenue 153,253 47,338 3,647 ( 1,588 ) 202,650 Costs and expenses: Cost of VOIs sold 3,121 — — — 3,121 Net carrying cost of VOI inventory 5,878 — — ( 5,878 ) — Cost of other fee-based services 2,442 14,552 — 5,878 22,872 Cost reimbursements — 17,883 — — 17,883 Selling, general and administrative expenses 95,672 — 22,388 ( 27 ) 118,033 Mortgage servicing expense 1,561 — — ( 1,561 ) — Interest expense 5,062 — 5,326 — 10,388 Total costs and expenses 113,736 32,435 27,714 ( 1,588 ) 172,297 (Loss) Income before non-controlling interest and (benefit) provision for income taxes $ 39,517 $ 14,903 $ ( 24,067 ) $ — $ 30,353 Add: Depreciation and amortization 1,507 321 Add: Severance 594 238 Segment Adjusted EBITDA (1) $ 41,618 $ 15,462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20 (in thousands): Revenue: Sales of VOIs and financing Resort operations and club management Corporate and other Elimination Total Sales of VOIs $ 113,447 $ — $ — $ — $ 113,447 Fee-based sales commission revenue 64,619 — — — 64,619 Other fee-based services revenue 5,353 78,205 — — 83,558 Cost reimbursements — 46,654 — — 46,654 Mortgage servicing revenue 4,508 — — ( 4,508 ) — Interest income 58,258 — 3,388 — 61,646 Other income, net — — 41 — 41 Total revenue 246,185 124,859 3,429 ( 4,508 ) 369,965 Costs and expenses: Cost of VOIs sold 8,734 — — — 8,734 Net carrying cost of VOI inventory 27,407 — — ( 27,407 ) — Cost of other fee-based services 2,989 30,711 — 27,407 61,107 Cost reimbursements — 46,654 — — 46,654 Selling, general and administrative expenses 174,969 — 48,603 ( 1,145 ) 222,427 Mortgage servicing expense 3,363 — — ( 3,363 ) — Interest expense 12,745 — 11,932 — 24,677 Total costs and expenses 230,207 77,365 60,535 ( 4,508 ) 363,599 (Loss) Income before non-controlling interest and (benefit) provision for income taxes $ 15,978 $ 47,494 $ ( 57,106 ) $ — $ 6,366 Add: Depreciation and amortization 4,447 588 Add: Severance 3,977 1,347 Segment Adjusted EBITDA (1) $ 24,402 $ 49,429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9 (in thousands): Revenue: Sales of VOIs and financing Resort operations and club management Corporate and other Elimination Total Sales of VOIs $ 186,351 $ — $ — $ — $ 186,351 Fee-based sales commission revenue 161,033 — — — 161,033 Other fee-based services revenue 10,092 83,923 — — 94,015 Cost reimbursements — 48,933 — — 48,933 Mortgage servicing revenue 4,621 — — ( 4,621 ) — Interest income 59,985 — 5,979 — 65,964 Other income, net 537 — 3,691 — 4,228 Total revenue 422,619 132,856 9,670 ( 4,621 ) 560,524 Costs and expenses: Cost of VOIs sold 17,541 — — — 17,541 Net carrying cost of VOI inventory 18,853 — — ( 18,853 ) — Cost of other fee-based services 4,832 40,228 — 18,853 63,913 Cost reimbursements — 48,933 — — 48,933 Selling, general and administrative expenses 299,028 — 59,145 ( 507 ) 357,666 Mortgage servicing expense 4,114 — — ( 4,114 ) — Interest expense 15,391 — 14,564 — 29,955 Total costs and expenses 359,759 89,161 73,709 ( 4,621 ) 518,008 Income (loss) before non-controlling interest and provision (benefit) for income taxes $ 62,860 $ 43,695 $ ( 64,039 ) $ — $ 42,516 Add: Depreciation and amortization 4,577 1,050 Add: Severance 594 238 Add: Bass Pro Settlement 39,121 — Segment Adjusted EBITDA (1) $ 107,152 $ 44,983 (1) See Management’s Discussion and Analysis of Financial Condition and Results of Operations for information regarding Adjusted EBITDA, including how we define Adjusted EBITDA and a reconciliation of Adjusted EBITDA to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8" customWidth="1" min="5" max="5"/>
    <col width="26" customWidth="1" min="6" max="6"/>
    <col width="24" customWidth="1" min="7" max="7"/>
    <col width="25" customWidth="1" min="8" max="8"/>
    <col width="25" customWidth="1" min="9" max="9"/>
    <col width="30" customWidth="1" min="10" max="10"/>
    <col width="21" customWidth="1" min="11" max="11"/>
    <col width="21" customWidth="1" min="12" max="12"/>
    <col width="14" customWidth="1" min="13" max="13"/>
    <col width="21" customWidth="1" min="14" max="14"/>
    <col width="14" customWidth="1" min="15" max="15"/>
    <col width="14" customWidth="1" min="16" max="16"/>
  </cols>
  <sheetData>
    <row r="1">
      <c r="A1" s="1" t="inlineStr">
        <is>
          <t>Organization And Basis Of Financial Statement Presentation (Narrative) (Details)</t>
        </is>
      </c>
      <c r="B1" s="2" t="inlineStr">
        <is>
          <t>Sep. 30, 2020USD ($)item</t>
        </is>
      </c>
      <c r="C1" s="2" t="inlineStr">
        <is>
          <t>Aug. 31, 2020</t>
        </is>
      </c>
      <c r="D1" s="2" t="inlineStr">
        <is>
          <t>Jul. 01, 2020</t>
        </is>
      </c>
      <c r="E1" s="2" t="inlineStr">
        <is>
          <t>Sep. 30, 2019item</t>
        </is>
      </c>
      <c r="F1" s="2" t="inlineStr">
        <is>
          <t>Oct. 31, 2020USD ($)store</t>
        </is>
      </c>
      <c r="G1" s="2" t="inlineStr">
        <is>
          <t>Aug. 31, 2020$ / shares</t>
        </is>
      </c>
      <c r="H1" s="2" t="inlineStr">
        <is>
          <t>Mar. 31, 2020USD ($)item</t>
        </is>
      </c>
      <c r="I1" s="2" t="inlineStr">
        <is>
          <t>Sep. 30, 2020USD ($)item</t>
        </is>
      </c>
      <c r="J1" s="2" t="inlineStr">
        <is>
          <t>Sep. 30, 2020USD ($)itemstore</t>
        </is>
      </c>
      <c r="K1" s="2" t="inlineStr">
        <is>
          <t>Sep. 30, 2019USD ($)</t>
        </is>
      </c>
      <c r="L1" s="2" t="inlineStr">
        <is>
          <t>Sep. 25, 2020USD ($)</t>
        </is>
      </c>
      <c r="M1" s="2" t="inlineStr">
        <is>
          <t>Jun. 30, 2020</t>
        </is>
      </c>
      <c r="N1" s="2" t="inlineStr">
        <is>
          <t>Jun. 25, 2020USD ($)</t>
        </is>
      </c>
      <c r="O1" s="2" t="inlineStr">
        <is>
          <t>Jun. 24, 2020</t>
        </is>
      </c>
      <c r="P1" s="2" t="inlineStr">
        <is>
          <t>Dec. 31, 2019</t>
        </is>
      </c>
    </row>
    <row r="2">
      <c r="A2" s="3" t="inlineStr">
        <is>
          <t>Segment Reporting Information [Line Items]</t>
        </is>
      </c>
    </row>
    <row r="3">
      <c r="A3" s="4" t="inlineStr">
        <is>
          <t>Number of resorts, owners right to most units | item</t>
        </is>
      </c>
      <c r="J3" s="5" t="n">
        <v>45</v>
      </c>
    </row>
    <row r="4">
      <c r="A4" s="4" t="inlineStr">
        <is>
          <t>Number of associated resorts, owners right to limited units | item</t>
        </is>
      </c>
      <c r="J4" s="5" t="n">
        <v>23</v>
      </c>
    </row>
    <row r="5">
      <c r="A5" s="4" t="inlineStr">
        <is>
          <t>Approximate number of owners in the resort club | item</t>
        </is>
      </c>
      <c r="J5" s="5" t="n">
        <v>218000</v>
      </c>
    </row>
    <row r="6">
      <c r="A6" s="4" t="inlineStr">
        <is>
          <t>Number of additional other hotels owners can stay through program | item</t>
        </is>
      </c>
      <c r="J6" s="5" t="n">
        <v>11300</v>
      </c>
    </row>
    <row r="7">
      <c r="A7" s="4" t="inlineStr">
        <is>
          <t>Occupancy percentage</t>
        </is>
      </c>
      <c r="I7" s="4" t="inlineStr">
        <is>
          <t>70.00%</t>
        </is>
      </c>
    </row>
    <row r="8">
      <c r="A8" s="4" t="inlineStr">
        <is>
          <t>Number of reductions to workforce | item</t>
        </is>
      </c>
      <c r="H8" s="5" t="n">
        <v>1600</v>
      </c>
    </row>
    <row r="9">
      <c r="A9" s="4" t="inlineStr">
        <is>
          <t>Number of associates on temporary furlough | item</t>
        </is>
      </c>
      <c r="H9" s="5" t="n">
        <v>3200</v>
      </c>
    </row>
    <row r="10">
      <c r="A10" s="4" t="inlineStr">
        <is>
          <t>Number of associates returned to work | item</t>
        </is>
      </c>
      <c r="I10" s="5" t="n">
        <v>3200</v>
      </c>
    </row>
    <row r="11">
      <c r="A11" s="4" t="inlineStr">
        <is>
          <t>Number of full-time associates | item</t>
        </is>
      </c>
      <c r="B11" s="5" t="n">
        <v>4400</v>
      </c>
      <c r="E11" s="5" t="n">
        <v>6060</v>
      </c>
    </row>
    <row r="12">
      <c r="A12" s="4" t="inlineStr">
        <is>
          <t>CARES Act, tax withholding deferral</t>
        </is>
      </c>
      <c r="B12" s="6" t="n">
        <v>5000000</v>
      </c>
      <c r="I12" s="6" t="n">
        <v>5000000</v>
      </c>
      <c r="J12" s="6" t="n">
        <v>5000000</v>
      </c>
    </row>
    <row r="13">
      <c r="A13" s="4" t="inlineStr">
        <is>
          <t>CARES Act, employee retention tax credits</t>
        </is>
      </c>
      <c r="B13" s="5" t="n">
        <v>6900000</v>
      </c>
      <c r="I13" s="5" t="n">
        <v>6900000</v>
      </c>
      <c r="J13" s="5" t="n">
        <v>6900000</v>
      </c>
    </row>
    <row r="14">
      <c r="A14" s="4" t="inlineStr">
        <is>
          <t>Severance costs</t>
        </is>
      </c>
      <c r="I14" s="5" t="n">
        <v>400000</v>
      </c>
      <c r="J14" s="5" t="n">
        <v>5100000</v>
      </c>
    </row>
    <row r="15">
      <c r="A15" s="4" t="inlineStr">
        <is>
          <t>Payroll and payroll benefit expense</t>
        </is>
      </c>
      <c r="I15" s="5" t="n">
        <v>1500000</v>
      </c>
      <c r="J15" s="5" t="n">
        <v>13100000</v>
      </c>
    </row>
    <row r="16">
      <c r="A16" s="4" t="inlineStr">
        <is>
          <t>Repayments of lines of credit</t>
        </is>
      </c>
      <c r="J16" s="5" t="n">
        <v>65597000</v>
      </c>
      <c r="K16" s="6" t="n">
        <v>35731000</v>
      </c>
    </row>
    <row r="17">
      <c r="A17" s="4" t="inlineStr">
        <is>
          <t>Special cash dividend | $ / shares</t>
        </is>
      </c>
      <c r="G17" s="7" t="n">
        <v>1.19</v>
      </c>
    </row>
    <row r="18">
      <c r="A18" s="4" t="inlineStr">
        <is>
          <t>Maximum borrowing capacity</t>
        </is>
      </c>
      <c r="B18" s="6" t="n">
        <v>40000000</v>
      </c>
      <c r="I18" s="6" t="n">
        <v>40000000</v>
      </c>
      <c r="J18" s="6" t="n">
        <v>40000000</v>
      </c>
      <c r="N18" s="6" t="n">
        <v>50000000</v>
      </c>
    </row>
    <row r="19">
      <c r="A19" s="4" t="inlineStr">
        <is>
          <t>Percent of future advances of unpaid principal balance of qualified timeshare loans to agents</t>
        </is>
      </c>
      <c r="B19" s="4" t="inlineStr">
        <is>
          <t>80.00%</t>
        </is>
      </c>
      <c r="I19" s="4" t="inlineStr">
        <is>
          <t>80.00%</t>
        </is>
      </c>
      <c r="J19" s="4" t="inlineStr">
        <is>
          <t>80.00%</t>
        </is>
      </c>
      <c r="N19" s="4" t="inlineStr">
        <is>
          <t>85.00%</t>
        </is>
      </c>
    </row>
    <row r="20">
      <c r="A20" s="4" t="inlineStr">
        <is>
          <t>Allowance for loan losses</t>
        </is>
      </c>
      <c r="H20" s="6" t="n">
        <v>12000000</v>
      </c>
    </row>
    <row r="21">
      <c r="A21" s="4" t="inlineStr">
        <is>
          <t>Bluegreen Vacations Holding Corp (BVH) [Member]</t>
        </is>
      </c>
    </row>
    <row r="22">
      <c r="A22" s="3" t="inlineStr">
        <is>
          <t>Segment Reporting Information [Line Items]</t>
        </is>
      </c>
    </row>
    <row r="23">
      <c r="A23" s="4" t="inlineStr">
        <is>
          <t>Ownership percentage</t>
        </is>
      </c>
      <c r="B23" s="4" t="inlineStr">
        <is>
          <t>93.00%</t>
        </is>
      </c>
    </row>
    <row r="24">
      <c r="A24" s="4" t="inlineStr">
        <is>
          <t>BVH [Member] | Bluegreen [Member]</t>
        </is>
      </c>
    </row>
    <row r="25">
      <c r="A25" s="3" t="inlineStr">
        <is>
          <t>Segment Reporting Information [Line Items]</t>
        </is>
      </c>
    </row>
    <row r="26">
      <c r="A26" s="4" t="inlineStr">
        <is>
          <t>Percentage of ownership interest</t>
        </is>
      </c>
      <c r="B26" s="4" t="inlineStr">
        <is>
          <t>93.00%</t>
        </is>
      </c>
      <c r="I26" s="4" t="inlineStr">
        <is>
          <t>93.00%</t>
        </is>
      </c>
      <c r="J26" s="4" t="inlineStr">
        <is>
          <t>93.00%</t>
        </is>
      </c>
    </row>
    <row r="27">
      <c r="A27" s="4" t="inlineStr">
        <is>
          <t>Bass Pro And Cabela [Member]</t>
        </is>
      </c>
    </row>
    <row r="28">
      <c r="A28" s="3" t="inlineStr">
        <is>
          <t>Segment Reporting Information [Line Items]</t>
        </is>
      </c>
    </row>
    <row r="29">
      <c r="A29" s="4" t="inlineStr">
        <is>
          <t>Number of stores open | store</t>
        </is>
      </c>
      <c r="J29" s="5" t="n">
        <v>87</v>
      </c>
    </row>
    <row r="30">
      <c r="A30" s="4" t="inlineStr">
        <is>
          <t>Cabela [Member]</t>
        </is>
      </c>
    </row>
    <row r="31">
      <c r="A31" s="3" t="inlineStr">
        <is>
          <t>Segment Reporting Information [Line Items]</t>
        </is>
      </c>
    </row>
    <row r="32">
      <c r="A32" s="4" t="inlineStr">
        <is>
          <t>Number of stores open | store</t>
        </is>
      </c>
      <c r="J32" s="5" t="n">
        <v>5</v>
      </c>
    </row>
    <row r="33">
      <c r="A33" s="4" t="inlineStr">
        <is>
          <t>Bluegreen/Big Cedar Vacations, LLC [Member]</t>
        </is>
      </c>
    </row>
    <row r="34">
      <c r="A34" s="3" t="inlineStr">
        <is>
          <t>Segment Reporting Information [Line Items]</t>
        </is>
      </c>
    </row>
    <row r="35">
      <c r="A35" s="4" t="inlineStr">
        <is>
          <t>Percentage of ownership interest</t>
        </is>
      </c>
      <c r="B35" s="4" t="inlineStr">
        <is>
          <t>51.00%</t>
        </is>
      </c>
      <c r="I35" s="4" t="inlineStr">
        <is>
          <t>51.00%</t>
        </is>
      </c>
      <c r="J35" s="4" t="inlineStr">
        <is>
          <t>51.00%</t>
        </is>
      </c>
    </row>
    <row r="36">
      <c r="A36" s="4" t="inlineStr">
        <is>
          <t>Subsequent Event [Member] | Bass Pro And Cabela [Member]</t>
        </is>
      </c>
    </row>
    <row r="37">
      <c r="A37" s="3" t="inlineStr">
        <is>
          <t>Segment Reporting Information [Line Items]</t>
        </is>
      </c>
    </row>
    <row r="38">
      <c r="A38" s="4" t="inlineStr">
        <is>
          <t>Number of stores open | store</t>
        </is>
      </c>
      <c r="F38" s="5" t="n">
        <v>97</v>
      </c>
    </row>
    <row r="39">
      <c r="A39" s="4" t="inlineStr">
        <is>
          <t>Subsequent Event [Member] | Cabela [Member]</t>
        </is>
      </c>
    </row>
    <row r="40">
      <c r="A40" s="3" t="inlineStr">
        <is>
          <t>Segment Reporting Information [Line Items]</t>
        </is>
      </c>
    </row>
    <row r="41">
      <c r="A41" s="4" t="inlineStr">
        <is>
          <t>Number of stores open | store</t>
        </is>
      </c>
      <c r="F41" s="5" t="n">
        <v>4</v>
      </c>
    </row>
    <row r="42">
      <c r="A42" s="4" t="inlineStr">
        <is>
          <t>Fifth Third Syndicated Line-of-Credit And Fifth Third Syndicated Term Loan [Member]</t>
        </is>
      </c>
    </row>
    <row r="43">
      <c r="A43" s="3" t="inlineStr">
        <is>
          <t>Segment Reporting Information [Line Items]</t>
        </is>
      </c>
    </row>
    <row r="44">
      <c r="A44" s="4" t="inlineStr">
        <is>
          <t>Line of credit, outstanding</t>
        </is>
      </c>
      <c r="H44" s="6" t="n">
        <v>60000000</v>
      </c>
    </row>
    <row r="45">
      <c r="A45" s="4" t="inlineStr">
        <is>
          <t>Repayments of lines of credit</t>
        </is>
      </c>
      <c r="B45" s="6" t="n">
        <v>60000000</v>
      </c>
    </row>
    <row r="46">
      <c r="A46" s="4" t="inlineStr">
        <is>
          <t>Liberty Bank Facility [Member]</t>
        </is>
      </c>
    </row>
    <row r="47">
      <c r="A47" s="3" t="inlineStr">
        <is>
          <t>Segment Reporting Information [Line Items]</t>
        </is>
      </c>
    </row>
    <row r="48">
      <c r="A48" s="4" t="inlineStr">
        <is>
          <t>Line of credit, outstanding</t>
        </is>
      </c>
      <c r="B48" s="5" t="n">
        <v>13300000</v>
      </c>
      <c r="I48" s="6" t="n">
        <v>13300000</v>
      </c>
      <c r="J48" s="6" t="n">
        <v>13300000</v>
      </c>
    </row>
    <row r="49">
      <c r="A49" s="4" t="inlineStr">
        <is>
          <t>Maximum borrowing capacity</t>
        </is>
      </c>
      <c r="B49" s="6" t="n">
        <v>40000000</v>
      </c>
      <c r="I49" s="6" t="n">
        <v>40000000</v>
      </c>
      <c r="J49" s="6" t="n">
        <v>40000000</v>
      </c>
      <c r="N49" s="6" t="n">
        <v>50000000</v>
      </c>
    </row>
    <row r="50">
      <c r="A50" s="4" t="inlineStr">
        <is>
          <t>Percent of future advances of unpaid principal balance of qualified timeshare loans to agents</t>
        </is>
      </c>
      <c r="N50" s="4" t="inlineStr">
        <is>
          <t>80.00%</t>
        </is>
      </c>
      <c r="O50" s="4" t="inlineStr">
        <is>
          <t>85.00%</t>
        </is>
      </c>
    </row>
    <row r="51">
      <c r="A51" s="4" t="inlineStr">
        <is>
          <t>NBA Receivables Facility [Member]</t>
        </is>
      </c>
    </row>
    <row r="52">
      <c r="A52" s="3" t="inlineStr">
        <is>
          <t>Segment Reporting Information [Line Items]</t>
        </is>
      </c>
    </row>
    <row r="53">
      <c r="A53" s="4" t="inlineStr">
        <is>
          <t>Maximum borrowing capacity</t>
        </is>
      </c>
      <c r="L53" s="6" t="n">
        <v>70000000</v>
      </c>
    </row>
    <row r="54">
      <c r="A54" s="4" t="inlineStr">
        <is>
          <t>Percent of future advances of unpaid principal balance of qualified timeshare loans to agents</t>
        </is>
      </c>
      <c r="B54" s="4" t="inlineStr">
        <is>
          <t>80.00%</t>
        </is>
      </c>
      <c r="C54" s="4" t="inlineStr">
        <is>
          <t>85.00%</t>
        </is>
      </c>
      <c r="G54" s="4" t="inlineStr">
        <is>
          <t>85.00%</t>
        </is>
      </c>
      <c r="I54" s="4" t="inlineStr">
        <is>
          <t>80.00%</t>
        </is>
      </c>
      <c r="J54" s="4" t="inlineStr">
        <is>
          <t>80.00%</t>
        </is>
      </c>
    </row>
    <row r="55">
      <c r="A55" s="4" t="inlineStr">
        <is>
          <t>2020-A Term Securitization [Member] | Subsequent Event [Member]</t>
        </is>
      </c>
    </row>
    <row r="56">
      <c r="A56" s="3" t="inlineStr">
        <is>
          <t>Segment Reporting Information [Line Items]</t>
        </is>
      </c>
    </row>
    <row r="57">
      <c r="A57" s="4" t="inlineStr">
        <is>
          <t>Interest rate</t>
        </is>
      </c>
      <c r="F57" s="4" t="inlineStr">
        <is>
          <t>2.60%</t>
        </is>
      </c>
    </row>
    <row r="58">
      <c r="A58" s="4" t="inlineStr">
        <is>
          <t>Receivable backed debt</t>
        </is>
      </c>
      <c r="F58" s="6" t="n">
        <v>131000000</v>
      </c>
    </row>
    <row r="59">
      <c r="A59" s="4" t="inlineStr">
        <is>
          <t>Gross advance rate</t>
        </is>
      </c>
      <c r="F59" s="4" t="inlineStr">
        <is>
          <t>88.00%</t>
        </is>
      </c>
    </row>
    <row r="60">
      <c r="A60" s="4" t="inlineStr">
        <is>
          <t>KeyBank/DZ Purchase Facility [Member]</t>
        </is>
      </c>
    </row>
    <row r="61">
      <c r="A61" s="3" t="inlineStr">
        <is>
          <t>Segment Reporting Information [Line Items]</t>
        </is>
      </c>
    </row>
    <row r="62">
      <c r="A62" s="4" t="inlineStr">
        <is>
          <t>Line of credit, outstanding</t>
        </is>
      </c>
      <c r="B62" s="6" t="n">
        <v>0</v>
      </c>
      <c r="I62" s="6" t="n">
        <v>0</v>
      </c>
      <c r="J62" s="6" t="n">
        <v>0</v>
      </c>
    </row>
    <row r="63">
      <c r="A63" s="4" t="inlineStr">
        <is>
          <t>Maximum borrowing capacity</t>
        </is>
      </c>
      <c r="B63" s="5" t="n">
        <v>80000000</v>
      </c>
      <c r="I63" s="5" t="n">
        <v>80000000</v>
      </c>
      <c r="J63" s="5" t="n">
        <v>80000000</v>
      </c>
    </row>
    <row r="64">
      <c r="A64" s="4" t="inlineStr">
        <is>
          <t>Increase of borrowing capacity</t>
        </is>
      </c>
      <c r="B64" s="6" t="n">
        <v>82100000</v>
      </c>
      <c r="I64" s="6" t="n">
        <v>82100000</v>
      </c>
      <c r="J64" s="6" t="n">
        <v>82100000</v>
      </c>
    </row>
    <row r="65">
      <c r="A65" s="4" t="inlineStr">
        <is>
          <t>Fifth Third Syndicated LOC [Member]</t>
        </is>
      </c>
    </row>
    <row r="66">
      <c r="A66" s="3" t="inlineStr">
        <is>
          <t>Segment Reporting Information [Line Items]</t>
        </is>
      </c>
    </row>
    <row r="67">
      <c r="A67" s="4" t="inlineStr">
        <is>
          <t>Interest rate</t>
        </is>
      </c>
      <c r="B67" s="4" t="inlineStr">
        <is>
          <t>2.39%</t>
        </is>
      </c>
      <c r="I67" s="4" t="inlineStr">
        <is>
          <t>2.39%</t>
        </is>
      </c>
      <c r="J67" s="4" t="inlineStr">
        <is>
          <t>2.39%</t>
        </is>
      </c>
      <c r="P67" s="4" t="inlineStr">
        <is>
          <t>3.85%</t>
        </is>
      </c>
    </row>
    <row r="68">
      <c r="A68" s="4" t="inlineStr">
        <is>
          <t>Fifth Third Syndicated LOC [Member] | Subsequent Event [Member]</t>
        </is>
      </c>
    </row>
    <row r="69">
      <c r="A69" s="3" t="inlineStr">
        <is>
          <t>Segment Reporting Information [Line Items]</t>
        </is>
      </c>
    </row>
    <row r="70">
      <c r="A70" s="4" t="inlineStr">
        <is>
          <t>Repayments of lines of credit</t>
        </is>
      </c>
      <c r="F70" s="6" t="n">
        <v>20000000</v>
      </c>
    </row>
    <row r="71">
      <c r="A71" s="4" t="inlineStr">
        <is>
          <t>Fifth Third Syndicated Term Loan [Member]</t>
        </is>
      </c>
    </row>
    <row r="72">
      <c r="A72" s="3" t="inlineStr">
        <is>
          <t>Segment Reporting Information [Line Items]</t>
        </is>
      </c>
    </row>
    <row r="73">
      <c r="A73" s="4" t="inlineStr">
        <is>
          <t>Interest rate</t>
        </is>
      </c>
      <c r="B73" s="4" t="inlineStr">
        <is>
          <t>2.56%</t>
        </is>
      </c>
      <c r="I73" s="4" t="inlineStr">
        <is>
          <t>2.56%</t>
        </is>
      </c>
      <c r="J73" s="4" t="inlineStr">
        <is>
          <t>2.56%</t>
        </is>
      </c>
      <c r="P73" s="4" t="inlineStr">
        <is>
          <t>3.71%</t>
        </is>
      </c>
    </row>
    <row r="74">
      <c r="A74" s="4" t="inlineStr">
        <is>
          <t>Prime Rate [Member]</t>
        </is>
      </c>
    </row>
    <row r="75">
      <c r="A75" s="3" t="inlineStr">
        <is>
          <t>Segment Reporting Information [Line Items]</t>
        </is>
      </c>
    </row>
    <row r="76">
      <c r="A76" s="4" t="inlineStr">
        <is>
          <t>Interest rate</t>
        </is>
      </c>
      <c r="D76" s="4" t="inlineStr">
        <is>
          <t>3.40%</t>
        </is>
      </c>
      <c r="M76" s="4" t="inlineStr">
        <is>
          <t>4.00%</t>
        </is>
      </c>
    </row>
    <row r="77">
      <c r="A77" s="4" t="inlineStr">
        <is>
          <t>Basis spread on rate</t>
        </is>
      </c>
      <c r="D77" s="4" t="inlineStr">
        <is>
          <t>0.10%</t>
        </is>
      </c>
    </row>
    <row r="78">
      <c r="A78" s="4" t="inlineStr">
        <is>
          <t>Prime Rate [Member] | Liberty Bank Facility [Member]</t>
        </is>
      </c>
    </row>
    <row r="79">
      <c r="A79" s="3" t="inlineStr">
        <is>
          <t>Segment Reporting Information [Line Items]</t>
        </is>
      </c>
    </row>
    <row r="80">
      <c r="A80" s="4" t="inlineStr">
        <is>
          <t>Effective rate</t>
        </is>
      </c>
      <c r="B80" s="4" t="inlineStr">
        <is>
          <t>4.00%</t>
        </is>
      </c>
      <c r="D80" s="4" t="inlineStr">
        <is>
          <t>3.40%</t>
        </is>
      </c>
      <c r="I80" s="4" t="inlineStr">
        <is>
          <t>4.00%</t>
        </is>
      </c>
      <c r="J80" s="4" t="inlineStr">
        <is>
          <t>4.00%</t>
        </is>
      </c>
    </row>
    <row r="81">
      <c r="A81" s="4" t="inlineStr">
        <is>
          <t>Basis spread on rate</t>
        </is>
      </c>
      <c r="D81" s="4" t="inlineStr">
        <is>
          <t>0.10%</t>
        </is>
      </c>
    </row>
    <row r="82">
      <c r="A82" s="4" t="inlineStr">
        <is>
          <t>One-month LIBOR [Member] | NBA Receivables Facility [Member]</t>
        </is>
      </c>
    </row>
    <row r="83">
      <c r="A83" s="3" t="inlineStr">
        <is>
          <t>Segment Reporting Information [Line Items]</t>
        </is>
      </c>
    </row>
    <row r="84">
      <c r="A84" s="4" t="inlineStr">
        <is>
          <t>Interest rate</t>
        </is>
      </c>
      <c r="B84" s="4" t="inlineStr">
        <is>
          <t>3.00%</t>
        </is>
      </c>
      <c r="C84" s="4" t="inlineStr">
        <is>
          <t>3.50%</t>
        </is>
      </c>
      <c r="G84" s="4" t="inlineStr">
        <is>
          <t>3.50%</t>
        </is>
      </c>
      <c r="I84" s="4" t="inlineStr">
        <is>
          <t>3.00%</t>
        </is>
      </c>
      <c r="J84" s="4" t="inlineStr">
        <is>
          <t>3.00%</t>
        </is>
      </c>
    </row>
    <row r="85">
      <c r="A85" s="4" t="inlineStr">
        <is>
          <t>Basis spread on rate</t>
        </is>
      </c>
      <c r="B85" s="4" t="inlineStr">
        <is>
          <t>2.25%</t>
        </is>
      </c>
      <c r="C85" s="4" t="inlineStr">
        <is>
          <t>2.7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ently Issued Accounting Pronouncements (Narrative) (Details) - USD ($)</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row>
    <row r="2">
      <c r="A2" s="3" t="inlineStr">
        <is>
          <t>Schedule of Equity Method Investments [Line Items]</t>
        </is>
      </c>
    </row>
    <row r="3">
      <c r="A3" s="4" t="inlineStr">
        <is>
          <t>Prepaid expenses</t>
        </is>
      </c>
      <c r="B3" s="6" t="n">
        <v>13577000</v>
      </c>
      <c r="F3" s="6" t="n">
        <v>10501000</v>
      </c>
    </row>
    <row r="4">
      <c r="A4" s="4" t="inlineStr">
        <is>
          <t>Total shareholder's equity</t>
        </is>
      </c>
      <c r="B4" s="5" t="n">
        <v>363288000</v>
      </c>
      <c r="C4" s="6" t="n">
        <v>436999000</v>
      </c>
      <c r="D4" s="6" t="n">
        <v>445188000</v>
      </c>
      <c r="F4" s="5" t="n">
        <v>465659000</v>
      </c>
      <c r="G4" s="6" t="n">
        <v>470790000</v>
      </c>
      <c r="H4" s="6" t="n">
        <v>460870000</v>
      </c>
      <c r="I4" s="6" t="n">
        <v>479579000</v>
      </c>
      <c r="J4" s="6" t="n">
        <v>475365000</v>
      </c>
    </row>
    <row r="5">
      <c r="A5" s="4" t="inlineStr">
        <is>
          <t>Junior subordinated debentures</t>
        </is>
      </c>
      <c r="B5" s="5" t="n">
        <v>72710000</v>
      </c>
      <c r="F5" s="6" t="n">
        <v>72081000</v>
      </c>
    </row>
    <row r="6">
      <c r="A6" s="4" t="inlineStr">
        <is>
          <t>Lines of credit and notes payable</t>
        </is>
      </c>
      <c r="B6" s="5" t="n">
        <v>0</v>
      </c>
    </row>
    <row r="7">
      <c r="A7" s="4" t="inlineStr">
        <is>
          <t>Accounting Standards Update 2020-04 [Member] | LIBOR Indexed Junior Subordinated Debentures [Member]</t>
        </is>
      </c>
    </row>
    <row r="8">
      <c r="A8" s="3" t="inlineStr">
        <is>
          <t>Schedule of Equity Method Investments [Line Items]</t>
        </is>
      </c>
    </row>
    <row r="9">
      <c r="A9" s="4" t="inlineStr">
        <is>
          <t>Junior subordinated debentures</t>
        </is>
      </c>
      <c r="B9" s="5" t="n">
        <v>110800000</v>
      </c>
    </row>
    <row r="10">
      <c r="A10" s="4" t="inlineStr">
        <is>
          <t>Accounting Standards Update 2020-04 [Member] | LIBOR Indexed Receivable-backed Notes Payable And Lines Of Credit [Member]</t>
        </is>
      </c>
    </row>
    <row r="11">
      <c r="A11" s="3" t="inlineStr">
        <is>
          <t>Schedule of Equity Method Investments [Line Items]</t>
        </is>
      </c>
    </row>
    <row r="12">
      <c r="A12" s="4" t="inlineStr">
        <is>
          <t>Receivable-backed notes payable and lines of credit</t>
        </is>
      </c>
      <c r="B12" s="5" t="n">
        <v>8000000</v>
      </c>
    </row>
    <row r="13">
      <c r="A13" s="4" t="inlineStr">
        <is>
          <t>Accounting Standards Update 2020-04 [Member] | LIBOR Line Of Credit And Notes Payable [Member]</t>
        </is>
      </c>
    </row>
    <row r="14">
      <c r="A14" s="3" t="inlineStr">
        <is>
          <t>Schedule of Equity Method Investments [Line Items]</t>
        </is>
      </c>
    </row>
    <row r="15">
      <c r="A15" s="4" t="inlineStr">
        <is>
          <t>Lines of credit and notes payable</t>
        </is>
      </c>
      <c r="B15" s="6" t="n">
        <v>162000000</v>
      </c>
    </row>
    <row r="16">
      <c r="A16" s="4" t="inlineStr">
        <is>
          <t>Revision of Prior Period, Accounting Standards Update, Adjustment [Member] | Accounting Standards Update 2018-15 [Member]</t>
        </is>
      </c>
    </row>
    <row r="17">
      <c r="A17" s="3" t="inlineStr">
        <is>
          <t>Schedule of Equity Method Investments [Line Items]</t>
        </is>
      </c>
    </row>
    <row r="18">
      <c r="A18" s="4" t="inlineStr">
        <is>
          <t>Capitalized implementation costs</t>
        </is>
      </c>
      <c r="E18" s="6" t="n">
        <v>-1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Restricted cash</t>
        </is>
      </c>
      <c r="B2" s="6" t="n">
        <v>35312</v>
      </c>
      <c r="C2" s="6" t="n">
        <v>49637</v>
      </c>
    </row>
    <row r="3">
      <c r="A3" s="4" t="inlineStr">
        <is>
          <t>Notes receivable, net</t>
        </is>
      </c>
      <c r="B3" s="6" t="n">
        <v>410113</v>
      </c>
      <c r="C3" s="6" t="n">
        <v>448568</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72484293</v>
      </c>
      <c r="C6" s="5" t="n">
        <v>74362693</v>
      </c>
    </row>
    <row r="7">
      <c r="A7" s="4" t="inlineStr">
        <is>
          <t>Common stock, shares outstanding</t>
        </is>
      </c>
      <c r="B7" s="5" t="n">
        <v>72484293</v>
      </c>
      <c r="C7" s="5" t="n">
        <v>74362693</v>
      </c>
    </row>
    <row r="8">
      <c r="A8" s="4" t="inlineStr">
        <is>
          <t>Variable Interest Entity, Primary Beneficiary [Member]</t>
        </is>
      </c>
    </row>
    <row r="9">
      <c r="A9" s="4" t="inlineStr">
        <is>
          <t>Restricted cash</t>
        </is>
      </c>
      <c r="B9" s="6" t="n">
        <v>15135</v>
      </c>
      <c r="C9" s="6" t="n">
        <v>22534</v>
      </c>
    </row>
    <row r="10">
      <c r="A10" s="4" t="inlineStr">
        <is>
          <t>Notes receivable, net</t>
        </is>
      </c>
      <c r="B10" s="6" t="n">
        <v>271539</v>
      </c>
      <c r="C10" s="6" t="n">
        <v>292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Narrative)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 [Abstract]</t>
        </is>
      </c>
    </row>
    <row r="4">
      <c r="A4" s="4" t="inlineStr">
        <is>
          <t>Number of reportable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Revenue Disaggreg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revenue</t>
        </is>
      </c>
      <c r="C4" s="6" t="n">
        <v>144571</v>
      </c>
      <c r="D4" s="6" t="n">
        <v>202650</v>
      </c>
      <c r="E4" s="6" t="n">
        <v>369965</v>
      </c>
      <c r="F4" s="6" t="n">
        <v>560524</v>
      </c>
    </row>
    <row r="5">
      <c r="A5" s="4" t="inlineStr">
        <is>
          <t>Sales of VOIs [Member]</t>
        </is>
      </c>
    </row>
    <row r="6">
      <c r="A6" s="3" t="inlineStr">
        <is>
          <t>Disaggregation of Revenue [Line Items]</t>
        </is>
      </c>
    </row>
    <row r="7">
      <c r="A7" s="4" t="inlineStr">
        <is>
          <t>Total revenue</t>
        </is>
      </c>
      <c r="B7" s="4" t="inlineStr">
        <is>
          <t>[1]</t>
        </is>
      </c>
      <c r="C7" s="5" t="n">
        <v>59265</v>
      </c>
      <c r="D7" s="5" t="n">
        <v>66318</v>
      </c>
      <c r="E7" s="5" t="n">
        <v>113447</v>
      </c>
      <c r="F7" s="5" t="n">
        <v>186351</v>
      </c>
    </row>
    <row r="8">
      <c r="A8" s="4" t="inlineStr">
        <is>
          <t>Interest income</t>
        </is>
      </c>
      <c r="C8" s="5" t="n">
        <v>19000</v>
      </c>
      <c r="D8" s="5" t="n">
        <v>20000</v>
      </c>
      <c r="E8" s="5" t="n">
        <v>58300</v>
      </c>
      <c r="F8" s="5" t="n">
        <v>60000</v>
      </c>
    </row>
    <row r="9">
      <c r="A9" s="4" t="inlineStr">
        <is>
          <t>Fee-Based Sales Commission Revenue [Member]</t>
        </is>
      </c>
    </row>
    <row r="10">
      <c r="A10" s="3" t="inlineStr">
        <is>
          <t>Disaggregation of Revenue [Line Items]</t>
        </is>
      </c>
    </row>
    <row r="11">
      <c r="A11" s="4" t="inlineStr">
        <is>
          <t>Total revenue</t>
        </is>
      </c>
      <c r="B11" s="4" t="inlineStr">
        <is>
          <t>[1]</t>
        </is>
      </c>
      <c r="C11" s="5" t="n">
        <v>22119</v>
      </c>
      <c r="D11" s="5" t="n">
        <v>60478</v>
      </c>
      <c r="E11" s="5" t="n">
        <v>64619</v>
      </c>
      <c r="F11" s="5" t="n">
        <v>161033</v>
      </c>
    </row>
    <row r="12">
      <c r="A12" s="4" t="inlineStr">
        <is>
          <t>Resort And Club Management Revenue [Member]</t>
        </is>
      </c>
    </row>
    <row r="13">
      <c r="A13" s="3" t="inlineStr">
        <is>
          <t>Disaggregation of Revenue [Line Items]</t>
        </is>
      </c>
    </row>
    <row r="14">
      <c r="A14" s="4" t="inlineStr">
        <is>
          <t>Total revenue</t>
        </is>
      </c>
      <c r="B14" s="4" t="inlineStr">
        <is>
          <t>[2]</t>
        </is>
      </c>
      <c r="C14" s="5" t="n">
        <v>24454</v>
      </c>
      <c r="D14" s="5" t="n">
        <v>27165</v>
      </c>
      <c r="E14" s="5" t="n">
        <v>73707</v>
      </c>
      <c r="F14" s="5" t="n">
        <v>78169</v>
      </c>
    </row>
    <row r="15">
      <c r="A15" s="4" t="inlineStr">
        <is>
          <t>Cost Reimbursements [Member]</t>
        </is>
      </c>
    </row>
    <row r="16">
      <c r="A16" s="3" t="inlineStr">
        <is>
          <t>Disaggregation of Revenue [Line Items]</t>
        </is>
      </c>
    </row>
    <row r="17">
      <c r="A17" s="4" t="inlineStr">
        <is>
          <t>Total revenue</t>
        </is>
      </c>
      <c r="B17" s="4" t="inlineStr">
        <is>
          <t>[2]</t>
        </is>
      </c>
      <c r="C17" s="5" t="n">
        <v>15684</v>
      </c>
      <c r="D17" s="5" t="n">
        <v>17883</v>
      </c>
      <c r="E17" s="5" t="n">
        <v>46654</v>
      </c>
      <c r="F17" s="5" t="n">
        <v>48933</v>
      </c>
    </row>
    <row r="18">
      <c r="A18" s="4" t="inlineStr">
        <is>
          <t>Title Fees And Other [Member]</t>
        </is>
      </c>
    </row>
    <row r="19">
      <c r="A19" s="3" t="inlineStr">
        <is>
          <t>Disaggregation of Revenue [Line Items]</t>
        </is>
      </c>
    </row>
    <row r="20">
      <c r="A20" s="4" t="inlineStr">
        <is>
          <t>Total revenue</t>
        </is>
      </c>
      <c r="B20" s="4" t="inlineStr">
        <is>
          <t>[1]</t>
        </is>
      </c>
      <c r="C20" s="5" t="n">
        <v>1281</v>
      </c>
      <c r="D20" s="5" t="n">
        <v>4289</v>
      </c>
      <c r="E20" s="5" t="n">
        <v>5353</v>
      </c>
      <c r="F20" s="5" t="n">
        <v>10092</v>
      </c>
    </row>
    <row r="21">
      <c r="A21" s="4" t="inlineStr">
        <is>
          <t>Other Revenue [Member]</t>
        </is>
      </c>
    </row>
    <row r="22">
      <c r="A22" s="3" t="inlineStr">
        <is>
          <t>Disaggregation of Revenue [Line Items]</t>
        </is>
      </c>
    </row>
    <row r="23">
      <c r="A23" s="4" t="inlineStr">
        <is>
          <t>Total revenue</t>
        </is>
      </c>
      <c r="B23" s="4" t="inlineStr">
        <is>
          <t>[2]</t>
        </is>
      </c>
      <c r="C23" s="5" t="n">
        <v>2096</v>
      </c>
      <c r="D23" s="5" t="n">
        <v>2290</v>
      </c>
      <c r="E23" s="5" t="n">
        <v>4498</v>
      </c>
      <c r="F23" s="5" t="n">
        <v>5754</v>
      </c>
    </row>
    <row r="24">
      <c r="A24" s="4" t="inlineStr">
        <is>
          <t>Revenue From Customers [Member]</t>
        </is>
      </c>
    </row>
    <row r="25">
      <c r="A25" s="3" t="inlineStr">
        <is>
          <t>Disaggregation of Revenue [Line Items]</t>
        </is>
      </c>
    </row>
    <row r="26">
      <c r="A26" s="4" t="inlineStr">
        <is>
          <t>Total revenue</t>
        </is>
      </c>
      <c r="C26" s="5" t="n">
        <v>124899</v>
      </c>
      <c r="D26" s="5" t="n">
        <v>178423</v>
      </c>
      <c r="E26" s="5" t="n">
        <v>308278</v>
      </c>
      <c r="F26" s="5" t="n">
        <v>490332</v>
      </c>
    </row>
    <row r="27">
      <c r="A27" s="4" t="inlineStr">
        <is>
          <t>Interest Income [Member]</t>
        </is>
      </c>
    </row>
    <row r="28">
      <c r="A28" s="3" t="inlineStr">
        <is>
          <t>Disaggregation of Revenue [Line Items]</t>
        </is>
      </c>
    </row>
    <row r="29">
      <c r="A29" s="4" t="inlineStr">
        <is>
          <t>Total revenue</t>
        </is>
      </c>
      <c r="B29" s="4" t="inlineStr">
        <is>
          <t>[3]</t>
        </is>
      </c>
      <c r="C29" s="6" t="n">
        <v>19672</v>
      </c>
      <c r="D29" s="5" t="n">
        <v>22081</v>
      </c>
      <c r="E29" s="5" t="n">
        <v>61646</v>
      </c>
      <c r="F29" s="5" t="n">
        <v>65964</v>
      </c>
    </row>
    <row r="30">
      <c r="A30" s="4" t="inlineStr">
        <is>
          <t>Other Income, Net [Member]</t>
        </is>
      </c>
    </row>
    <row r="31">
      <c r="A31" s="3" t="inlineStr">
        <is>
          <t>Disaggregation of Revenue [Line Items]</t>
        </is>
      </c>
    </row>
    <row r="32">
      <c r="A32" s="4" t="inlineStr">
        <is>
          <t>Total revenue</t>
        </is>
      </c>
      <c r="D32" s="6" t="n">
        <v>2146</v>
      </c>
      <c r="E32" s="6" t="n">
        <v>41</v>
      </c>
      <c r="F32" s="6" t="n">
        <v>4228</v>
      </c>
    </row>
    <row r="33"/>
    <row r="34">
      <c r="A34" s="4" t="inlineStr">
        <is>
          <t>[1]</t>
        </is>
      </c>
      <c r="B34" s="4" t="inlineStr">
        <is>
          <t>Included in our Sales of VOIs and financing segment described in Note 12.</t>
        </is>
      </c>
    </row>
    <row r="35">
      <c r="A35" s="4" t="inlineStr">
        <is>
          <t>[2]</t>
        </is>
      </c>
      <c r="B35" s="4" t="inlineStr">
        <is>
          <t>Included in our Resort operations and club management segment described in Note 12.</t>
        </is>
      </c>
    </row>
    <row r="36">
      <c r="A36" s="4" t="inlineStr">
        <is>
          <t>[3]</t>
        </is>
      </c>
      <c r="B36" s="4" t="inlineStr">
        <is>
          <t>Interest income of $ 19.0 million and $ 20.0 million for three months ended September 30, 2020 and 2019, respectively, and $ 58.3 million and $ 60.0 million for the nine months ended September 30, 2020 and 2019, respectively, is included in our Sales of VOIs and financing segment described in Note 12.</t>
        </is>
      </c>
    </row>
  </sheetData>
  <mergeCells count="7">
    <mergeCell ref="A1:B2"/>
    <mergeCell ref="C1:D1"/>
    <mergeCell ref="E1:F1"/>
    <mergeCell ref="A33:E33"/>
    <mergeCell ref="B34:E34"/>
    <mergeCell ref="B35:E35"/>
    <mergeCell ref="B36:E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tes Receivable (Narrative) (Details) - USD ($) $ in Thousands</t>
        </is>
      </c>
      <c r="C1" s="2" t="inlineStr">
        <is>
          <t>9 Months Ended</t>
        </is>
      </c>
    </row>
    <row r="2">
      <c r="C2" s="2" t="inlineStr">
        <is>
          <t>Sep. 30, 2020</t>
        </is>
      </c>
      <c r="D2" s="2" t="inlineStr">
        <is>
          <t>Dec. 31, 2019</t>
        </is>
      </c>
    </row>
    <row r="3">
      <c r="A3" s="3" t="inlineStr">
        <is>
          <t>Accounts, Notes, Loans and Financing Receivable [Line Items]</t>
        </is>
      </c>
    </row>
    <row r="4">
      <c r="A4" s="4" t="inlineStr">
        <is>
          <t>Increase in allowance for loan losses</t>
        </is>
      </c>
      <c r="C4" s="6" t="n">
        <v>12000</v>
      </c>
    </row>
    <row r="5">
      <c r="A5" s="4" t="inlineStr">
        <is>
          <t>Notes receivable more than 90 days past due</t>
        </is>
      </c>
      <c r="B5" s="4" t="inlineStr">
        <is>
          <t>[1]</t>
        </is>
      </c>
      <c r="C5" s="5" t="n">
        <v>22332</v>
      </c>
      <c r="D5" s="6" t="n">
        <v>19267</v>
      </c>
    </row>
    <row r="6">
      <c r="A6" s="4" t="inlineStr">
        <is>
          <t>Notes receivable</t>
        </is>
      </c>
      <c r="C6" s="5" t="n">
        <v>559918</v>
      </c>
      <c r="D6" s="5" t="n">
        <v>589198</v>
      </c>
    </row>
    <row r="7">
      <c r="A7" s="4" t="inlineStr">
        <is>
          <t>Accrued interest</t>
        </is>
      </c>
      <c r="C7" s="6" t="n">
        <v>3800</v>
      </c>
      <c r="D7" s="6" t="n">
        <v>5300</v>
      </c>
    </row>
    <row r="8">
      <c r="A8" s="4" t="inlineStr">
        <is>
          <t>Bluegreens Vacation Ownership Interests [Member] | Notes Receivable [Member]</t>
        </is>
      </c>
    </row>
    <row r="9">
      <c r="A9" s="3" t="inlineStr">
        <is>
          <t>Accounts, Notes, Loans and Financing Receivable [Line Items]</t>
        </is>
      </c>
    </row>
    <row r="10">
      <c r="A10" s="4" t="inlineStr">
        <is>
          <t>Weighted-average interest rate</t>
        </is>
      </c>
      <c r="C10" s="4" t="inlineStr">
        <is>
          <t>14.90%</t>
        </is>
      </c>
      <c r="D10" s="4" t="inlineStr">
        <is>
          <t>14.90%</t>
        </is>
      </c>
    </row>
    <row r="11">
      <c r="A11" s="4" t="inlineStr">
        <is>
          <t>Over 91 Days [Member]</t>
        </is>
      </c>
    </row>
    <row r="12">
      <c r="A12" s="3" t="inlineStr">
        <is>
          <t>Accounts, Notes, Loans and Financing Receivable [Line Items]</t>
        </is>
      </c>
    </row>
    <row r="13">
      <c r="A13" s="4" t="inlineStr">
        <is>
          <t>Notes receivable more than 90 days past due</t>
        </is>
      </c>
      <c r="C13" s="6" t="n">
        <v>22300</v>
      </c>
      <c r="D13" s="6" t="n">
        <v>19300</v>
      </c>
    </row>
    <row r="14">
      <c r="A14" s="4" t="inlineStr">
        <is>
          <t>Notes receivable</t>
        </is>
      </c>
      <c r="B14" s="4" t="inlineStr">
        <is>
          <t>[2]</t>
        </is>
      </c>
      <c r="C14" s="6" t="n">
        <v>22332</v>
      </c>
    </row>
    <row r="15"/>
    <row r="16">
      <c r="A16" s="4" t="inlineStr">
        <is>
          <t>[1]</t>
        </is>
      </c>
      <c r="B16" s="4" t="inlineStr">
        <is>
          <t>Includes $ 15.2 million and $ 10.6 million of VOI notes receivable as of September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is>
      </c>
    </row>
    <row r="17">
      <c r="A17" s="4" t="inlineStr">
        <is>
          <t>[2]</t>
        </is>
      </c>
      <c r="B17" s="4" t="inlineStr">
        <is>
          <t>Includes $ 15.2 million related to VOI notes receivable that, as of September 30, 2020, had defaulted, but the related VOI note receivable balance had not yet been charged off in accordance with the provisions of certain of our receivable-backed notes payable transactions. These VOI notes receivable have been reflected in the allowance for loan losses.</t>
        </is>
      </c>
    </row>
  </sheetData>
  <mergeCells count="4">
    <mergeCell ref="A1:B2"/>
    <mergeCell ref="A15:C15"/>
    <mergeCell ref="B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Information Relating To Bluegreen's Notes Receivable) (Details) - USD ($) $ in Thousands</t>
        </is>
      </c>
      <c r="B1" s="2" t="inlineStr">
        <is>
          <t>Sep. 30, 2020</t>
        </is>
      </c>
      <c r="C1" s="2" t="inlineStr">
        <is>
          <t>Dec. 31, 2019</t>
        </is>
      </c>
      <c r="D1" s="2" t="inlineStr">
        <is>
          <t>Sep. 30, 2019</t>
        </is>
      </c>
      <c r="E1" s="2" t="inlineStr">
        <is>
          <t>Dec. 31, 2018</t>
        </is>
      </c>
    </row>
    <row r="2">
      <c r="A2" s="3" t="inlineStr">
        <is>
          <t>Accounts, Notes, Loans and Financing Receivable [Line Items]</t>
        </is>
      </c>
    </row>
    <row r="3">
      <c r="A3" s="4" t="inlineStr">
        <is>
          <t>Gross notes receivable</t>
        </is>
      </c>
      <c r="B3" s="6" t="n">
        <v>559918</v>
      </c>
      <c r="C3" s="6" t="n">
        <v>589198</v>
      </c>
    </row>
    <row r="4">
      <c r="A4" s="4" t="inlineStr">
        <is>
          <t>Less: Allowance for loan loss</t>
        </is>
      </c>
      <c r="B4" s="5" t="n">
        <v>-149805</v>
      </c>
      <c r="C4" s="5" t="n">
        <v>-140630</v>
      </c>
      <c r="D4" s="6" t="n">
        <v>-135276</v>
      </c>
      <c r="E4" s="6" t="n">
        <v>-134133</v>
      </c>
    </row>
    <row r="5">
      <c r="A5" s="4" t="inlineStr">
        <is>
          <t>Notes receivable, net ($271,539 and $292,590 in VIEs at September 30, 2020 and December 31, 2019, respectively)</t>
        </is>
      </c>
      <c r="B5" s="5" t="n">
        <v>410113</v>
      </c>
      <c r="C5" s="5" t="n">
        <v>448568</v>
      </c>
    </row>
    <row r="6">
      <c r="A6" s="4" t="inlineStr">
        <is>
          <t>Notes Receivable Secured By VOIs [Member]</t>
        </is>
      </c>
    </row>
    <row r="7">
      <c r="A7" s="3" t="inlineStr">
        <is>
          <t>Accounts, Notes, Loans and Financing Receivable [Line Items]</t>
        </is>
      </c>
    </row>
    <row r="8">
      <c r="A8" s="4" t="inlineStr">
        <is>
          <t>Gross notes receivable</t>
        </is>
      </c>
      <c r="B8" s="5" t="n">
        <v>559918</v>
      </c>
      <c r="C8" s="5" t="n">
        <v>589198</v>
      </c>
    </row>
    <row r="9">
      <c r="A9" s="4" t="inlineStr">
        <is>
          <t>Less: Allowance for loan loss</t>
        </is>
      </c>
      <c r="B9" s="5" t="n">
        <v>-149805</v>
      </c>
      <c r="C9" s="5" t="n">
        <v>-140630</v>
      </c>
    </row>
    <row r="10">
      <c r="A10" s="4" t="inlineStr">
        <is>
          <t>Notes receivable, net ($271,539 and $292,590 in VIEs at September 30, 2020 and December 31, 2019, respectively)</t>
        </is>
      </c>
      <c r="B10" s="6" t="n">
        <v>410113</v>
      </c>
      <c r="C10" s="6" t="n">
        <v>448568</v>
      </c>
    </row>
    <row r="11">
      <c r="A11" s="4" t="inlineStr">
        <is>
          <t>Allowance as a % of gross notes receivable</t>
        </is>
      </c>
      <c r="B11" s="4" t="inlineStr">
        <is>
          <t>27.00%</t>
        </is>
      </c>
      <c r="C11" s="4" t="inlineStr">
        <is>
          <t>24.00%</t>
        </is>
      </c>
    </row>
    <row r="12">
      <c r="A12" s="4" t="inlineStr">
        <is>
          <t>VOI Notes Receivable - Non-Securitized [Member] | Notes Receivable Secured By VOIs [Member]</t>
        </is>
      </c>
    </row>
    <row r="13">
      <c r="A13" s="3" t="inlineStr">
        <is>
          <t>Accounts, Notes, Loans and Financing Receivable [Line Items]</t>
        </is>
      </c>
    </row>
    <row r="14">
      <c r="A14" s="4" t="inlineStr">
        <is>
          <t>Gross notes receivable</t>
        </is>
      </c>
      <c r="B14" s="6" t="n">
        <v>197845</v>
      </c>
      <c r="C14" s="6" t="n">
        <v>203872</v>
      </c>
    </row>
    <row r="15">
      <c r="A15" s="4" t="inlineStr">
        <is>
          <t>Less: Allowance for loan loss</t>
        </is>
      </c>
      <c r="B15" s="5" t="n">
        <v>-59271</v>
      </c>
      <c r="C15" s="5" t="n">
        <v>-47894</v>
      </c>
    </row>
    <row r="16">
      <c r="A16" s="4" t="inlineStr">
        <is>
          <t>VOI Notes Receivable - Securitized [Member] | Notes Receivable Secured By VOIs [Member]</t>
        </is>
      </c>
    </row>
    <row r="17">
      <c r="A17" s="3" t="inlineStr">
        <is>
          <t>Accounts, Notes, Loans and Financing Receivable [Line Items]</t>
        </is>
      </c>
    </row>
    <row r="18">
      <c r="A18" s="4" t="inlineStr">
        <is>
          <t>Gross notes receivable</t>
        </is>
      </c>
      <c r="B18" s="5" t="n">
        <v>362073</v>
      </c>
      <c r="C18" s="5" t="n">
        <v>385326</v>
      </c>
    </row>
    <row r="19">
      <c r="A19" s="4" t="inlineStr">
        <is>
          <t>Less: Allowance for loan loss</t>
        </is>
      </c>
      <c r="B19" s="6" t="n">
        <v>-90534</v>
      </c>
      <c r="C19" s="6" t="n">
        <v>-92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9 Months Ended</t>
        </is>
      </c>
    </row>
    <row r="2">
      <c r="B2" s="2" t="inlineStr">
        <is>
          <t>Sep. 30, 2020</t>
        </is>
      </c>
      <c r="C2" s="2" t="inlineStr">
        <is>
          <t>Sep. 30, 2019</t>
        </is>
      </c>
    </row>
    <row r="3">
      <c r="A3" s="3" t="inlineStr">
        <is>
          <t>Notes Receivable [Abstract]</t>
        </is>
      </c>
    </row>
    <row r="4">
      <c r="A4" s="4" t="inlineStr">
        <is>
          <t>Balance, beginning of period</t>
        </is>
      </c>
      <c r="B4" s="6" t="n">
        <v>140630</v>
      </c>
      <c r="C4" s="6" t="n">
        <v>134133</v>
      </c>
    </row>
    <row r="5">
      <c r="A5" s="4" t="inlineStr">
        <is>
          <t>Provision for loan losses</t>
        </is>
      </c>
      <c r="B5" s="5" t="n">
        <v>44083</v>
      </c>
      <c r="C5" s="5" t="n">
        <v>39483</v>
      </c>
    </row>
    <row r="6">
      <c r="A6" s="4" t="inlineStr">
        <is>
          <t>Less: Write-offs of uncollectible receivables</t>
        </is>
      </c>
      <c r="B6" s="5" t="n">
        <v>-34908</v>
      </c>
      <c r="C6" s="5" t="n">
        <v>-38340</v>
      </c>
    </row>
    <row r="7">
      <c r="A7" s="4" t="inlineStr">
        <is>
          <t>Balance, end of period</t>
        </is>
      </c>
      <c r="B7" s="6" t="n">
        <v>149805</v>
      </c>
      <c r="C7" s="6" t="n">
        <v>1352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ceivable (Financing Receivable Credit Quality Indicators And Past Due By Year Of Origination) (Details) - USD ($) $ in Thousands</t>
        </is>
      </c>
      <c r="C1" s="2" t="inlineStr">
        <is>
          <t>Sep. 30, 2020</t>
        </is>
      </c>
      <c r="D1" s="2" t="inlineStr">
        <is>
          <t>Dec. 31, 2019</t>
        </is>
      </c>
    </row>
    <row r="2">
      <c r="A2" s="3" t="inlineStr">
        <is>
          <t>Financing Receivable, Credit Quality Indicator [Line Items]</t>
        </is>
      </c>
    </row>
    <row r="3">
      <c r="A3" s="4" t="inlineStr">
        <is>
          <t>2020</t>
        </is>
      </c>
      <c r="B3" s="4" t="inlineStr">
        <is>
          <t>[1]</t>
        </is>
      </c>
      <c r="C3" s="6" t="n">
        <v>82617</v>
      </c>
    </row>
    <row r="4">
      <c r="A4" s="4" t="inlineStr">
        <is>
          <t>2019</t>
        </is>
      </c>
      <c r="C4" s="5" t="n">
        <v>147884</v>
      </c>
    </row>
    <row r="5">
      <c r="A5" s="4" t="inlineStr">
        <is>
          <t>2018</t>
        </is>
      </c>
      <c r="C5" s="5" t="n">
        <v>106105</v>
      </c>
    </row>
    <row r="6">
      <c r="A6" s="4" t="inlineStr">
        <is>
          <t>2017</t>
        </is>
      </c>
      <c r="C6" s="5" t="n">
        <v>73202</v>
      </c>
    </row>
    <row r="7">
      <c r="A7" s="4" t="inlineStr">
        <is>
          <t>2016</t>
        </is>
      </c>
      <c r="C7" s="5" t="n">
        <v>60290</v>
      </c>
    </row>
    <row r="8">
      <c r="A8" s="4" t="inlineStr">
        <is>
          <t>2015 And Prior</t>
        </is>
      </c>
      <c r="C8" s="5" t="n">
        <v>89820</v>
      </c>
    </row>
    <row r="9">
      <c r="A9" s="4" t="inlineStr">
        <is>
          <t>Total</t>
        </is>
      </c>
      <c r="C9" s="5" t="n">
        <v>559918</v>
      </c>
      <c r="D9" s="6" t="n">
        <v>589198</v>
      </c>
    </row>
    <row r="10">
      <c r="A10" s="4" t="inlineStr">
        <is>
          <t>VOI note receivable balance had not yet been charged off</t>
        </is>
      </c>
      <c r="C10" s="5" t="n">
        <v>15200</v>
      </c>
      <c r="D10" s="5" t="n">
        <v>10600</v>
      </c>
    </row>
    <row r="11">
      <c r="A11" s="4" t="inlineStr">
        <is>
          <t>Defaults [Member]</t>
        </is>
      </c>
    </row>
    <row r="12">
      <c r="A12" s="3" t="inlineStr">
        <is>
          <t>Financing Receivable, Credit Quality Indicator [Line Items]</t>
        </is>
      </c>
    </row>
    <row r="13">
      <c r="A13" s="4" t="inlineStr">
        <is>
          <t>2020</t>
        </is>
      </c>
      <c r="B13" s="4" t="inlineStr">
        <is>
          <t>[1]</t>
        </is>
      </c>
      <c r="C13" s="5" t="n">
        <v>610</v>
      </c>
    </row>
    <row r="14">
      <c r="A14" s="4" t="inlineStr">
        <is>
          <t>2019</t>
        </is>
      </c>
      <c r="C14" s="5" t="n">
        <v>8251</v>
      </c>
    </row>
    <row r="15">
      <c r="A15" s="4" t="inlineStr">
        <is>
          <t>2018</t>
        </is>
      </c>
      <c r="C15" s="5" t="n">
        <v>9484</v>
      </c>
    </row>
    <row r="16">
      <c r="A16" s="4" t="inlineStr">
        <is>
          <t>2017</t>
        </is>
      </c>
      <c r="C16" s="5" t="n">
        <v>6559</v>
      </c>
    </row>
    <row r="17">
      <c r="A17" s="4" t="inlineStr">
        <is>
          <t>2016</t>
        </is>
      </c>
      <c r="C17" s="5" t="n">
        <v>4901</v>
      </c>
    </row>
    <row r="18">
      <c r="A18" s="4" t="inlineStr">
        <is>
          <t>2015 And Prior</t>
        </is>
      </c>
      <c r="C18" s="5" t="n">
        <v>5103</v>
      </c>
    </row>
    <row r="19">
      <c r="A19" s="4" t="inlineStr">
        <is>
          <t>Total</t>
        </is>
      </c>
      <c r="C19" s="5" t="n">
        <v>34908</v>
      </c>
    </row>
    <row r="20">
      <c r="A20" s="4" t="inlineStr">
        <is>
          <t>Allowance For Loan Loss [Member]</t>
        </is>
      </c>
    </row>
    <row r="21">
      <c r="A21" s="3" t="inlineStr">
        <is>
          <t>Financing Receivable, Credit Quality Indicator [Line Items]</t>
        </is>
      </c>
    </row>
    <row r="22">
      <c r="A22" s="4" t="inlineStr">
        <is>
          <t>2020</t>
        </is>
      </c>
      <c r="B22" s="4" t="inlineStr">
        <is>
          <t>[1]</t>
        </is>
      </c>
      <c r="C22" s="5" t="n">
        <v>22945</v>
      </c>
    </row>
    <row r="23">
      <c r="A23" s="4" t="inlineStr">
        <is>
          <t>2019</t>
        </is>
      </c>
      <c r="C23" s="5" t="n">
        <v>43188</v>
      </c>
    </row>
    <row r="24">
      <c r="A24" s="4" t="inlineStr">
        <is>
          <t>2018</t>
        </is>
      </c>
      <c r="C24" s="5" t="n">
        <v>29545</v>
      </c>
    </row>
    <row r="25">
      <c r="A25" s="4" t="inlineStr">
        <is>
          <t>2017</t>
        </is>
      </c>
      <c r="C25" s="5" t="n">
        <v>18070</v>
      </c>
    </row>
    <row r="26">
      <c r="A26" s="4" t="inlineStr">
        <is>
          <t>2016</t>
        </is>
      </c>
      <c r="C26" s="5" t="n">
        <v>17126</v>
      </c>
    </row>
    <row r="27">
      <c r="A27" s="4" t="inlineStr">
        <is>
          <t>2015 And Prior</t>
        </is>
      </c>
      <c r="C27" s="5" t="n">
        <v>18931</v>
      </c>
    </row>
    <row r="28">
      <c r="A28" s="4" t="inlineStr">
        <is>
          <t>Total</t>
        </is>
      </c>
      <c r="C28" s="5" t="n">
        <v>149805</v>
      </c>
    </row>
    <row r="29">
      <c r="A29" s="4" t="inlineStr">
        <is>
          <t>Current [Member]</t>
        </is>
      </c>
    </row>
    <row r="30">
      <c r="A30" s="3" t="inlineStr">
        <is>
          <t>Financing Receivable, Credit Quality Indicator [Line Items]</t>
        </is>
      </c>
    </row>
    <row r="31">
      <c r="A31" s="4" t="inlineStr">
        <is>
          <t>2020</t>
        </is>
      </c>
      <c r="B31" s="4" t="inlineStr">
        <is>
          <t>[1]</t>
        </is>
      </c>
      <c r="C31" s="5" t="n">
        <v>81169</v>
      </c>
    </row>
    <row r="32">
      <c r="A32" s="4" t="inlineStr">
        <is>
          <t>2019</t>
        </is>
      </c>
      <c r="C32" s="5" t="n">
        <v>141008</v>
      </c>
    </row>
    <row r="33">
      <c r="A33" s="4" t="inlineStr">
        <is>
          <t>2018</t>
        </is>
      </c>
      <c r="C33" s="5" t="n">
        <v>99478</v>
      </c>
    </row>
    <row r="34">
      <c r="A34" s="4" t="inlineStr">
        <is>
          <t>2017</t>
        </is>
      </c>
      <c r="C34" s="5" t="n">
        <v>68010</v>
      </c>
    </row>
    <row r="35">
      <c r="A35" s="4" t="inlineStr">
        <is>
          <t>2016</t>
        </is>
      </c>
      <c r="C35" s="5" t="n">
        <v>56417</v>
      </c>
    </row>
    <row r="36">
      <c r="A36" s="4" t="inlineStr">
        <is>
          <t>2015 And Prior</t>
        </is>
      </c>
      <c r="C36" s="5" t="n">
        <v>81387</v>
      </c>
    </row>
    <row r="37">
      <c r="A37" s="4" t="inlineStr">
        <is>
          <t>Total</t>
        </is>
      </c>
      <c r="C37" s="5" t="n">
        <v>527469</v>
      </c>
    </row>
    <row r="38">
      <c r="A38" s="4" t="inlineStr">
        <is>
          <t>31-60 Days [Member]</t>
        </is>
      </c>
    </row>
    <row r="39">
      <c r="A39" s="3" t="inlineStr">
        <is>
          <t>Financing Receivable, Credit Quality Indicator [Line Items]</t>
        </is>
      </c>
    </row>
    <row r="40">
      <c r="A40" s="4" t="inlineStr">
        <is>
          <t>2020</t>
        </is>
      </c>
      <c r="B40" s="4" t="inlineStr">
        <is>
          <t>[1]</t>
        </is>
      </c>
      <c r="C40" s="5" t="n">
        <v>612</v>
      </c>
    </row>
    <row r="41">
      <c r="A41" s="4" t="inlineStr">
        <is>
          <t>2019</t>
        </is>
      </c>
      <c r="C41" s="5" t="n">
        <v>1521</v>
      </c>
    </row>
    <row r="42">
      <c r="A42" s="4" t="inlineStr">
        <is>
          <t>2018</t>
        </is>
      </c>
      <c r="C42" s="5" t="n">
        <v>1243</v>
      </c>
    </row>
    <row r="43">
      <c r="A43" s="4" t="inlineStr">
        <is>
          <t>2017</t>
        </is>
      </c>
      <c r="C43" s="5" t="n">
        <v>736</v>
      </c>
    </row>
    <row r="44">
      <c r="A44" s="4" t="inlineStr">
        <is>
          <t>2016</t>
        </is>
      </c>
      <c r="C44" s="5" t="n">
        <v>558</v>
      </c>
    </row>
    <row r="45">
      <c r="A45" s="4" t="inlineStr">
        <is>
          <t>2015 And Prior</t>
        </is>
      </c>
      <c r="C45" s="5" t="n">
        <v>936</v>
      </c>
    </row>
    <row r="46">
      <c r="A46" s="4" t="inlineStr">
        <is>
          <t>Total</t>
        </is>
      </c>
      <c r="C46" s="5" t="n">
        <v>5606</v>
      </c>
    </row>
    <row r="47">
      <c r="A47" s="4" t="inlineStr">
        <is>
          <t>61-90 Days [Member]</t>
        </is>
      </c>
    </row>
    <row r="48">
      <c r="A48" s="3" t="inlineStr">
        <is>
          <t>Financing Receivable, Credit Quality Indicator [Line Items]</t>
        </is>
      </c>
    </row>
    <row r="49">
      <c r="A49" s="4" t="inlineStr">
        <is>
          <t>2020</t>
        </is>
      </c>
      <c r="B49" s="4" t="inlineStr">
        <is>
          <t>[1]</t>
        </is>
      </c>
      <c r="C49" s="5" t="n">
        <v>315</v>
      </c>
    </row>
    <row r="50">
      <c r="A50" s="4" t="inlineStr">
        <is>
          <t>2019</t>
        </is>
      </c>
      <c r="C50" s="5" t="n">
        <v>1510</v>
      </c>
    </row>
    <row r="51">
      <c r="A51" s="4" t="inlineStr">
        <is>
          <t>2018</t>
        </is>
      </c>
      <c r="C51" s="5" t="n">
        <v>764</v>
      </c>
    </row>
    <row r="52">
      <c r="A52" s="4" t="inlineStr">
        <is>
          <t>2017</t>
        </is>
      </c>
      <c r="C52" s="5" t="n">
        <v>946</v>
      </c>
    </row>
    <row r="53">
      <c r="A53" s="4" t="inlineStr">
        <is>
          <t>2016</t>
        </is>
      </c>
      <c r="C53" s="5" t="n">
        <v>408</v>
      </c>
    </row>
    <row r="54">
      <c r="A54" s="4" t="inlineStr">
        <is>
          <t>2015 And Prior</t>
        </is>
      </c>
      <c r="C54" s="5" t="n">
        <v>568</v>
      </c>
    </row>
    <row r="55">
      <c r="A55" s="4" t="inlineStr">
        <is>
          <t>Total</t>
        </is>
      </c>
      <c r="C55" s="5" t="n">
        <v>4511</v>
      </c>
    </row>
    <row r="56">
      <c r="A56" s="4" t="inlineStr">
        <is>
          <t>Over 91 Days [Member]</t>
        </is>
      </c>
    </row>
    <row r="57">
      <c r="A57" s="3" t="inlineStr">
        <is>
          <t>Financing Receivable, Credit Quality Indicator [Line Items]</t>
        </is>
      </c>
    </row>
    <row r="58">
      <c r="A58" s="4" t="inlineStr">
        <is>
          <t>2020</t>
        </is>
      </c>
      <c r="B58" s="4" t="inlineStr">
        <is>
          <t>[1],[2]</t>
        </is>
      </c>
      <c r="C58" s="5" t="n">
        <v>521</v>
      </c>
    </row>
    <row r="59">
      <c r="A59" s="4" t="inlineStr">
        <is>
          <t>2019</t>
        </is>
      </c>
      <c r="B59" s="4" t="inlineStr">
        <is>
          <t>[2]</t>
        </is>
      </c>
      <c r="C59" s="5" t="n">
        <v>3845</v>
      </c>
    </row>
    <row r="60">
      <c r="A60" s="4" t="inlineStr">
        <is>
          <t>2018</t>
        </is>
      </c>
      <c r="B60" s="4" t="inlineStr">
        <is>
          <t>[2]</t>
        </is>
      </c>
      <c r="C60" s="5" t="n">
        <v>4620</v>
      </c>
    </row>
    <row r="61">
      <c r="A61" s="4" t="inlineStr">
        <is>
          <t>2017</t>
        </is>
      </c>
      <c r="B61" s="4" t="inlineStr">
        <is>
          <t>[2]</t>
        </is>
      </c>
      <c r="C61" s="5" t="n">
        <v>3510</v>
      </c>
    </row>
    <row r="62">
      <c r="A62" s="4" t="inlineStr">
        <is>
          <t>2016</t>
        </is>
      </c>
      <c r="B62" s="4" t="inlineStr">
        <is>
          <t>[2]</t>
        </is>
      </c>
      <c r="C62" s="5" t="n">
        <v>2907</v>
      </c>
    </row>
    <row r="63">
      <c r="A63" s="4" t="inlineStr">
        <is>
          <t>2015 And Prior</t>
        </is>
      </c>
      <c r="B63" s="4" t="inlineStr">
        <is>
          <t>[2]</t>
        </is>
      </c>
      <c r="C63" s="5" t="n">
        <v>6929</v>
      </c>
    </row>
    <row r="64">
      <c r="A64" s="4" t="inlineStr">
        <is>
          <t>Total</t>
        </is>
      </c>
      <c r="B64" s="4" t="inlineStr">
        <is>
          <t>[2]</t>
        </is>
      </c>
      <c r="C64" s="5" t="n">
        <v>22332</v>
      </c>
    </row>
    <row r="65">
      <c r="A65" s="4" t="inlineStr">
        <is>
          <t>701+ [Member]</t>
        </is>
      </c>
    </row>
    <row r="66">
      <c r="A66" s="3" t="inlineStr">
        <is>
          <t>Financing Receivable, Credit Quality Indicator [Line Items]</t>
        </is>
      </c>
    </row>
    <row r="67">
      <c r="A67" s="4" t="inlineStr">
        <is>
          <t>2020</t>
        </is>
      </c>
      <c r="B67" s="4" t="inlineStr">
        <is>
          <t>[1]</t>
        </is>
      </c>
      <c r="C67" s="5" t="n">
        <v>49843</v>
      </c>
    </row>
    <row r="68">
      <c r="A68" s="4" t="inlineStr">
        <is>
          <t>2019</t>
        </is>
      </c>
      <c r="C68" s="5" t="n">
        <v>92561</v>
      </c>
    </row>
    <row r="69">
      <c r="A69" s="4" t="inlineStr">
        <is>
          <t>2018</t>
        </is>
      </c>
      <c r="C69" s="5" t="n">
        <v>61442</v>
      </c>
    </row>
    <row r="70">
      <c r="A70" s="4" t="inlineStr">
        <is>
          <t>2017</t>
        </is>
      </c>
      <c r="C70" s="5" t="n">
        <v>39863</v>
      </c>
    </row>
    <row r="71">
      <c r="A71" s="4" t="inlineStr">
        <is>
          <t>2016</t>
        </is>
      </c>
      <c r="C71" s="5" t="n">
        <v>29802</v>
      </c>
    </row>
    <row r="72">
      <c r="A72" s="4" t="inlineStr">
        <is>
          <t>2015 And Prior</t>
        </is>
      </c>
      <c r="C72" s="5" t="n">
        <v>39607</v>
      </c>
    </row>
    <row r="73">
      <c r="A73" s="4" t="inlineStr">
        <is>
          <t>Total</t>
        </is>
      </c>
      <c r="C73" s="5" t="n">
        <v>313118</v>
      </c>
    </row>
    <row r="74">
      <c r="A74" s="4" t="inlineStr">
        <is>
          <t>601-700 [Member]</t>
        </is>
      </c>
    </row>
    <row r="75">
      <c r="A75" s="3" t="inlineStr">
        <is>
          <t>Financing Receivable, Credit Quality Indicator [Line Items]</t>
        </is>
      </c>
    </row>
    <row r="76">
      <c r="A76" s="4" t="inlineStr">
        <is>
          <t>2020</t>
        </is>
      </c>
      <c r="B76" s="4" t="inlineStr">
        <is>
          <t>[1]</t>
        </is>
      </c>
      <c r="C76" s="5" t="n">
        <v>30057</v>
      </c>
    </row>
    <row r="77">
      <c r="A77" s="4" t="inlineStr">
        <is>
          <t>2019</t>
        </is>
      </c>
      <c r="C77" s="5" t="n">
        <v>47499</v>
      </c>
    </row>
    <row r="78">
      <c r="A78" s="4" t="inlineStr">
        <is>
          <t>2018</t>
        </is>
      </c>
      <c r="C78" s="5" t="n">
        <v>36549</v>
      </c>
    </row>
    <row r="79">
      <c r="A79" s="4" t="inlineStr">
        <is>
          <t>2017</t>
        </is>
      </c>
      <c r="C79" s="5" t="n">
        <v>26616</v>
      </c>
    </row>
    <row r="80">
      <c r="A80" s="4" t="inlineStr">
        <is>
          <t>2016</t>
        </is>
      </c>
      <c r="C80" s="5" t="n">
        <v>24508</v>
      </c>
    </row>
    <row r="81">
      <c r="A81" s="4" t="inlineStr">
        <is>
          <t>2015 And Prior</t>
        </is>
      </c>
      <c r="C81" s="5" t="n">
        <v>38616</v>
      </c>
    </row>
    <row r="82">
      <c r="A82" s="4" t="inlineStr">
        <is>
          <t>Total</t>
        </is>
      </c>
      <c r="C82" s="5" t="n">
        <v>203845</v>
      </c>
    </row>
    <row r="83">
      <c r="A83" s="4" t="inlineStr">
        <is>
          <t>Less Than 601 [Member]</t>
        </is>
      </c>
    </row>
    <row r="84">
      <c r="A84" s="3" t="inlineStr">
        <is>
          <t>Financing Receivable, Credit Quality Indicator [Line Items]</t>
        </is>
      </c>
    </row>
    <row r="85">
      <c r="A85" s="4" t="inlineStr">
        <is>
          <t>2020</t>
        </is>
      </c>
      <c r="B85" s="4" t="inlineStr">
        <is>
          <t>[1],[3]</t>
        </is>
      </c>
      <c r="C85" s="5" t="n">
        <v>2492</v>
      </c>
    </row>
    <row r="86">
      <c r="A86" s="4" t="inlineStr">
        <is>
          <t>2019</t>
        </is>
      </c>
      <c r="B86" s="4" t="inlineStr">
        <is>
          <t>[3]</t>
        </is>
      </c>
      <c r="C86" s="5" t="n">
        <v>4815</v>
      </c>
    </row>
    <row r="87">
      <c r="A87" s="4" t="inlineStr">
        <is>
          <t>2018</t>
        </is>
      </c>
      <c r="B87" s="4" t="inlineStr">
        <is>
          <t>[3]</t>
        </is>
      </c>
      <c r="C87" s="5" t="n">
        <v>3266</v>
      </c>
    </row>
    <row r="88">
      <c r="A88" s="4" t="inlineStr">
        <is>
          <t>2017</t>
        </is>
      </c>
      <c r="B88" s="4" t="inlineStr">
        <is>
          <t>[3]</t>
        </is>
      </c>
      <c r="C88" s="5" t="n">
        <v>2239</v>
      </c>
    </row>
    <row r="89">
      <c r="A89" s="4" t="inlineStr">
        <is>
          <t>2016</t>
        </is>
      </c>
      <c r="B89" s="4" t="inlineStr">
        <is>
          <t>[3]</t>
        </is>
      </c>
      <c r="C89" s="5" t="n">
        <v>2429</v>
      </c>
    </row>
    <row r="90">
      <c r="A90" s="4" t="inlineStr">
        <is>
          <t>2015 And Prior</t>
        </is>
      </c>
      <c r="B90" s="4" t="inlineStr">
        <is>
          <t>[3]</t>
        </is>
      </c>
      <c r="C90" s="5" t="n">
        <v>4445</v>
      </c>
    </row>
    <row r="91">
      <c r="A91" s="4" t="inlineStr">
        <is>
          <t>Total</t>
        </is>
      </c>
      <c r="B91" s="4" t="inlineStr">
        <is>
          <t>[3]</t>
        </is>
      </c>
      <c r="C91" s="5" t="n">
        <v>19686</v>
      </c>
    </row>
    <row r="92">
      <c r="A92" s="4" t="inlineStr">
        <is>
          <t>Other [Member]</t>
        </is>
      </c>
    </row>
    <row r="93">
      <c r="A93" s="3" t="inlineStr">
        <is>
          <t>Financing Receivable, Credit Quality Indicator [Line Items]</t>
        </is>
      </c>
    </row>
    <row r="94">
      <c r="A94" s="4" t="inlineStr">
        <is>
          <t>2020</t>
        </is>
      </c>
      <c r="B94" s="4" t="inlineStr">
        <is>
          <t>[1],[2]</t>
        </is>
      </c>
      <c r="C94" s="5" t="n">
        <v>225</v>
      </c>
    </row>
    <row r="95">
      <c r="A95" s="4" t="inlineStr">
        <is>
          <t>2019</t>
        </is>
      </c>
      <c r="B95" s="4" t="inlineStr">
        <is>
          <t>[2]</t>
        </is>
      </c>
      <c r="C95" s="5" t="n">
        <v>3009</v>
      </c>
    </row>
    <row r="96">
      <c r="A96" s="4" t="inlineStr">
        <is>
          <t>2018</t>
        </is>
      </c>
      <c r="B96" s="4" t="inlineStr">
        <is>
          <t>[2]</t>
        </is>
      </c>
      <c r="C96" s="5" t="n">
        <v>4848</v>
      </c>
    </row>
    <row r="97">
      <c r="A97" s="4" t="inlineStr">
        <is>
          <t>2017</t>
        </is>
      </c>
      <c r="B97" s="4" t="inlineStr">
        <is>
          <t>[2]</t>
        </is>
      </c>
      <c r="C97" s="5" t="n">
        <v>4484</v>
      </c>
    </row>
    <row r="98">
      <c r="A98" s="4" t="inlineStr">
        <is>
          <t>2016</t>
        </is>
      </c>
      <c r="B98" s="4" t="inlineStr">
        <is>
          <t>[2]</t>
        </is>
      </c>
      <c r="C98" s="5" t="n">
        <v>3551</v>
      </c>
    </row>
    <row r="99">
      <c r="A99" s="4" t="inlineStr">
        <is>
          <t>2015 And Prior</t>
        </is>
      </c>
      <c r="B99" s="4" t="inlineStr">
        <is>
          <t>[2]</t>
        </is>
      </c>
      <c r="C99" s="5" t="n">
        <v>7152</v>
      </c>
    </row>
    <row r="100">
      <c r="A100" s="4" t="inlineStr">
        <is>
          <t>Total</t>
        </is>
      </c>
      <c r="B100" s="4" t="inlineStr">
        <is>
          <t>[2]</t>
        </is>
      </c>
      <c r="C100" s="5" t="n">
        <v>23269</v>
      </c>
    </row>
    <row r="101">
      <c r="A101" s="4" t="inlineStr">
        <is>
          <t>Total by FICO Score [Member]</t>
        </is>
      </c>
    </row>
    <row r="102">
      <c r="A102" s="3" t="inlineStr">
        <is>
          <t>Financing Receivable, Credit Quality Indicator [Line Items]</t>
        </is>
      </c>
    </row>
    <row r="103">
      <c r="A103" s="4" t="inlineStr">
        <is>
          <t>2020</t>
        </is>
      </c>
      <c r="B103" s="4" t="inlineStr">
        <is>
          <t>[1],[2]</t>
        </is>
      </c>
      <c r="C103" s="5" t="n">
        <v>82617</v>
      </c>
    </row>
    <row r="104">
      <c r="A104" s="4" t="inlineStr">
        <is>
          <t>2019</t>
        </is>
      </c>
      <c r="B104" s="4" t="inlineStr">
        <is>
          <t>[2]</t>
        </is>
      </c>
      <c r="C104" s="5" t="n">
        <v>147884</v>
      </c>
    </row>
    <row r="105">
      <c r="A105" s="4" t="inlineStr">
        <is>
          <t>2018</t>
        </is>
      </c>
      <c r="B105" s="4" t="inlineStr">
        <is>
          <t>[2]</t>
        </is>
      </c>
      <c r="C105" s="5" t="n">
        <v>106105</v>
      </c>
    </row>
    <row r="106">
      <c r="A106" s="4" t="inlineStr">
        <is>
          <t>2017</t>
        </is>
      </c>
      <c r="B106" s="4" t="inlineStr">
        <is>
          <t>[2]</t>
        </is>
      </c>
      <c r="C106" s="5" t="n">
        <v>73202</v>
      </c>
    </row>
    <row r="107">
      <c r="A107" s="4" t="inlineStr">
        <is>
          <t>2016</t>
        </is>
      </c>
      <c r="B107" s="4" t="inlineStr">
        <is>
          <t>[2]</t>
        </is>
      </c>
      <c r="C107" s="5" t="n">
        <v>60290</v>
      </c>
    </row>
    <row r="108">
      <c r="A108" s="4" t="inlineStr">
        <is>
          <t>2015 And Prior</t>
        </is>
      </c>
      <c r="B108" s="4" t="inlineStr">
        <is>
          <t>[2]</t>
        </is>
      </c>
      <c r="C108" s="5" t="n">
        <v>89820</v>
      </c>
    </row>
    <row r="109">
      <c r="A109" s="4" t="inlineStr">
        <is>
          <t>Total</t>
        </is>
      </c>
      <c r="B109" s="4" t="inlineStr">
        <is>
          <t>[2]</t>
        </is>
      </c>
      <c r="C109" s="5" t="n">
        <v>559918</v>
      </c>
    </row>
    <row r="110">
      <c r="A110" s="4" t="inlineStr">
        <is>
          <t>Notes Receivable Secured By VOIs [Member]</t>
        </is>
      </c>
    </row>
    <row r="111">
      <c r="A111" s="3" t="inlineStr">
        <is>
          <t>Financing Receivable, Credit Quality Indicator [Line Items]</t>
        </is>
      </c>
    </row>
    <row r="112">
      <c r="A112" s="4" t="inlineStr">
        <is>
          <t>Total</t>
        </is>
      </c>
      <c r="C112" s="6" t="n">
        <v>559918</v>
      </c>
      <c r="D112" s="6" t="n">
        <v>589198</v>
      </c>
    </row>
    <row r="113"/>
    <row r="114">
      <c r="A114" s="4" t="inlineStr">
        <is>
          <t>[1]</t>
        </is>
      </c>
      <c r="B114" s="4" t="inlineStr">
        <is>
          <t>VOI originations for the nine months ended September 30, 2020.</t>
        </is>
      </c>
    </row>
    <row r="115">
      <c r="A115" s="4" t="inlineStr">
        <is>
          <t>[2]</t>
        </is>
      </c>
      <c r="B115" s="4" t="inlineStr">
        <is>
          <t>Includes $ 15.2 million related to VOI notes receivable that, as of September 30, 2020, had defaulted, but the related VOI note receivable balance had not yet been charged off in accordance with the provisions of certain of our receivable-backed notes payable transactions. These VOI notes receivable have been reflected in the allowance for loan losses.</t>
        </is>
      </c>
    </row>
    <row r="116">
      <c r="A116" s="4" t="inlineStr">
        <is>
          <t>[3]</t>
        </is>
      </c>
      <c r="B116" s="4" t="inlineStr">
        <is>
          <t>Includes VOI notes receivable attributable to borrowers without a FICO score (who are primarily foreign borrowers).</t>
        </is>
      </c>
    </row>
  </sheetData>
  <mergeCells count="5">
    <mergeCell ref="A1:B1"/>
    <mergeCell ref="A113:C113"/>
    <mergeCell ref="B114:C114"/>
    <mergeCell ref="B115:C115"/>
    <mergeCell ref="B116:C1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Percentage Of Gross Notes Receivable Outstanding By FICO Score At Origination) (Details)</t>
        </is>
      </c>
      <c r="B1" s="2" t="inlineStr">
        <is>
          <t>9 Months Ended</t>
        </is>
      </c>
      <c r="C1" s="2" t="inlineStr">
        <is>
          <t>12 Months Ended</t>
        </is>
      </c>
    </row>
    <row r="2">
      <c r="B2" s="2" t="inlineStr">
        <is>
          <t>Sep. 30, 2020</t>
        </is>
      </c>
      <c r="C2" s="2" t="inlineStr">
        <is>
          <t>Dec. 31, 2019</t>
        </is>
      </c>
    </row>
    <row r="3">
      <c r="A3" s="3" t="inlineStr">
        <is>
          <t>Financing Receivable, Credit Quality Indicator [Line Items]</t>
        </is>
      </c>
    </row>
    <row r="4">
      <c r="A4" s="4" t="inlineStr">
        <is>
          <t>Percentage of gross notes receivable outstanding</t>
        </is>
      </c>
      <c r="B4" s="4" t="inlineStr">
        <is>
          <t>100.00%</t>
        </is>
      </c>
      <c r="C4" s="4" t="inlineStr">
        <is>
          <t>100.00%</t>
        </is>
      </c>
    </row>
    <row r="5">
      <c r="A5" s="4" t="inlineStr">
        <is>
          <t>701+ [Member]</t>
        </is>
      </c>
    </row>
    <row r="6">
      <c r="A6" s="3" t="inlineStr">
        <is>
          <t>Financing Receivable, Credit Quality Indicator [Line Items]</t>
        </is>
      </c>
    </row>
    <row r="7">
      <c r="A7" s="4" t="inlineStr">
        <is>
          <t>Percentage of gross notes receivable outstanding</t>
        </is>
      </c>
      <c r="B7" s="4" t="inlineStr">
        <is>
          <t>59.00%</t>
        </is>
      </c>
      <c r="C7" s="4" t="inlineStr">
        <is>
          <t>59.00%</t>
        </is>
      </c>
    </row>
    <row r="8">
      <c r="A8" s="4" t="inlineStr">
        <is>
          <t>601-700 [Member]</t>
        </is>
      </c>
    </row>
    <row r="9">
      <c r="A9" s="3" t="inlineStr">
        <is>
          <t>Financing Receivable, Credit Quality Indicator [Line Items]</t>
        </is>
      </c>
    </row>
    <row r="10">
      <c r="A10" s="4" t="inlineStr">
        <is>
          <t>Percentage of gross notes receivable outstanding</t>
        </is>
      </c>
      <c r="B10" s="4" t="inlineStr">
        <is>
          <t>37.00%</t>
        </is>
      </c>
      <c r="C10" s="4" t="inlineStr">
        <is>
          <t>37.00%</t>
        </is>
      </c>
    </row>
    <row r="11">
      <c r="A11" s="4" t="inlineStr">
        <is>
          <t>Less Than 601 [Member]</t>
        </is>
      </c>
    </row>
    <row r="12">
      <c r="A12" s="3" t="inlineStr">
        <is>
          <t>Financing Receivable, Credit Quality Indicator [Line Items]</t>
        </is>
      </c>
    </row>
    <row r="13">
      <c r="A13" s="4" t="inlineStr">
        <is>
          <t>Percentage of gross notes receivable outstanding</t>
        </is>
      </c>
      <c r="B13" s="4" t="inlineStr">
        <is>
          <t>4.00%</t>
        </is>
      </c>
      <c r="C13"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ceivable (Delinquency Status Of VOI Notes Receivable) (Details) - USD ($) $ in Thousands</t>
        </is>
      </c>
      <c r="C1" s="2" t="inlineStr">
        <is>
          <t>Sep. 30, 2020</t>
        </is>
      </c>
      <c r="D1" s="2" t="inlineStr">
        <is>
          <t>Dec. 31, 2019</t>
        </is>
      </c>
    </row>
    <row r="2">
      <c r="A2" s="3" t="inlineStr">
        <is>
          <t>Financing Receivable, Recorded Investment, Past Due [Line Items]</t>
        </is>
      </c>
    </row>
    <row r="3">
      <c r="A3" s="4" t="inlineStr">
        <is>
          <t>Current</t>
        </is>
      </c>
      <c r="C3" s="6" t="n">
        <v>527469</v>
      </c>
      <c r="D3" s="6" t="n">
        <v>557849</v>
      </c>
    </row>
    <row r="4">
      <c r="A4" s="4" t="inlineStr">
        <is>
          <t>31-60 days</t>
        </is>
      </c>
      <c r="C4" s="5" t="n">
        <v>5606</v>
      </c>
      <c r="D4" s="5" t="n">
        <v>6794</v>
      </c>
    </row>
    <row r="5">
      <c r="A5" s="4" t="inlineStr">
        <is>
          <t>61-90 days</t>
        </is>
      </c>
      <c r="C5" s="5" t="n">
        <v>4511</v>
      </c>
      <c r="D5" s="5" t="n">
        <v>5288</v>
      </c>
    </row>
    <row r="6">
      <c r="A6" s="4" t="inlineStr">
        <is>
          <t>Over 91 days</t>
        </is>
      </c>
      <c r="B6" s="4" t="inlineStr">
        <is>
          <t>[1]</t>
        </is>
      </c>
      <c r="C6" s="5" t="n">
        <v>22332</v>
      </c>
      <c r="D6" s="5" t="n">
        <v>19267</v>
      </c>
    </row>
    <row r="7">
      <c r="A7" s="4" t="inlineStr">
        <is>
          <t>Total</t>
        </is>
      </c>
      <c r="C7" s="5" t="n">
        <v>559918</v>
      </c>
      <c r="D7" s="5" t="n">
        <v>589198</v>
      </c>
    </row>
    <row r="8">
      <c r="A8" s="4" t="inlineStr">
        <is>
          <t>Total</t>
        </is>
      </c>
      <c r="C8" s="5" t="n">
        <v>559918</v>
      </c>
      <c r="D8" s="5" t="n">
        <v>589198</v>
      </c>
    </row>
    <row r="9">
      <c r="A9" s="4" t="inlineStr">
        <is>
          <t>VOI note receivable balance had not yet been charged off</t>
        </is>
      </c>
      <c r="C9" s="5" t="n">
        <v>15200</v>
      </c>
      <c r="D9" s="5" t="n">
        <v>10600</v>
      </c>
    </row>
    <row r="10">
      <c r="A10" s="4" t="inlineStr">
        <is>
          <t>Current [Member]</t>
        </is>
      </c>
    </row>
    <row r="11">
      <c r="A11" s="3" t="inlineStr">
        <is>
          <t>Financing Receivable, Recorded Investment, Past Due [Line Items]</t>
        </is>
      </c>
    </row>
    <row r="12">
      <c r="A12" s="4" t="inlineStr">
        <is>
          <t>Total</t>
        </is>
      </c>
      <c r="C12" s="5" t="n">
        <v>527469</v>
      </c>
    </row>
    <row r="13">
      <c r="A13" s="4" t="inlineStr">
        <is>
          <t>31-60 Days [Member]</t>
        </is>
      </c>
    </row>
    <row r="14">
      <c r="A14" s="3" t="inlineStr">
        <is>
          <t>Financing Receivable, Recorded Investment, Past Due [Line Items]</t>
        </is>
      </c>
    </row>
    <row r="15">
      <c r="A15" s="4" t="inlineStr">
        <is>
          <t>Total</t>
        </is>
      </c>
      <c r="C15" s="5" t="n">
        <v>5606</v>
      </c>
    </row>
    <row r="16">
      <c r="A16" s="4" t="inlineStr">
        <is>
          <t>61-90 Days [Member]</t>
        </is>
      </c>
    </row>
    <row r="17">
      <c r="A17" s="3" t="inlineStr">
        <is>
          <t>Financing Receivable, Recorded Investment, Past Due [Line Items]</t>
        </is>
      </c>
    </row>
    <row r="18">
      <c r="A18" s="4" t="inlineStr">
        <is>
          <t>Total</t>
        </is>
      </c>
      <c r="C18" s="5" t="n">
        <v>4511</v>
      </c>
    </row>
    <row r="19">
      <c r="A19" s="4" t="inlineStr">
        <is>
          <t>Over 91 Days [Member]</t>
        </is>
      </c>
    </row>
    <row r="20">
      <c r="A20" s="3" t="inlineStr">
        <is>
          <t>Financing Receivable, Recorded Investment, Past Due [Line Items]</t>
        </is>
      </c>
    </row>
    <row r="21">
      <c r="A21" s="4" t="inlineStr">
        <is>
          <t>Over 91 days</t>
        </is>
      </c>
      <c r="C21" s="5" t="n">
        <v>22300</v>
      </c>
      <c r="D21" s="6" t="n">
        <v>19300</v>
      </c>
    </row>
    <row r="22">
      <c r="A22" s="4" t="inlineStr">
        <is>
          <t>Total</t>
        </is>
      </c>
      <c r="B22" s="4" t="inlineStr">
        <is>
          <t>[2]</t>
        </is>
      </c>
      <c r="C22" s="6" t="n">
        <v>22332</v>
      </c>
    </row>
    <row r="23"/>
    <row r="24">
      <c r="A24" s="4" t="inlineStr">
        <is>
          <t>[1]</t>
        </is>
      </c>
      <c r="B24" s="4" t="inlineStr">
        <is>
          <t>Includes $ 15.2 million and $ 10.6 million of VOI notes receivable as of September 30, 2020 and December 31, 2019, respectively, related to VOI notes receivable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is>
      </c>
    </row>
    <row r="25">
      <c r="A25" s="4" t="inlineStr">
        <is>
          <t>[2]</t>
        </is>
      </c>
      <c r="B25" s="4" t="inlineStr">
        <is>
          <t>Includes $ 15.2 million related to VOI notes receivable that, as of September 30, 2020, had defaulted, but the related VOI note receivable balance had not yet been charged off in accordance with the provisions of certain of our receivable-backed notes payable transactions. These VOI notes receivable have been reflected in the allowance for loan losses.</t>
        </is>
      </c>
    </row>
  </sheetData>
  <mergeCells count="4">
    <mergeCell ref="A1:B1"/>
    <mergeCell ref="A23:C23"/>
    <mergeCell ref="B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Narrative) (Details) - USD ($) $ in Millions</t>
        </is>
      </c>
      <c r="B1" s="2" t="inlineStr">
        <is>
          <t>9 Months Ended</t>
        </is>
      </c>
    </row>
    <row r="2">
      <c r="B2" s="2" t="inlineStr">
        <is>
          <t>Sep. 30, 2020</t>
        </is>
      </c>
      <c r="C2" s="2" t="inlineStr">
        <is>
          <t>Sep. 30, 2019</t>
        </is>
      </c>
    </row>
    <row r="3">
      <c r="A3" s="3" t="inlineStr">
        <is>
          <t>Variable Interest Entities [Abstract]</t>
        </is>
      </c>
    </row>
    <row r="4">
      <c r="A4" s="4" t="inlineStr">
        <is>
          <t>Voluntary repurchases and substitutions</t>
        </is>
      </c>
      <c r="B4" s="8" t="n">
        <v>11.1</v>
      </c>
      <c r="C4" s="8" t="n">
        <v>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Information Related To The Assets And Liabilities Of The VIEs) (Details) - USD ($) $ in Thousands</t>
        </is>
      </c>
      <c r="B1" s="2" t="inlineStr">
        <is>
          <t>Sep. 30, 2020</t>
        </is>
      </c>
      <c r="C1" s="2" t="inlineStr">
        <is>
          <t>Dec. 31, 2019</t>
        </is>
      </c>
    </row>
    <row r="2">
      <c r="A2" s="3" t="inlineStr">
        <is>
          <t>Variable Interest Entity [Line Items]</t>
        </is>
      </c>
    </row>
    <row r="3">
      <c r="A3" s="4" t="inlineStr">
        <is>
          <t>Restricted cash</t>
        </is>
      </c>
      <c r="B3" s="6" t="n">
        <v>35312</v>
      </c>
      <c r="C3" s="6" t="n">
        <v>49637</v>
      </c>
    </row>
    <row r="4">
      <c r="A4" s="4" t="inlineStr">
        <is>
          <t>Securitized notes receivable, net</t>
        </is>
      </c>
      <c r="B4" s="5" t="n">
        <v>410113</v>
      </c>
      <c r="C4" s="5" t="n">
        <v>448568</v>
      </c>
    </row>
    <row r="5">
      <c r="A5" s="4" t="inlineStr">
        <is>
          <t>Receivable backed notes payable - non-recourse</t>
        </is>
      </c>
      <c r="B5" s="5" t="n">
        <v>303301</v>
      </c>
      <c r="C5" s="5" t="n">
        <v>334246</v>
      </c>
    </row>
    <row r="6">
      <c r="A6" s="4" t="inlineStr">
        <is>
          <t>Variable Interest Entity, Primary Beneficiary [Member]</t>
        </is>
      </c>
    </row>
    <row r="7">
      <c r="A7" s="3" t="inlineStr">
        <is>
          <t>Variable Interest Entity [Line Items]</t>
        </is>
      </c>
    </row>
    <row r="8">
      <c r="A8" s="4" t="inlineStr">
        <is>
          <t>Restricted cash</t>
        </is>
      </c>
      <c r="B8" s="5" t="n">
        <v>15135</v>
      </c>
      <c r="C8" s="5" t="n">
        <v>22534</v>
      </c>
    </row>
    <row r="9">
      <c r="A9" s="4" t="inlineStr">
        <is>
          <t>Securitized notes receivable, net</t>
        </is>
      </c>
      <c r="B9" s="5" t="n">
        <v>271539</v>
      </c>
      <c r="C9" s="5" t="n">
        <v>292590</v>
      </c>
    </row>
    <row r="10">
      <c r="A10" s="4" t="inlineStr">
        <is>
          <t>Receivable backed notes payable - non-recourse</t>
        </is>
      </c>
      <c r="B10" s="6" t="n">
        <v>303301</v>
      </c>
      <c r="C10" s="6" t="n">
        <v>334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t>
        </is>
      </c>
      <c r="C4" s="6" t="n">
        <v>144571</v>
      </c>
      <c r="D4" s="6" t="n">
        <v>202650</v>
      </c>
      <c r="E4" s="6" t="n">
        <v>369965</v>
      </c>
      <c r="F4" s="6" t="n">
        <v>560524</v>
      </c>
    </row>
    <row r="5">
      <c r="A5" s="3" t="inlineStr">
        <is>
          <t>Costs and expenses:</t>
        </is>
      </c>
    </row>
    <row r="6">
      <c r="A6" s="4" t="inlineStr">
        <is>
          <t>Cost of VOIs sold</t>
        </is>
      </c>
      <c r="C6" s="5" t="n">
        <v>3597</v>
      </c>
      <c r="D6" s="5" t="n">
        <v>3121</v>
      </c>
      <c r="E6" s="5" t="n">
        <v>8734</v>
      </c>
      <c r="F6" s="5" t="n">
        <v>17541</v>
      </c>
    </row>
    <row r="7">
      <c r="A7" s="4" t="inlineStr">
        <is>
          <t>Cost of other fee-based services</t>
        </is>
      </c>
      <c r="C7" s="5" t="n">
        <v>20861</v>
      </c>
      <c r="D7" s="5" t="n">
        <v>22872</v>
      </c>
      <c r="E7" s="5" t="n">
        <v>61107</v>
      </c>
      <c r="F7" s="5" t="n">
        <v>63913</v>
      </c>
    </row>
    <row r="8">
      <c r="A8" s="4" t="inlineStr">
        <is>
          <t>Cost reimbursements</t>
        </is>
      </c>
      <c r="C8" s="5" t="n">
        <v>15684</v>
      </c>
      <c r="D8" s="5" t="n">
        <v>17883</v>
      </c>
      <c r="E8" s="5" t="n">
        <v>46654</v>
      </c>
      <c r="F8" s="5" t="n">
        <v>48933</v>
      </c>
    </row>
    <row r="9">
      <c r="A9" s="4" t="inlineStr">
        <is>
          <t>Selling, general and administrative expenses</t>
        </is>
      </c>
      <c r="C9" s="5" t="n">
        <v>79350</v>
      </c>
      <c r="D9" s="5" t="n">
        <v>118033</v>
      </c>
      <c r="E9" s="5" t="n">
        <v>222427</v>
      </c>
      <c r="F9" s="5" t="n">
        <v>357666</v>
      </c>
    </row>
    <row r="10">
      <c r="A10" s="4" t="inlineStr">
        <is>
          <t>Interest expense</t>
        </is>
      </c>
      <c r="C10" s="5" t="n">
        <v>7319</v>
      </c>
      <c r="D10" s="5" t="n">
        <v>10388</v>
      </c>
      <c r="E10" s="5" t="n">
        <v>24677</v>
      </c>
      <c r="F10" s="5" t="n">
        <v>29955</v>
      </c>
    </row>
    <row r="11">
      <c r="A11" s="4" t="inlineStr">
        <is>
          <t>Other expense, net</t>
        </is>
      </c>
      <c r="C11" s="5" t="n">
        <v>365</v>
      </c>
    </row>
    <row r="12">
      <c r="A12" s="4" t="inlineStr">
        <is>
          <t>Total costs and expenses</t>
        </is>
      </c>
      <c r="C12" s="5" t="n">
        <v>127176</v>
      </c>
      <c r="D12" s="5" t="n">
        <v>172297</v>
      </c>
      <c r="E12" s="5" t="n">
        <v>363599</v>
      </c>
      <c r="F12" s="5" t="n">
        <v>518008</v>
      </c>
    </row>
    <row r="13">
      <c r="A13" s="4" t="inlineStr">
        <is>
          <t>Income before non-controlling interest and provision for income taxes</t>
        </is>
      </c>
      <c r="C13" s="5" t="n">
        <v>17395</v>
      </c>
      <c r="D13" s="5" t="n">
        <v>30353</v>
      </c>
      <c r="E13" s="5" t="n">
        <v>6366</v>
      </c>
      <c r="F13" s="5" t="n">
        <v>42516</v>
      </c>
    </row>
    <row r="14">
      <c r="A14" s="4" t="inlineStr">
        <is>
          <t>Provision for income taxes</t>
        </is>
      </c>
      <c r="C14" s="5" t="n">
        <v>4850</v>
      </c>
      <c r="D14" s="5" t="n">
        <v>7778</v>
      </c>
      <c r="E14" s="5" t="n">
        <v>1073</v>
      </c>
      <c r="F14" s="5" t="n">
        <v>9124</v>
      </c>
    </row>
    <row r="15">
      <c r="A15" s="4" t="inlineStr">
        <is>
          <t>Net income</t>
        </is>
      </c>
      <c r="C15" s="5" t="n">
        <v>12545</v>
      </c>
      <c r="D15" s="5" t="n">
        <v>22575</v>
      </c>
      <c r="E15" s="5" t="n">
        <v>5293</v>
      </c>
      <c r="F15" s="5" t="n">
        <v>33392</v>
      </c>
    </row>
    <row r="16">
      <c r="A16" s="4" t="inlineStr">
        <is>
          <t>Less: Net income attributable to non-controlling interest</t>
        </is>
      </c>
      <c r="C16" s="5" t="n">
        <v>2644</v>
      </c>
      <c r="D16" s="5" t="n">
        <v>2248</v>
      </c>
      <c r="E16" s="5" t="n">
        <v>4021</v>
      </c>
      <c r="F16" s="5" t="n">
        <v>9095</v>
      </c>
    </row>
    <row r="17">
      <c r="A17" s="4" t="inlineStr">
        <is>
          <t>Net income attributable to Bluegreen Vacations Corporation shareholders</t>
        </is>
      </c>
      <c r="C17" s="5" t="n">
        <v>9901</v>
      </c>
      <c r="D17" s="5" t="n">
        <v>20327</v>
      </c>
      <c r="E17" s="5" t="n">
        <v>1272</v>
      </c>
      <c r="F17" s="5" t="n">
        <v>24297</v>
      </c>
    </row>
    <row r="18">
      <c r="A18" s="4" t="inlineStr">
        <is>
          <t>Comprehensive income attributable to Bluegreen Vacations Corporation shareholders</t>
        </is>
      </c>
      <c r="C18" s="6" t="n">
        <v>9901</v>
      </c>
      <c r="D18" s="6" t="n">
        <v>20327</v>
      </c>
      <c r="E18" s="6" t="n">
        <v>1272</v>
      </c>
      <c r="F18" s="6" t="n">
        <v>24297</v>
      </c>
    </row>
    <row r="19">
      <c r="A19" s="4" t="inlineStr">
        <is>
          <t>Earnings per share attributable to Bluegreen Vacations Corporation shareholders - Basic and diluted</t>
        </is>
      </c>
      <c r="C19" s="7" t="n">
        <v>0.14</v>
      </c>
      <c r="D19" s="7" t="n">
        <v>0.27</v>
      </c>
      <c r="E19" s="7" t="n">
        <v>0.02</v>
      </c>
      <c r="F19" s="7" t="n">
        <v>0.33</v>
      </c>
    </row>
    <row r="20">
      <c r="A20" s="3" t="inlineStr">
        <is>
          <t>Weighted average number of common shares outstanding:</t>
        </is>
      </c>
    </row>
    <row r="21">
      <c r="A21" s="4" t="inlineStr">
        <is>
          <t>Basic and diluted</t>
        </is>
      </c>
      <c r="C21" s="5" t="n">
        <v>72485</v>
      </c>
      <c r="D21" s="5" t="n">
        <v>74446</v>
      </c>
      <c r="E21" s="5" t="n">
        <v>73010</v>
      </c>
      <c r="F21" s="5" t="n">
        <v>74446</v>
      </c>
    </row>
    <row r="22">
      <c r="A22" s="4" t="inlineStr">
        <is>
          <t>Cash dividends declared per share</t>
        </is>
      </c>
      <c r="C22" s="7" t="n">
        <v>1.19</v>
      </c>
      <c r="D22" s="7" t="n">
        <v>0.17</v>
      </c>
      <c r="E22" s="7" t="n">
        <v>1.31</v>
      </c>
      <c r="F22" s="7" t="n">
        <v>0.51</v>
      </c>
    </row>
    <row r="23">
      <c r="A23" s="4" t="inlineStr">
        <is>
          <t>Gross Sales Of VOIs [Member]</t>
        </is>
      </c>
    </row>
    <row r="24">
      <c r="A24" s="3" t="inlineStr">
        <is>
          <t>Revenues:</t>
        </is>
      </c>
    </row>
    <row r="25">
      <c r="A25" s="4" t="inlineStr">
        <is>
          <t>Total revenue</t>
        </is>
      </c>
      <c r="C25" s="6" t="n">
        <v>71149</v>
      </c>
      <c r="D25" s="6" t="n">
        <v>82729</v>
      </c>
      <c r="E25" s="6" t="n">
        <v>157530</v>
      </c>
      <c r="F25" s="6" t="n">
        <v>225834</v>
      </c>
    </row>
    <row r="26">
      <c r="A26" s="4" t="inlineStr">
        <is>
          <t>Estimated Uncollectible VOI Notes Receivable [Member]</t>
        </is>
      </c>
    </row>
    <row r="27">
      <c r="A27" s="3" t="inlineStr">
        <is>
          <t>Revenues:</t>
        </is>
      </c>
    </row>
    <row r="28">
      <c r="A28" s="4" t="inlineStr">
        <is>
          <t>Total revenue</t>
        </is>
      </c>
      <c r="C28" s="5" t="n">
        <v>-11884</v>
      </c>
      <c r="D28" s="5" t="n">
        <v>-16411</v>
      </c>
      <c r="E28" s="5" t="n">
        <v>-44083</v>
      </c>
      <c r="F28" s="5" t="n">
        <v>-39483</v>
      </c>
    </row>
    <row r="29">
      <c r="A29" s="4" t="inlineStr">
        <is>
          <t>Sales of VOIs [Member]</t>
        </is>
      </c>
    </row>
    <row r="30">
      <c r="A30" s="3" t="inlineStr">
        <is>
          <t>Revenues:</t>
        </is>
      </c>
    </row>
    <row r="31">
      <c r="A31" s="4" t="inlineStr">
        <is>
          <t>Total revenue</t>
        </is>
      </c>
      <c r="B31" s="4" t="inlineStr">
        <is>
          <t>[1]</t>
        </is>
      </c>
      <c r="C31" s="5" t="n">
        <v>59265</v>
      </c>
      <c r="D31" s="5" t="n">
        <v>66318</v>
      </c>
      <c r="E31" s="5" t="n">
        <v>113447</v>
      </c>
      <c r="F31" s="5" t="n">
        <v>186351</v>
      </c>
    </row>
    <row r="32">
      <c r="A32" s="4" t="inlineStr">
        <is>
          <t>Fee-Based Sales Commission Revenue [Member]</t>
        </is>
      </c>
    </row>
    <row r="33">
      <c r="A33" s="3" t="inlineStr">
        <is>
          <t>Revenues:</t>
        </is>
      </c>
    </row>
    <row r="34">
      <c r="A34" s="4" t="inlineStr">
        <is>
          <t>Total revenue</t>
        </is>
      </c>
      <c r="B34" s="4" t="inlineStr">
        <is>
          <t>[1]</t>
        </is>
      </c>
      <c r="C34" s="5" t="n">
        <v>22119</v>
      </c>
      <c r="D34" s="5" t="n">
        <v>60478</v>
      </c>
      <c r="E34" s="5" t="n">
        <v>64619</v>
      </c>
      <c r="F34" s="5" t="n">
        <v>161033</v>
      </c>
    </row>
    <row r="35">
      <c r="A35" s="4" t="inlineStr">
        <is>
          <t>Other Fee-Based Services Revenue [Member]</t>
        </is>
      </c>
    </row>
    <row r="36">
      <c r="A36" s="3" t="inlineStr">
        <is>
          <t>Revenues:</t>
        </is>
      </c>
    </row>
    <row r="37">
      <c r="A37" s="4" t="inlineStr">
        <is>
          <t>Total revenue</t>
        </is>
      </c>
      <c r="C37" s="5" t="n">
        <v>27831</v>
      </c>
      <c r="D37" s="5" t="n">
        <v>33744</v>
      </c>
      <c r="E37" s="5" t="n">
        <v>83558</v>
      </c>
      <c r="F37" s="5" t="n">
        <v>94015</v>
      </c>
    </row>
    <row r="38">
      <c r="A38" s="4" t="inlineStr">
        <is>
          <t>Cost Reimbursements [Member]</t>
        </is>
      </c>
    </row>
    <row r="39">
      <c r="A39" s="3" t="inlineStr">
        <is>
          <t>Revenues:</t>
        </is>
      </c>
    </row>
    <row r="40">
      <c r="A40" s="4" t="inlineStr">
        <is>
          <t>Total revenue</t>
        </is>
      </c>
      <c r="B40" s="4" t="inlineStr">
        <is>
          <t>[2]</t>
        </is>
      </c>
      <c r="C40" s="5" t="n">
        <v>15684</v>
      </c>
      <c r="D40" s="5" t="n">
        <v>17883</v>
      </c>
      <c r="E40" s="5" t="n">
        <v>46654</v>
      </c>
      <c r="F40" s="5" t="n">
        <v>48933</v>
      </c>
    </row>
    <row r="41">
      <c r="A41" s="4" t="inlineStr">
        <is>
          <t>Interest Income [Member]</t>
        </is>
      </c>
    </row>
    <row r="42">
      <c r="A42" s="3" t="inlineStr">
        <is>
          <t>Revenues:</t>
        </is>
      </c>
    </row>
    <row r="43">
      <c r="A43" s="4" t="inlineStr">
        <is>
          <t>Total revenue</t>
        </is>
      </c>
      <c r="B43" s="4" t="inlineStr">
        <is>
          <t>[3]</t>
        </is>
      </c>
      <c r="C43" s="6" t="n">
        <v>19672</v>
      </c>
      <c r="D43" s="5" t="n">
        <v>22081</v>
      </c>
      <c r="E43" s="5" t="n">
        <v>61646</v>
      </c>
      <c r="F43" s="5" t="n">
        <v>65964</v>
      </c>
    </row>
    <row r="44">
      <c r="A44" s="4" t="inlineStr">
        <is>
          <t>Other Income, Net [Member]</t>
        </is>
      </c>
    </row>
    <row r="45">
      <c r="A45" s="3" t="inlineStr">
        <is>
          <t>Revenues:</t>
        </is>
      </c>
    </row>
    <row r="46">
      <c r="A46" s="4" t="inlineStr">
        <is>
          <t>Total revenue</t>
        </is>
      </c>
      <c r="D46" s="6" t="n">
        <v>2146</v>
      </c>
      <c r="E46" s="6" t="n">
        <v>41</v>
      </c>
      <c r="F46" s="6" t="n">
        <v>4228</v>
      </c>
    </row>
    <row r="47"/>
    <row r="48">
      <c r="A48" s="4" t="inlineStr">
        <is>
          <t>[1]</t>
        </is>
      </c>
      <c r="B48" s="4" t="inlineStr">
        <is>
          <t>Included in our Sales of VOIs and financing segment described in Note 12.</t>
        </is>
      </c>
    </row>
    <row r="49">
      <c r="A49" s="4" t="inlineStr">
        <is>
          <t>[2]</t>
        </is>
      </c>
      <c r="B49" s="4" t="inlineStr">
        <is>
          <t>Included in our Resort operations and club management segment described in Note 12.</t>
        </is>
      </c>
    </row>
    <row r="50">
      <c r="A50" s="4" t="inlineStr">
        <is>
          <t>[3]</t>
        </is>
      </c>
      <c r="B50" s="4" t="inlineStr">
        <is>
          <t>Interest income of $ 19.0 million and $ 20.0 million for three months ended September 30, 2020 and 2019, respectively, and $ 58.3 million and $ 60.0 million for the nine months ended September 30, 2020 and 2019, respectively, is included in our Sales of VOIs and financing segment described in Note 12.</t>
        </is>
      </c>
    </row>
  </sheetData>
  <mergeCells count="7">
    <mergeCell ref="A1:B2"/>
    <mergeCell ref="C1:D1"/>
    <mergeCell ref="E1:F1"/>
    <mergeCell ref="A47:E47"/>
    <mergeCell ref="B48:E48"/>
    <mergeCell ref="B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Sep. 30, 2020</t>
        </is>
      </c>
      <c r="C1" s="2" t="inlineStr">
        <is>
          <t>Dec. 31, 2019</t>
        </is>
      </c>
    </row>
    <row r="2">
      <c r="A2" s="3" t="inlineStr">
        <is>
          <t>Inventory [Abstract]</t>
        </is>
      </c>
    </row>
    <row r="3">
      <c r="A3" s="4" t="inlineStr">
        <is>
          <t>Completed VOI units</t>
        </is>
      </c>
      <c r="B3" s="6" t="n">
        <v>271985</v>
      </c>
      <c r="C3" s="6" t="n">
        <v>269847</v>
      </c>
    </row>
    <row r="4">
      <c r="A4" s="4" t="inlineStr">
        <is>
          <t>Construction-in-progress</t>
        </is>
      </c>
      <c r="C4" s="5" t="n">
        <v>3946</v>
      </c>
    </row>
    <row r="5">
      <c r="A5" s="4" t="inlineStr">
        <is>
          <t>Real estate held for future development</t>
        </is>
      </c>
      <c r="B5" s="5" t="n">
        <v>78360</v>
      </c>
      <c r="C5" s="5" t="n">
        <v>73144</v>
      </c>
    </row>
    <row r="6">
      <c r="A6" s="4" t="inlineStr">
        <is>
          <t>Total</t>
        </is>
      </c>
      <c r="B6" s="6" t="n">
        <v>350345</v>
      </c>
      <c r="C6" s="6" t="n">
        <v>3469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Debt (Lines-Of-Credit and Notes Payable, Narrative) (Details) - USD ($)</t>
        </is>
      </c>
      <c r="B1" s="2" t="inlineStr">
        <is>
          <t>Sep. 30, 2020</t>
        </is>
      </c>
      <c r="C1" s="2" t="inlineStr">
        <is>
          <t>Jul. 01, 2020</t>
        </is>
      </c>
      <c r="D1" s="2" t="inlineStr">
        <is>
          <t>Oct. 31, 2020</t>
        </is>
      </c>
      <c r="E1" s="2" t="inlineStr">
        <is>
          <t>Sep. 30, 2020</t>
        </is>
      </c>
      <c r="F1" s="2" t="inlineStr">
        <is>
          <t>Sep. 30, 2019</t>
        </is>
      </c>
      <c r="G1" s="2" t="inlineStr">
        <is>
          <t>Jun. 30, 2020</t>
        </is>
      </c>
      <c r="H1" s="2" t="inlineStr">
        <is>
          <t>Jun. 25, 2020</t>
        </is>
      </c>
      <c r="I1" s="2" t="inlineStr">
        <is>
          <t>Mar. 31, 2020</t>
        </is>
      </c>
      <c r="J1" s="2" t="inlineStr">
        <is>
          <t>Dec. 31, 2019</t>
        </is>
      </c>
    </row>
    <row r="2">
      <c r="A2" s="3" t="inlineStr">
        <is>
          <t>Debt Instrument [Line Items]</t>
        </is>
      </c>
    </row>
    <row r="3">
      <c r="A3" s="4" t="inlineStr">
        <is>
          <t>Maximum borrowing capacity</t>
        </is>
      </c>
      <c r="B3" s="6" t="n">
        <v>40000000</v>
      </c>
      <c r="E3" s="6" t="n">
        <v>40000000</v>
      </c>
      <c r="H3" s="6" t="n">
        <v>50000000</v>
      </c>
    </row>
    <row r="4">
      <c r="A4" s="4" t="inlineStr">
        <is>
          <t>Notes payable and other borrowings</t>
        </is>
      </c>
      <c r="B4" s="5" t="n">
        <v>0</v>
      </c>
      <c r="E4" s="5" t="n">
        <v>0</v>
      </c>
    </row>
    <row r="5">
      <c r="A5" s="4" t="inlineStr">
        <is>
          <t>Repayments of lines of credit</t>
        </is>
      </c>
      <c r="E5" s="5" t="n">
        <v>65597000</v>
      </c>
      <c r="F5" s="6" t="n">
        <v>35731000</v>
      </c>
    </row>
    <row r="6">
      <c r="A6" s="4" t="inlineStr">
        <is>
          <t>Prime Rate [Member]</t>
        </is>
      </c>
    </row>
    <row r="7">
      <c r="A7" s="3" t="inlineStr">
        <is>
          <t>Debt Instrument [Line Items]</t>
        </is>
      </c>
    </row>
    <row r="8">
      <c r="A8" s="4" t="inlineStr">
        <is>
          <t>Basis spread on rate</t>
        </is>
      </c>
      <c r="C8" s="4" t="inlineStr">
        <is>
          <t>0.10%</t>
        </is>
      </c>
    </row>
    <row r="9">
      <c r="A9" s="4" t="inlineStr">
        <is>
          <t>Interest rate</t>
        </is>
      </c>
      <c r="C9" s="4" t="inlineStr">
        <is>
          <t>3.40%</t>
        </is>
      </c>
      <c r="G9" s="4" t="inlineStr">
        <is>
          <t>4.00%</t>
        </is>
      </c>
    </row>
    <row r="10">
      <c r="A10" s="4" t="inlineStr">
        <is>
          <t>Fifth Third Syndicated Line-of-Credit And Fifth Third Syndicated Term Loan [Member]</t>
        </is>
      </c>
    </row>
    <row r="11">
      <c r="A11" s="3" t="inlineStr">
        <is>
          <t>Debt Instrument [Line Items]</t>
        </is>
      </c>
    </row>
    <row r="12">
      <c r="A12" s="4" t="inlineStr">
        <is>
          <t>Line of credit, outstanding</t>
        </is>
      </c>
      <c r="I12" s="6" t="n">
        <v>60000000</v>
      </c>
    </row>
    <row r="13">
      <c r="A13" s="4" t="inlineStr">
        <is>
          <t>Repayments of lines of credit</t>
        </is>
      </c>
      <c r="B13" s="5" t="n">
        <v>60000000</v>
      </c>
    </row>
    <row r="14">
      <c r="A14" s="4" t="inlineStr">
        <is>
          <t>Fifth Third Syndicated LOC [Member]</t>
        </is>
      </c>
    </row>
    <row r="15">
      <c r="A15" s="3" t="inlineStr">
        <is>
          <t>Debt Instrument [Line Items]</t>
        </is>
      </c>
    </row>
    <row r="16">
      <c r="A16" s="4" t="inlineStr">
        <is>
          <t>Balance</t>
        </is>
      </c>
      <c r="B16" s="6" t="n">
        <v>50000000</v>
      </c>
      <c r="E16" s="6" t="n">
        <v>50000000</v>
      </c>
      <c r="J16" s="6" t="n">
        <v>30000000</v>
      </c>
    </row>
    <row r="17">
      <c r="A17" s="4" t="inlineStr">
        <is>
          <t>Interest rate</t>
        </is>
      </c>
      <c r="B17" s="4" t="inlineStr">
        <is>
          <t>2.39%</t>
        </is>
      </c>
      <c r="E17" s="4" t="inlineStr">
        <is>
          <t>2.39%</t>
        </is>
      </c>
      <c r="J17" s="4" t="inlineStr">
        <is>
          <t>3.85%</t>
        </is>
      </c>
    </row>
    <row r="18">
      <c r="A18" s="4" t="inlineStr">
        <is>
          <t>Fifth Third Syndicated LOC [Member] | Subsequent Event [Member]</t>
        </is>
      </c>
    </row>
    <row r="19">
      <c r="A19" s="3" t="inlineStr">
        <is>
          <t>Debt Instrument [Line Items]</t>
        </is>
      </c>
    </row>
    <row r="20">
      <c r="A20" s="4" t="inlineStr">
        <is>
          <t>Repayments of lines of credit</t>
        </is>
      </c>
      <c r="D20" s="6" t="n">
        <v>20000000</v>
      </c>
    </row>
    <row r="21">
      <c r="A21" s="4" t="inlineStr">
        <is>
          <t>Fifth Third Syndicated Term Loan [Member]</t>
        </is>
      </c>
    </row>
    <row r="22">
      <c r="A22" s="3" t="inlineStr">
        <is>
          <t>Debt Instrument [Line Items]</t>
        </is>
      </c>
    </row>
    <row r="23">
      <c r="A23" s="4" t="inlineStr">
        <is>
          <t>Balance</t>
        </is>
      </c>
      <c r="B23" s="6" t="n">
        <v>95000000</v>
      </c>
      <c r="E23" s="6" t="n">
        <v>95000000</v>
      </c>
      <c r="J23" s="6" t="n">
        <v>98750000</v>
      </c>
    </row>
    <row r="24">
      <c r="A24" s="4" t="inlineStr">
        <is>
          <t>Interest rate</t>
        </is>
      </c>
      <c r="B24" s="4" t="inlineStr">
        <is>
          <t>2.56%</t>
        </is>
      </c>
      <c r="E24" s="4" t="inlineStr">
        <is>
          <t>2.56%</t>
        </is>
      </c>
      <c r="J24" s="4" t="inlineStr">
        <is>
          <t>3.7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6"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Debt (Receivable-Backed Notes Payable, Narrative) (Details) - USD ($)</t>
        </is>
      </c>
      <c r="B1" s="2" t="inlineStr">
        <is>
          <t>Oct. 31, 2020</t>
        </is>
      </c>
      <c r="C1" s="2" t="inlineStr">
        <is>
          <t>Sep. 30, 2020</t>
        </is>
      </c>
      <c r="D1" s="2" t="inlineStr">
        <is>
          <t>Sep. 25, 2020</t>
        </is>
      </c>
      <c r="E1" s="2" t="inlineStr">
        <is>
          <t>Aug. 31, 2020</t>
        </is>
      </c>
      <c r="F1" s="2" t="inlineStr">
        <is>
          <t>Jul. 01, 2020</t>
        </is>
      </c>
      <c r="G1" s="2" t="inlineStr">
        <is>
          <t>Oct. 31, 2020</t>
        </is>
      </c>
      <c r="H1" s="2" t="inlineStr">
        <is>
          <t>Sep. 30, 2020</t>
        </is>
      </c>
      <c r="I1" s="2" t="inlineStr">
        <is>
          <t>Sep. 24, 2020</t>
        </is>
      </c>
      <c r="J1" s="2" t="inlineStr">
        <is>
          <t>Jun. 30, 2020</t>
        </is>
      </c>
      <c r="K1" s="2" t="inlineStr">
        <is>
          <t>Jun. 25, 2020</t>
        </is>
      </c>
      <c r="L1" s="2" t="inlineStr">
        <is>
          <t>Jun. 24, 2020</t>
        </is>
      </c>
      <c r="M1" s="2" t="inlineStr">
        <is>
          <t>Dec. 31, 2019</t>
        </is>
      </c>
    </row>
    <row r="2">
      <c r="A2" s="3" t="inlineStr">
        <is>
          <t>Debt Instrument [Line Items]</t>
        </is>
      </c>
    </row>
    <row r="3">
      <c r="A3" s="4" t="inlineStr">
        <is>
          <t>Maximum borrowing capacity</t>
        </is>
      </c>
      <c r="C3" s="6" t="n">
        <v>40000000</v>
      </c>
      <c r="H3" s="6" t="n">
        <v>40000000</v>
      </c>
      <c r="K3" s="6" t="n">
        <v>50000000</v>
      </c>
    </row>
    <row r="4">
      <c r="A4" s="4" t="inlineStr">
        <is>
          <t>Percent of future advances of unpaid principal balance of qualified timeshare loans to agents</t>
        </is>
      </c>
      <c r="C4" s="4" t="inlineStr">
        <is>
          <t>80.00%</t>
        </is>
      </c>
      <c r="H4" s="4" t="inlineStr">
        <is>
          <t>80.00%</t>
        </is>
      </c>
      <c r="K4" s="4" t="inlineStr">
        <is>
          <t>85.00%</t>
        </is>
      </c>
    </row>
    <row r="5">
      <c r="A5" s="4" t="inlineStr">
        <is>
          <t>Receivable backed notes payable - non-recourse</t>
        </is>
      </c>
      <c r="C5" s="6" t="n">
        <v>303301000</v>
      </c>
      <c r="H5" s="6" t="n">
        <v>303301000</v>
      </c>
      <c r="M5" s="6" t="n">
        <v>334246000</v>
      </c>
    </row>
    <row r="6">
      <c r="A6" s="4" t="inlineStr">
        <is>
          <t>Notes payable and other borrowings</t>
        </is>
      </c>
      <c r="C6" s="5" t="n">
        <v>0</v>
      </c>
      <c r="H6" s="5" t="n">
        <v>0</v>
      </c>
    </row>
    <row r="7">
      <c r="A7" s="4" t="inlineStr">
        <is>
          <t>Prime Rate [Member]</t>
        </is>
      </c>
    </row>
    <row r="8">
      <c r="A8" s="3" t="inlineStr">
        <is>
          <t>Debt Instrument [Line Items]</t>
        </is>
      </c>
    </row>
    <row r="9">
      <c r="A9" s="4" t="inlineStr">
        <is>
          <t>Basis spread on rate</t>
        </is>
      </c>
      <c r="F9" s="4" t="inlineStr">
        <is>
          <t>0.10%</t>
        </is>
      </c>
    </row>
    <row r="10">
      <c r="A10" s="4" t="inlineStr">
        <is>
          <t>Interest rate</t>
        </is>
      </c>
      <c r="F10" s="4" t="inlineStr">
        <is>
          <t>3.40%</t>
        </is>
      </c>
      <c r="J10" s="4" t="inlineStr">
        <is>
          <t>4.00%</t>
        </is>
      </c>
    </row>
    <row r="11">
      <c r="A11" s="4" t="inlineStr">
        <is>
          <t>Liberty Bank Facility [Member]</t>
        </is>
      </c>
    </row>
    <row r="12">
      <c r="A12" s="3" t="inlineStr">
        <is>
          <t>Debt Instrument [Line Items]</t>
        </is>
      </c>
    </row>
    <row r="13">
      <c r="A13" s="4" t="inlineStr">
        <is>
          <t>Maximum borrowing capacity</t>
        </is>
      </c>
      <c r="C13" s="6" t="n">
        <v>40000000</v>
      </c>
      <c r="H13" s="6" t="n">
        <v>40000000</v>
      </c>
      <c r="K13" s="6" t="n">
        <v>50000000</v>
      </c>
    </row>
    <row r="14">
      <c r="A14" s="4" t="inlineStr">
        <is>
          <t>Percent of future advances of unpaid principal balance of qualified timeshare loans to agents</t>
        </is>
      </c>
      <c r="K14" s="4" t="inlineStr">
        <is>
          <t>80.00%</t>
        </is>
      </c>
      <c r="L14" s="4" t="inlineStr">
        <is>
          <t>85.00%</t>
        </is>
      </c>
    </row>
    <row r="15">
      <c r="A15" s="4" t="inlineStr">
        <is>
          <t>Percent of future advances of unpaid principal balance of non-conforming qualified timeshare loans to agents</t>
        </is>
      </c>
      <c r="C15" s="4" t="inlineStr">
        <is>
          <t>60.00%</t>
        </is>
      </c>
      <c r="H15" s="4" t="inlineStr">
        <is>
          <t>60.00%</t>
        </is>
      </c>
    </row>
    <row r="16">
      <c r="A16" s="4" t="inlineStr">
        <is>
          <t>Repayments of debt</t>
        </is>
      </c>
      <c r="H16" s="6" t="n">
        <v>6400000</v>
      </c>
    </row>
    <row r="17">
      <c r="A17" s="4" t="inlineStr">
        <is>
          <t>Restructured facility</t>
        </is>
      </c>
      <c r="F17" s="6" t="n">
        <v>10000000</v>
      </c>
    </row>
    <row r="18">
      <c r="A18" s="4" t="inlineStr">
        <is>
          <t>Line of credit, outstanding</t>
        </is>
      </c>
      <c r="C18" s="6" t="n">
        <v>13300000</v>
      </c>
      <c r="H18" s="6" t="n">
        <v>13300000</v>
      </c>
    </row>
    <row r="19">
      <c r="A19" s="4" t="inlineStr">
        <is>
          <t>Liberty Bank Facility [Member] | Prime Rate [Member]</t>
        </is>
      </c>
    </row>
    <row r="20">
      <c r="A20" s="3" t="inlineStr">
        <is>
          <t>Debt Instrument [Line Items]</t>
        </is>
      </c>
    </row>
    <row r="21">
      <c r="A21" s="4" t="inlineStr">
        <is>
          <t>Basis spread on rate</t>
        </is>
      </c>
      <c r="F21" s="4" t="inlineStr">
        <is>
          <t>0.10%</t>
        </is>
      </c>
    </row>
    <row r="22">
      <c r="A22" s="4" t="inlineStr">
        <is>
          <t>Effective yield rate</t>
        </is>
      </c>
      <c r="C22" s="4" t="inlineStr">
        <is>
          <t>4.00%</t>
        </is>
      </c>
      <c r="F22" s="4" t="inlineStr">
        <is>
          <t>3.40%</t>
        </is>
      </c>
      <c r="H22" s="4" t="inlineStr">
        <is>
          <t>4.00%</t>
        </is>
      </c>
    </row>
    <row r="23">
      <c r="A23" s="4" t="inlineStr">
        <is>
          <t>NBA Receivables Facility [Member]</t>
        </is>
      </c>
    </row>
    <row r="24">
      <c r="A24" s="3" t="inlineStr">
        <is>
          <t>Debt Instrument [Line Items]</t>
        </is>
      </c>
    </row>
    <row r="25">
      <c r="A25" s="4" t="inlineStr">
        <is>
          <t>Maximum borrowing capacity</t>
        </is>
      </c>
      <c r="D25" s="6" t="n">
        <v>70000000</v>
      </c>
    </row>
    <row r="26">
      <c r="A26" s="4" t="inlineStr">
        <is>
          <t>Percent of future advances of unpaid principal balance of qualified timeshare loans to agents</t>
        </is>
      </c>
      <c r="C26" s="4" t="inlineStr">
        <is>
          <t>80.00%</t>
        </is>
      </c>
      <c r="E26" s="4" t="inlineStr">
        <is>
          <t>85.00%</t>
        </is>
      </c>
      <c r="H26" s="4" t="inlineStr">
        <is>
          <t>80.00%</t>
        </is>
      </c>
    </row>
    <row r="27">
      <c r="A27" s="4" t="inlineStr">
        <is>
          <t>Future advance rate percent</t>
        </is>
      </c>
      <c r="I27" s="4" t="inlineStr">
        <is>
          <t>85.00%</t>
        </is>
      </c>
    </row>
    <row r="28">
      <c r="A28" s="4" t="inlineStr">
        <is>
          <t>NBA Receivables Facility [Member] | One-month LIBOR [Member]</t>
        </is>
      </c>
    </row>
    <row r="29">
      <c r="A29" s="3" t="inlineStr">
        <is>
          <t>Debt Instrument [Line Items]</t>
        </is>
      </c>
    </row>
    <row r="30">
      <c r="A30" s="4" t="inlineStr">
        <is>
          <t>Basis spread on rate</t>
        </is>
      </c>
      <c r="C30" s="4" t="inlineStr">
        <is>
          <t>2.25%</t>
        </is>
      </c>
      <c r="E30" s="4" t="inlineStr">
        <is>
          <t>2.75%</t>
        </is>
      </c>
    </row>
    <row r="31">
      <c r="A31" s="4" t="inlineStr">
        <is>
          <t>Interest rate</t>
        </is>
      </c>
      <c r="C31" s="4" t="inlineStr">
        <is>
          <t>3.00%</t>
        </is>
      </c>
      <c r="E31" s="4" t="inlineStr">
        <is>
          <t>3.50%</t>
        </is>
      </c>
      <c r="H31" s="4" t="inlineStr">
        <is>
          <t>3.00%</t>
        </is>
      </c>
    </row>
    <row r="32">
      <c r="A32" s="4" t="inlineStr">
        <is>
          <t>Pacific Western Facility [Member]</t>
        </is>
      </c>
    </row>
    <row r="33">
      <c r="A33" s="3" t="inlineStr">
        <is>
          <t>Debt Instrument [Line Items]</t>
        </is>
      </c>
    </row>
    <row r="34">
      <c r="A34" s="4" t="inlineStr">
        <is>
          <t>Maximum borrowing capacity</t>
        </is>
      </c>
      <c r="C34" s="6" t="n">
        <v>40000000</v>
      </c>
      <c r="H34" s="6" t="n">
        <v>40000000</v>
      </c>
    </row>
    <row r="35">
      <c r="A35" s="4" t="inlineStr">
        <is>
          <t>Repayments of debt</t>
        </is>
      </c>
      <c r="H35" s="5" t="n">
        <v>14600000</v>
      </c>
    </row>
    <row r="36">
      <c r="A36" s="4" t="inlineStr">
        <is>
          <t>Line of credit, outstanding</t>
        </is>
      </c>
      <c r="C36" s="6" t="n">
        <v>9700000</v>
      </c>
      <c r="H36" s="6" t="n">
        <v>9700000</v>
      </c>
    </row>
    <row r="37">
      <c r="A37" s="4" t="inlineStr">
        <is>
          <t>Fifth Third Bank Note [Member]</t>
        </is>
      </c>
    </row>
    <row r="38">
      <c r="A38" s="3" t="inlineStr">
        <is>
          <t>Debt Instrument [Line Items]</t>
        </is>
      </c>
    </row>
    <row r="39">
      <c r="A39" s="4" t="inlineStr">
        <is>
          <t>Interest rate</t>
        </is>
      </c>
      <c r="C39" s="4" t="inlineStr">
        <is>
          <t>3.50%</t>
        </is>
      </c>
      <c r="H39" s="4" t="inlineStr">
        <is>
          <t>3.50%</t>
        </is>
      </c>
      <c r="M39" s="4" t="inlineStr">
        <is>
          <t>4.95%</t>
        </is>
      </c>
    </row>
    <row r="40">
      <c r="A40" s="4" t="inlineStr">
        <is>
          <t>KeyBank/DZ Purchase Facility [Member]</t>
        </is>
      </c>
    </row>
    <row r="41">
      <c r="A41" s="3" t="inlineStr">
        <is>
          <t>Debt Instrument [Line Items]</t>
        </is>
      </c>
    </row>
    <row r="42">
      <c r="A42" s="4" t="inlineStr">
        <is>
          <t>Maximum borrowing capacity</t>
        </is>
      </c>
      <c r="C42" s="6" t="n">
        <v>80000000</v>
      </c>
      <c r="H42" s="6" t="n">
        <v>80000000</v>
      </c>
    </row>
    <row r="43">
      <c r="A43" s="4" t="inlineStr">
        <is>
          <t>Repayments of debt</t>
        </is>
      </c>
      <c r="H43" s="5" t="n">
        <v>61100000</v>
      </c>
    </row>
    <row r="44">
      <c r="A44" s="4" t="inlineStr">
        <is>
          <t>Increase of borrowing capacity</t>
        </is>
      </c>
      <c r="C44" s="5" t="n">
        <v>82100000</v>
      </c>
      <c r="H44" s="5" t="n">
        <v>82100000</v>
      </c>
    </row>
    <row r="45">
      <c r="A45" s="4" t="inlineStr">
        <is>
          <t>Line of credit, outstanding</t>
        </is>
      </c>
      <c r="C45" s="5" t="n">
        <v>0</v>
      </c>
      <c r="H45" s="5" t="n">
        <v>0</v>
      </c>
    </row>
    <row r="46">
      <c r="A46" s="4" t="inlineStr">
        <is>
          <t>Quorum Purchase Facility [Member]</t>
        </is>
      </c>
    </row>
    <row r="47">
      <c r="A47" s="3" t="inlineStr">
        <is>
          <t>Debt Instrument [Line Items]</t>
        </is>
      </c>
    </row>
    <row r="48">
      <c r="A48" s="4" t="inlineStr">
        <is>
          <t>Maximum borrowing capacity</t>
        </is>
      </c>
      <c r="C48" s="6" t="n">
        <v>50000000</v>
      </c>
      <c r="H48" s="6" t="n">
        <v>50000000</v>
      </c>
    </row>
    <row r="49">
      <c r="A49" s="4" t="inlineStr">
        <is>
          <t>Gross advance rate</t>
        </is>
      </c>
      <c r="C49" s="4" t="inlineStr">
        <is>
          <t>85.00%</t>
        </is>
      </c>
      <c r="H49" s="4" t="inlineStr">
        <is>
          <t>85.00%</t>
        </is>
      </c>
    </row>
    <row r="50">
      <c r="A50" s="4" t="inlineStr">
        <is>
          <t>2020-A Term Securitization [Member]</t>
        </is>
      </c>
    </row>
    <row r="51">
      <c r="A51" s="3" t="inlineStr">
        <is>
          <t>Debt Instrument [Line Items]</t>
        </is>
      </c>
    </row>
    <row r="52">
      <c r="A52" s="4" t="inlineStr">
        <is>
          <t>Gain (loss) recognized from VOI sold</t>
        </is>
      </c>
      <c r="H52" s="6" t="n">
        <v>0</v>
      </c>
    </row>
    <row r="53">
      <c r="A53" s="4" t="inlineStr">
        <is>
          <t>BXG Receivables Note Trust 2012-A [Member]</t>
        </is>
      </c>
    </row>
    <row r="54">
      <c r="A54" s="3" t="inlineStr">
        <is>
          <t>Debt Instrument [Line Items]</t>
        </is>
      </c>
    </row>
    <row r="55">
      <c r="A55" s="4" t="inlineStr">
        <is>
          <t>Receivable backed debt</t>
        </is>
      </c>
      <c r="C55" s="6" t="n">
        <v>5000000</v>
      </c>
      <c r="H55" s="6" t="n">
        <v>5000000</v>
      </c>
    </row>
    <row r="56">
      <c r="A56" s="4" t="inlineStr">
        <is>
          <t>Amended And Restated [Member] | NBA Receivables Facility [Member]</t>
        </is>
      </c>
    </row>
    <row r="57">
      <c r="A57" s="3" t="inlineStr">
        <is>
          <t>Debt Instrument [Line Items]</t>
        </is>
      </c>
    </row>
    <row r="58">
      <c r="A58" s="4" t="inlineStr">
        <is>
          <t>Future advance rate percent</t>
        </is>
      </c>
      <c r="D58" s="4" t="inlineStr">
        <is>
          <t>80.00%</t>
        </is>
      </c>
    </row>
    <row r="59">
      <c r="A59" s="4" t="inlineStr">
        <is>
          <t>Amended And Restated [Member] | NBA Receivables Facility [Member] | Advances Made By June 30, 2021 [Member]</t>
        </is>
      </c>
    </row>
    <row r="60">
      <c r="A60" s="3" t="inlineStr">
        <is>
          <t>Debt Instrument [Line Items]</t>
        </is>
      </c>
    </row>
    <row r="61">
      <c r="A61" s="4" t="inlineStr">
        <is>
          <t>Receivable backed debt</t>
        </is>
      </c>
      <c r="D61" s="6" t="n">
        <v>25000000</v>
      </c>
    </row>
    <row r="62">
      <c r="A62" s="4" t="inlineStr">
        <is>
          <t>Amended And Restated [Member] | NBA Receivables Facility [Member] | Bluegreen/Big Cedar Vacations, LLC [Member]</t>
        </is>
      </c>
    </row>
    <row r="63">
      <c r="A63" s="3" t="inlineStr">
        <is>
          <t>Debt Instrument [Line Items]</t>
        </is>
      </c>
    </row>
    <row r="64">
      <c r="A64" s="4" t="inlineStr">
        <is>
          <t>Receivable backed debt</t>
        </is>
      </c>
      <c r="D64" s="6" t="n">
        <v>23800000</v>
      </c>
    </row>
    <row r="65">
      <c r="A65" s="4" t="inlineStr">
        <is>
          <t>Amended And Restated [Member] | NBA Receivables Facility [Member] | One-month LIBOR [Member]</t>
        </is>
      </c>
    </row>
    <row r="66">
      <c r="A66" s="3" t="inlineStr">
        <is>
          <t>Debt Instrument [Line Items]</t>
        </is>
      </c>
    </row>
    <row r="67">
      <c r="A67" s="4" t="inlineStr">
        <is>
          <t>Basis spread on rate</t>
        </is>
      </c>
      <c r="D67" s="4" t="inlineStr">
        <is>
          <t>2.25%</t>
        </is>
      </c>
    </row>
    <row r="68">
      <c r="A68" s="4" t="inlineStr">
        <is>
          <t>Interest rate</t>
        </is>
      </c>
      <c r="D68" s="4" t="inlineStr">
        <is>
          <t>3.00%</t>
        </is>
      </c>
    </row>
    <row r="69">
      <c r="A69" s="4" t="inlineStr">
        <is>
          <t>Amended And Restated [Member] | NBA Receivables Facility [Member] | One-month LIBOR [Member] | Advances Made By June 30, 2021 [Member]</t>
        </is>
      </c>
    </row>
    <row r="70">
      <c r="A70" s="3" t="inlineStr">
        <is>
          <t>Debt Instrument [Line Items]</t>
        </is>
      </c>
    </row>
    <row r="71">
      <c r="A71" s="4" t="inlineStr">
        <is>
          <t>Basis spread on rate</t>
        </is>
      </c>
      <c r="D71" s="4" t="inlineStr">
        <is>
          <t>2.25%</t>
        </is>
      </c>
    </row>
    <row r="72">
      <c r="A72" s="4" t="inlineStr">
        <is>
          <t>Interest rate</t>
        </is>
      </c>
      <c r="D72" s="4" t="inlineStr">
        <is>
          <t>3.00%</t>
        </is>
      </c>
    </row>
    <row r="73">
      <c r="A73" s="4" t="inlineStr">
        <is>
          <t>Subsequent Event [Member]</t>
        </is>
      </c>
    </row>
    <row r="74">
      <c r="A74" s="3" t="inlineStr">
        <is>
          <t>Debt Instrument [Line Items]</t>
        </is>
      </c>
    </row>
    <row r="75">
      <c r="A75" s="4" t="inlineStr">
        <is>
          <t>Per month reduction in recourse</t>
        </is>
      </c>
      <c r="B75" s="6" t="n">
        <v>1300000</v>
      </c>
    </row>
    <row r="76">
      <c r="A76" s="4" t="inlineStr">
        <is>
          <t>Recourse limit</t>
        </is>
      </c>
      <c r="B76" s="6" t="n">
        <v>10000000</v>
      </c>
      <c r="G76" s="6" t="n">
        <v>10000000</v>
      </c>
    </row>
    <row r="77">
      <c r="A77" s="4" t="inlineStr">
        <is>
          <t>Subsequent Event [Member] | 2012 Term Securitization [Member]</t>
        </is>
      </c>
    </row>
    <row r="78">
      <c r="A78" s="3" t="inlineStr">
        <is>
          <t>Debt Instrument [Line Items]</t>
        </is>
      </c>
    </row>
    <row r="79">
      <c r="A79" s="4" t="inlineStr">
        <is>
          <t>Debt issuance costs written off</t>
        </is>
      </c>
      <c r="G79" s="6" t="n">
        <v>100000</v>
      </c>
    </row>
    <row r="80">
      <c r="A80" s="4" t="inlineStr">
        <is>
          <t>Subsequent Event [Member] | 2020-A Term Securitization [Member]</t>
        </is>
      </c>
    </row>
    <row r="81">
      <c r="A81" s="3" t="inlineStr">
        <is>
          <t>Debt Instrument [Line Items]</t>
        </is>
      </c>
    </row>
    <row r="82">
      <c r="A82" s="4" t="inlineStr">
        <is>
          <t>Interest rate</t>
        </is>
      </c>
      <c r="B82" s="4" t="inlineStr">
        <is>
          <t>2.60%</t>
        </is>
      </c>
      <c r="G82" s="4" t="inlineStr">
        <is>
          <t>2.60%</t>
        </is>
      </c>
    </row>
    <row r="83">
      <c r="A83" s="4" t="inlineStr">
        <is>
          <t>Gross advance rate</t>
        </is>
      </c>
      <c r="B83" s="4" t="inlineStr">
        <is>
          <t>88.00%</t>
        </is>
      </c>
      <c r="G83" s="4" t="inlineStr">
        <is>
          <t>88.00%</t>
        </is>
      </c>
    </row>
    <row r="84">
      <c r="A84" s="4" t="inlineStr">
        <is>
          <t>Receivable backed debt</t>
        </is>
      </c>
      <c r="B84" s="6" t="n">
        <v>131000000</v>
      </c>
      <c r="G84" s="6" t="n">
        <v>131000000</v>
      </c>
    </row>
    <row r="85">
      <c r="A85" s="4" t="inlineStr">
        <is>
          <t>Subsequent Event [Member] | BXG Receivables Note Trust 2020-A [Member]</t>
        </is>
      </c>
    </row>
    <row r="86">
      <c r="A86" s="3" t="inlineStr">
        <is>
          <t>Debt Instrument [Line Items]</t>
        </is>
      </c>
    </row>
    <row r="87">
      <c r="A87" s="4" t="inlineStr">
        <is>
          <t>Receivable backed debt</t>
        </is>
      </c>
      <c r="B87" s="5" t="n">
        <v>148900000</v>
      </c>
      <c r="G87" s="5" t="n">
        <v>148900000</v>
      </c>
    </row>
    <row r="88">
      <c r="A88" s="4" t="inlineStr">
        <is>
          <t>Proceeds from issuance of debt</t>
        </is>
      </c>
      <c r="G88" s="5" t="n">
        <v>131000000</v>
      </c>
    </row>
    <row r="89">
      <c r="A89" s="4" t="inlineStr">
        <is>
          <t>Subsequent Event [Member] | BXG Receivables Note Trust 2020-A [Member] | Sold At Closing [Member]</t>
        </is>
      </c>
    </row>
    <row r="90">
      <c r="A90" s="3" t="inlineStr">
        <is>
          <t>Debt Instrument [Line Items]</t>
        </is>
      </c>
    </row>
    <row r="91">
      <c r="A91" s="4" t="inlineStr">
        <is>
          <t>Receivable backed debt</t>
        </is>
      </c>
      <c r="B91" s="5" t="n">
        <v>138900000</v>
      </c>
      <c r="G91" s="5" t="n">
        <v>138900000</v>
      </c>
    </row>
    <row r="92">
      <c r="A92" s="4" t="inlineStr">
        <is>
          <t>Subsequent Event [Member] | BXG Receivables Note Trust 2020-A [Member] | Sold By February 5, 2021 [Member]</t>
        </is>
      </c>
    </row>
    <row r="93">
      <c r="A93" s="3" t="inlineStr">
        <is>
          <t>Debt Instrument [Line Items]</t>
        </is>
      </c>
    </row>
    <row r="94">
      <c r="A94" s="4" t="inlineStr">
        <is>
          <t>Receivable backed debt</t>
        </is>
      </c>
      <c r="B94" s="6" t="n">
        <v>10000000</v>
      </c>
      <c r="G94" s="6" t="n">
        <v>10000000</v>
      </c>
    </row>
    <row r="95">
      <c r="A95" s="4" t="inlineStr">
        <is>
          <t>Subsequent Event [Member] | Class A [Member] | 2020-A Term Securitization [Member]</t>
        </is>
      </c>
    </row>
    <row r="96">
      <c r="A96" s="3" t="inlineStr">
        <is>
          <t>Debt Instrument [Line Items]</t>
        </is>
      </c>
    </row>
    <row r="97">
      <c r="A97" s="4" t="inlineStr">
        <is>
          <t>Interest rate</t>
        </is>
      </c>
      <c r="B97" s="4" t="inlineStr">
        <is>
          <t>1.55%</t>
        </is>
      </c>
      <c r="G97" s="4" t="inlineStr">
        <is>
          <t>1.55%</t>
        </is>
      </c>
    </row>
    <row r="98">
      <c r="A98" s="4" t="inlineStr">
        <is>
          <t>Receivable backed debt</t>
        </is>
      </c>
      <c r="B98" s="6" t="n">
        <v>48600000</v>
      </c>
      <c r="G98" s="6" t="n">
        <v>48600000</v>
      </c>
    </row>
    <row r="99">
      <c r="A99" s="4" t="inlineStr">
        <is>
          <t>Subsequent Event [Member] | Class B [Member] | 2020-A Term Securitization [Member]</t>
        </is>
      </c>
    </row>
    <row r="100">
      <c r="A100" s="3" t="inlineStr">
        <is>
          <t>Debt Instrument [Line Items]</t>
        </is>
      </c>
    </row>
    <row r="101">
      <c r="A101" s="4" t="inlineStr">
        <is>
          <t>Interest rate</t>
        </is>
      </c>
      <c r="B101" s="4" t="inlineStr">
        <is>
          <t>2.49%</t>
        </is>
      </c>
      <c r="G101" s="4" t="inlineStr">
        <is>
          <t>2.49%</t>
        </is>
      </c>
    </row>
    <row r="102">
      <c r="A102" s="4" t="inlineStr">
        <is>
          <t>Receivable backed debt</t>
        </is>
      </c>
      <c r="B102" s="6" t="n">
        <v>47900000</v>
      </c>
      <c r="G102" s="6" t="n">
        <v>47900000</v>
      </c>
    </row>
    <row r="103">
      <c r="A103" s="4" t="inlineStr">
        <is>
          <t>Subsequent Event [Member] | Class C [Member] | 2020-A Term Securitization [Member]</t>
        </is>
      </c>
    </row>
    <row r="104">
      <c r="A104" s="3" t="inlineStr">
        <is>
          <t>Debt Instrument [Line Items]</t>
        </is>
      </c>
    </row>
    <row r="105">
      <c r="A105" s="4" t="inlineStr">
        <is>
          <t>Interest rate</t>
        </is>
      </c>
      <c r="B105" s="4" t="inlineStr">
        <is>
          <t>4.22%</t>
        </is>
      </c>
      <c r="G105" s="4" t="inlineStr">
        <is>
          <t>4.22%</t>
        </is>
      </c>
    </row>
    <row r="106">
      <c r="A106" s="4" t="inlineStr">
        <is>
          <t>Receivable backed debt</t>
        </is>
      </c>
      <c r="B106" s="6" t="n">
        <v>34500000</v>
      </c>
      <c r="G106" s="6" t="n">
        <v>34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Debt (Junior Subordinated Debentures, Narrative) (Details) $ in Millions</t>
        </is>
      </c>
      <c r="B1" s="2" t="inlineStr">
        <is>
          <t>Sep. 30, 2020USD ($)</t>
        </is>
      </c>
    </row>
    <row r="2">
      <c r="A2" s="3" t="inlineStr">
        <is>
          <t>Debt [Abstract]</t>
        </is>
      </c>
    </row>
    <row r="3">
      <c r="A3" s="4" t="inlineStr">
        <is>
          <t>Availablility of line of credits/credit facilities</t>
        </is>
      </c>
      <c r="B3" s="8" t="n">
        <v>18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Sep. 30, 2020</t>
        </is>
      </c>
      <c r="C1" s="2" t="inlineStr">
        <is>
          <t>Dec. 31, 2019</t>
        </is>
      </c>
    </row>
    <row r="2">
      <c r="A2" s="3" t="inlineStr">
        <is>
          <t>Debt Instrument [Line Items]</t>
        </is>
      </c>
    </row>
    <row r="3">
      <c r="A3" s="4" t="inlineStr">
        <is>
          <t>Total</t>
        </is>
      </c>
      <c r="B3" s="6" t="n">
        <v>160671</v>
      </c>
      <c r="C3" s="6" t="n">
        <v>146160</v>
      </c>
    </row>
    <row r="4">
      <c r="A4" s="4" t="inlineStr">
        <is>
          <t>Carrying Amount of Pledged Assets</t>
        </is>
      </c>
      <c r="B4" s="5" t="n">
        <v>242917</v>
      </c>
      <c r="C4" s="5" t="n">
        <v>241818</v>
      </c>
    </row>
    <row r="5">
      <c r="A5" s="4" t="inlineStr">
        <is>
          <t>Lines-Of-Credit And Notes Payable [Member]</t>
        </is>
      </c>
    </row>
    <row r="6">
      <c r="A6" s="3" t="inlineStr">
        <is>
          <t>Debt Instrument [Line Items]</t>
        </is>
      </c>
    </row>
    <row r="7">
      <c r="A7" s="4" t="inlineStr">
        <is>
          <t>Unamortized debt issuance costs</t>
        </is>
      </c>
      <c r="B7" s="5" t="n">
        <v>-1302</v>
      </c>
      <c r="C7" s="5" t="n">
        <v>-1410</v>
      </c>
    </row>
    <row r="8">
      <c r="A8" s="4" t="inlineStr">
        <is>
          <t>Fifth Third Bank Note [Member]</t>
        </is>
      </c>
    </row>
    <row r="9">
      <c r="A9" s="3" t="inlineStr">
        <is>
          <t>Debt Instrument [Line Items]</t>
        </is>
      </c>
    </row>
    <row r="10">
      <c r="A10" s="4" t="inlineStr">
        <is>
          <t>Balance</t>
        </is>
      </c>
      <c r="B10" s="6" t="n">
        <v>16973</v>
      </c>
      <c r="C10" s="6" t="n">
        <v>18820</v>
      </c>
    </row>
    <row r="11">
      <c r="A11" s="4" t="inlineStr">
        <is>
          <t>Interest Rate</t>
        </is>
      </c>
      <c r="B11" s="4" t="inlineStr">
        <is>
          <t>3.50%</t>
        </is>
      </c>
      <c r="C11" s="4" t="inlineStr">
        <is>
          <t>4.95%</t>
        </is>
      </c>
    </row>
    <row r="12">
      <c r="A12" s="4" t="inlineStr">
        <is>
          <t>Carrying Amount of Pledged Assets</t>
        </is>
      </c>
      <c r="B12" s="6" t="n">
        <v>28235</v>
      </c>
      <c r="C12" s="6" t="n">
        <v>31259</v>
      </c>
    </row>
    <row r="13">
      <c r="A13" s="4" t="inlineStr">
        <is>
          <t>Fifth Third Syndicated LOC [Member]</t>
        </is>
      </c>
    </row>
    <row r="14">
      <c r="A14" s="3" t="inlineStr">
        <is>
          <t>Debt Instrument [Line Items]</t>
        </is>
      </c>
    </row>
    <row r="15">
      <c r="A15" s="4" t="inlineStr">
        <is>
          <t>Balance</t>
        </is>
      </c>
      <c r="B15" s="6" t="n">
        <v>50000</v>
      </c>
      <c r="C15" s="6" t="n">
        <v>30000</v>
      </c>
    </row>
    <row r="16">
      <c r="A16" s="4" t="inlineStr">
        <is>
          <t>Interest Rate</t>
        </is>
      </c>
      <c r="B16" s="4" t="inlineStr">
        <is>
          <t>2.39%</t>
        </is>
      </c>
      <c r="C16" s="4" t="inlineStr">
        <is>
          <t>3.85%</t>
        </is>
      </c>
    </row>
    <row r="17">
      <c r="A17" s="4" t="inlineStr">
        <is>
          <t>Carrying Amount of Pledged Assets</t>
        </is>
      </c>
      <c r="B17" s="6" t="n">
        <v>74028</v>
      </c>
      <c r="C17" s="6" t="n">
        <v>49062</v>
      </c>
    </row>
    <row r="18">
      <c r="A18" s="4" t="inlineStr">
        <is>
          <t>Fifth Third Syndicated Term Loan [Member]</t>
        </is>
      </c>
    </row>
    <row r="19">
      <c r="A19" s="3" t="inlineStr">
        <is>
          <t>Debt Instrument [Line Items]</t>
        </is>
      </c>
    </row>
    <row r="20">
      <c r="A20" s="4" t="inlineStr">
        <is>
          <t>Balance</t>
        </is>
      </c>
      <c r="B20" s="6" t="n">
        <v>95000</v>
      </c>
      <c r="C20" s="6" t="n">
        <v>98750</v>
      </c>
    </row>
    <row r="21">
      <c r="A21" s="4" t="inlineStr">
        <is>
          <t>Interest Rate</t>
        </is>
      </c>
      <c r="B21" s="4" t="inlineStr">
        <is>
          <t>2.56%</t>
        </is>
      </c>
      <c r="C21" s="4" t="inlineStr">
        <is>
          <t>3.71%</t>
        </is>
      </c>
    </row>
    <row r="22">
      <c r="A22" s="4" t="inlineStr">
        <is>
          <t>Carrying Amount of Pledged Assets</t>
        </is>
      </c>
      <c r="B22" s="6" t="n">
        <v>140654</v>
      </c>
      <c r="C22" s="6" t="n">
        <v>161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Receivable-Backed Notes Payable) (Details) - USD ($) $ in Thousands</t>
        </is>
      </c>
      <c r="C1" s="2" t="inlineStr">
        <is>
          <t>Oct. 31, 2020</t>
        </is>
      </c>
      <c r="D1" s="2" t="inlineStr">
        <is>
          <t>Oct. 31, 2020</t>
        </is>
      </c>
      <c r="E1" s="2" t="inlineStr">
        <is>
          <t>Sep. 30, 2020</t>
        </is>
      </c>
      <c r="F1" s="2" t="inlineStr">
        <is>
          <t>Dec. 31, 2019</t>
        </is>
      </c>
    </row>
    <row r="2">
      <c r="A2" s="3" t="inlineStr">
        <is>
          <t>Debt Instrument [Line Items]</t>
        </is>
      </c>
    </row>
    <row r="3">
      <c r="A3" s="4" t="inlineStr">
        <is>
          <t>Receivable-backed notes payable - recourse</t>
        </is>
      </c>
      <c r="E3" s="6" t="n">
        <v>77417</v>
      </c>
      <c r="F3" s="6" t="n">
        <v>88569</v>
      </c>
    </row>
    <row r="4">
      <c r="A4" s="4" t="inlineStr">
        <is>
          <t>Receivable backed notes payable - non-recourse</t>
        </is>
      </c>
      <c r="E4" s="5" t="n">
        <v>303301</v>
      </c>
      <c r="F4" s="5" t="n">
        <v>334246</v>
      </c>
    </row>
    <row r="5">
      <c r="A5" s="4" t="inlineStr">
        <is>
          <t>Total receivable-backed debt</t>
        </is>
      </c>
      <c r="E5" s="5" t="n">
        <v>380718</v>
      </c>
      <c r="F5" s="5" t="n">
        <v>422815</v>
      </c>
    </row>
    <row r="6">
      <c r="A6" s="4" t="inlineStr">
        <is>
          <t>Principal Balance of Pledged/Secured Receivables</t>
        </is>
      </c>
      <c r="E6" s="5" t="n">
        <v>462370</v>
      </c>
      <c r="F6" s="5" t="n">
        <v>494604</v>
      </c>
    </row>
    <row r="7">
      <c r="A7" s="4" t="inlineStr">
        <is>
          <t>Recourse Receivable Backed Notes Payable [Member]</t>
        </is>
      </c>
    </row>
    <row r="8">
      <c r="A8" s="3" t="inlineStr">
        <is>
          <t>Debt Instrument [Line Items]</t>
        </is>
      </c>
    </row>
    <row r="9">
      <c r="A9" s="4" t="inlineStr">
        <is>
          <t>Receivable-backed notes payable - recourse</t>
        </is>
      </c>
      <c r="E9" s="5" t="n">
        <v>77417</v>
      </c>
      <c r="F9" s="5" t="n">
        <v>88569</v>
      </c>
    </row>
    <row r="10">
      <c r="A10" s="4" t="inlineStr">
        <is>
          <t>Principal Balance of Pledged/Secured Receivables</t>
        </is>
      </c>
      <c r="E10" s="5" t="n">
        <v>100296</v>
      </c>
      <c r="F10" s="5" t="n">
        <v>109277</v>
      </c>
    </row>
    <row r="11">
      <c r="A11" s="4" t="inlineStr">
        <is>
          <t>Recourse limit</t>
        </is>
      </c>
      <c r="E11" s="5" t="n">
        <v>10000</v>
      </c>
    </row>
    <row r="12">
      <c r="A12" s="4" t="inlineStr">
        <is>
          <t>Non-Recourse Receivable Backed Notes Payable [Member]</t>
        </is>
      </c>
    </row>
    <row r="13">
      <c r="A13" s="3" t="inlineStr">
        <is>
          <t>Debt Instrument [Line Items]</t>
        </is>
      </c>
    </row>
    <row r="14">
      <c r="A14" s="4" t="inlineStr">
        <is>
          <t>Unamortized debt issuance costs</t>
        </is>
      </c>
      <c r="E14" s="5" t="n">
        <v>-4140</v>
      </c>
      <c r="F14" s="5" t="n">
        <v>-5125</v>
      </c>
    </row>
    <row r="15">
      <c r="A15" s="4" t="inlineStr">
        <is>
          <t>Receivable backed notes payable - non-recourse</t>
        </is>
      </c>
      <c r="E15" s="5" t="n">
        <v>303301</v>
      </c>
      <c r="F15" s="5" t="n">
        <v>334246</v>
      </c>
    </row>
    <row r="16">
      <c r="A16" s="4" t="inlineStr">
        <is>
          <t>Principal Balance of Pledged/Secured Receivables</t>
        </is>
      </c>
      <c r="E16" s="5" t="n">
        <v>362074</v>
      </c>
      <c r="F16" s="5" t="n">
        <v>385327</v>
      </c>
    </row>
    <row r="17">
      <c r="A17" s="4" t="inlineStr">
        <is>
          <t>Liberty Bank Facility [Member] | Recourse Receivable Backed Notes Payable [Member]</t>
        </is>
      </c>
    </row>
    <row r="18">
      <c r="A18" s="3" t="inlineStr">
        <is>
          <t>Debt Instrument [Line Items]</t>
        </is>
      </c>
    </row>
    <row r="19">
      <c r="A19" s="4" t="inlineStr">
        <is>
          <t>Receivable-backed notes payable - recourse</t>
        </is>
      </c>
      <c r="B19" s="4" t="inlineStr">
        <is>
          <t>[1]</t>
        </is>
      </c>
      <c r="E19" s="6" t="n">
        <v>19715</v>
      </c>
      <c r="F19" s="6" t="n">
        <v>25860</v>
      </c>
    </row>
    <row r="20">
      <c r="A20" s="4" t="inlineStr">
        <is>
          <t>Interest Rate</t>
        </is>
      </c>
      <c r="B20" s="4" t="inlineStr">
        <is>
          <t>[1]</t>
        </is>
      </c>
      <c r="E20" s="4" t="inlineStr">
        <is>
          <t>3.40%</t>
        </is>
      </c>
      <c r="F20" s="4" t="inlineStr">
        <is>
          <t>4.75%</t>
        </is>
      </c>
    </row>
    <row r="21">
      <c r="A21" s="4" t="inlineStr">
        <is>
          <t>Principal Balance of Pledged/Secured Receivables</t>
        </is>
      </c>
      <c r="B21" s="4" t="inlineStr">
        <is>
          <t>[1]</t>
        </is>
      </c>
      <c r="E21" s="6" t="n">
        <v>26263</v>
      </c>
      <c r="F21" s="6" t="n">
        <v>31681</v>
      </c>
    </row>
    <row r="22">
      <c r="A22" s="4" t="inlineStr">
        <is>
          <t>NBA Receivables Facility [Member] | Recourse Receivable Backed Notes Payable [Member]</t>
        </is>
      </c>
    </row>
    <row r="23">
      <c r="A23" s="3" t="inlineStr">
        <is>
          <t>Debt Instrument [Line Items]</t>
        </is>
      </c>
    </row>
    <row r="24">
      <c r="A24" s="4" t="inlineStr">
        <is>
          <t>Receivable-backed notes payable - recourse</t>
        </is>
      </c>
      <c r="B24" s="4" t="inlineStr">
        <is>
          <t>[2]</t>
        </is>
      </c>
      <c r="E24" s="6" t="n">
        <v>33389</v>
      </c>
      <c r="F24" s="6" t="n">
        <v>32405</v>
      </c>
    </row>
    <row r="25">
      <c r="A25" s="4" t="inlineStr">
        <is>
          <t>Interest Rate</t>
        </is>
      </c>
      <c r="B25" s="4" t="inlineStr">
        <is>
          <t>[2]</t>
        </is>
      </c>
      <c r="E25" s="4" t="inlineStr">
        <is>
          <t>3.35%</t>
        </is>
      </c>
      <c r="F25" s="4" t="inlineStr">
        <is>
          <t>4.55%</t>
        </is>
      </c>
    </row>
    <row r="26">
      <c r="A26" s="4" t="inlineStr">
        <is>
          <t>Principal Balance of Pledged/Secured Receivables</t>
        </is>
      </c>
      <c r="B26" s="4" t="inlineStr">
        <is>
          <t>[2]</t>
        </is>
      </c>
      <c r="E26" s="6" t="n">
        <v>42792</v>
      </c>
      <c r="F26" s="6" t="n">
        <v>39787</v>
      </c>
    </row>
    <row r="27">
      <c r="A27" s="4" t="inlineStr">
        <is>
          <t>Recourse limit</t>
        </is>
      </c>
      <c r="E27" s="5" t="n">
        <v>10000</v>
      </c>
    </row>
    <row r="28">
      <c r="A28" s="4" t="inlineStr">
        <is>
          <t>Pacific Western Facility [Member] | Recourse Receivable Backed Notes Payable [Member]</t>
        </is>
      </c>
    </row>
    <row r="29">
      <c r="A29" s="3" t="inlineStr">
        <is>
          <t>Debt Instrument [Line Items]</t>
        </is>
      </c>
    </row>
    <row r="30">
      <c r="A30" s="4" t="inlineStr">
        <is>
          <t>Receivable-backed notes payable - recourse</t>
        </is>
      </c>
      <c r="B30" s="4" t="inlineStr">
        <is>
          <t>[1]</t>
        </is>
      </c>
      <c r="E30" s="6" t="n">
        <v>24313</v>
      </c>
      <c r="F30" s="6" t="n">
        <v>30304</v>
      </c>
    </row>
    <row r="31">
      <c r="A31" s="4" t="inlineStr">
        <is>
          <t>Interest Rate</t>
        </is>
      </c>
      <c r="B31" s="4" t="inlineStr">
        <is>
          <t>[1]</t>
        </is>
      </c>
      <c r="E31" s="4" t="inlineStr">
        <is>
          <t>3.03%</t>
        </is>
      </c>
      <c r="F31" s="4" t="inlineStr">
        <is>
          <t>4.68%</t>
        </is>
      </c>
    </row>
    <row r="32">
      <c r="A32" s="4" t="inlineStr">
        <is>
          <t>Principal Balance of Pledged/Secured Receivables</t>
        </is>
      </c>
      <c r="B32" s="4" t="inlineStr">
        <is>
          <t>[1]</t>
        </is>
      </c>
      <c r="E32" s="6" t="n">
        <v>31241</v>
      </c>
      <c r="F32" s="6" t="n">
        <v>37809</v>
      </c>
    </row>
    <row r="33">
      <c r="A33" s="4" t="inlineStr">
        <is>
          <t>KeyBank/DZ Purchase Facility [Member] | Non-Recourse Receivable Backed Notes Payable [Member]</t>
        </is>
      </c>
    </row>
    <row r="34">
      <c r="A34" s="3" t="inlineStr">
        <is>
          <t>Debt Instrument [Line Items]</t>
        </is>
      </c>
    </row>
    <row r="35">
      <c r="A35" s="4" t="inlineStr">
        <is>
          <t>Receivable backed notes payable - non-recourse</t>
        </is>
      </c>
      <c r="E35" s="6" t="n">
        <v>60981</v>
      </c>
      <c r="F35" s="6" t="n">
        <v>31708</v>
      </c>
    </row>
    <row r="36">
      <c r="A36" s="4" t="inlineStr">
        <is>
          <t>Interest Rate</t>
        </is>
      </c>
      <c r="E36" s="4" t="inlineStr">
        <is>
          <t>2.50%</t>
        </is>
      </c>
      <c r="F36" s="4" t="inlineStr">
        <is>
          <t>3.99%</t>
        </is>
      </c>
    </row>
    <row r="37">
      <c r="A37" s="4" t="inlineStr">
        <is>
          <t>Principal Balance of Pledged/Secured Receivables</t>
        </is>
      </c>
      <c r="E37" s="6" t="n">
        <v>77140</v>
      </c>
      <c r="F37" s="6" t="n">
        <v>39448</v>
      </c>
    </row>
    <row r="38">
      <c r="A38" s="4" t="inlineStr">
        <is>
          <t>Quorum Purchase Facility [Member] | Non-Recourse Receivable Backed Notes Payable [Member]</t>
        </is>
      </c>
    </row>
    <row r="39">
      <c r="A39" s="3" t="inlineStr">
        <is>
          <t>Debt Instrument [Line Items]</t>
        </is>
      </c>
    </row>
    <row r="40">
      <c r="A40" s="4" t="inlineStr">
        <is>
          <t>Receivable backed notes payable - non-recourse</t>
        </is>
      </c>
      <c r="E40" s="5" t="n">
        <v>34240</v>
      </c>
      <c r="F40" s="5" t="n">
        <v>44525</v>
      </c>
    </row>
    <row r="41">
      <c r="A41" s="4" t="inlineStr">
        <is>
          <t>Principal Balance of Pledged/Secured Receivables</t>
        </is>
      </c>
      <c r="E41" s="5" t="n">
        <v>39876</v>
      </c>
      <c r="F41" s="5" t="n">
        <v>49981</v>
      </c>
    </row>
    <row r="42">
      <c r="A42" s="4" t="inlineStr">
        <is>
          <t>2012 Term Securitization [Member] | Non-Recourse Receivable Backed Notes Payable [Member]</t>
        </is>
      </c>
    </row>
    <row r="43">
      <c r="A43" s="3" t="inlineStr">
        <is>
          <t>Debt Instrument [Line Items]</t>
        </is>
      </c>
    </row>
    <row r="44">
      <c r="A44" s="4" t="inlineStr">
        <is>
          <t>Receivable backed notes payable - non-recourse</t>
        </is>
      </c>
      <c r="E44" s="6" t="n">
        <v>5025</v>
      </c>
      <c r="F44" s="6" t="n">
        <v>8638</v>
      </c>
    </row>
    <row r="45">
      <c r="A45" s="4" t="inlineStr">
        <is>
          <t>Interest Rate</t>
        </is>
      </c>
      <c r="E45" s="4" t="inlineStr">
        <is>
          <t>2.94%</t>
        </is>
      </c>
      <c r="F45" s="4" t="inlineStr">
        <is>
          <t>2.94%</t>
        </is>
      </c>
    </row>
    <row r="46">
      <c r="A46" s="4" t="inlineStr">
        <is>
          <t>Principal Balance of Pledged/Secured Receivables</t>
        </is>
      </c>
      <c r="E46" s="6" t="n">
        <v>6162</v>
      </c>
      <c r="F46" s="6" t="n">
        <v>9878</v>
      </c>
    </row>
    <row r="47">
      <c r="A47" s="4" t="inlineStr">
        <is>
          <t>2013 Term Securitization [Member] | Non-Recourse Receivable Backed Notes Payable [Member]</t>
        </is>
      </c>
    </row>
    <row r="48">
      <c r="A48" s="3" t="inlineStr">
        <is>
          <t>Debt Instrument [Line Items]</t>
        </is>
      </c>
    </row>
    <row r="49">
      <c r="A49" s="4" t="inlineStr">
        <is>
          <t>Receivable backed notes payable - non-recourse</t>
        </is>
      </c>
      <c r="E49" s="6" t="n">
        <v>13286</v>
      </c>
      <c r="F49" s="6" t="n">
        <v>18219</v>
      </c>
    </row>
    <row r="50">
      <c r="A50" s="4" t="inlineStr">
        <is>
          <t>Interest Rate</t>
        </is>
      </c>
      <c r="E50" s="4" t="inlineStr">
        <is>
          <t>3.20%</t>
        </is>
      </c>
      <c r="F50" s="4" t="inlineStr">
        <is>
          <t>3.20%</t>
        </is>
      </c>
    </row>
    <row r="51">
      <c r="A51" s="4" t="inlineStr">
        <is>
          <t>Principal Balance of Pledged/Secured Receivables</t>
        </is>
      </c>
      <c r="E51" s="6" t="n">
        <v>15139</v>
      </c>
      <c r="F51" s="6" t="n">
        <v>19995</v>
      </c>
    </row>
    <row r="52">
      <c r="A52" s="4" t="inlineStr">
        <is>
          <t>2015 Term Securitization [Member] | Non-Recourse Receivable Backed Notes Payable [Member]</t>
        </is>
      </c>
    </row>
    <row r="53">
      <c r="A53" s="3" t="inlineStr">
        <is>
          <t>Debt Instrument [Line Items]</t>
        </is>
      </c>
    </row>
    <row r="54">
      <c r="A54" s="4" t="inlineStr">
        <is>
          <t>Receivable backed notes payable - non-recourse</t>
        </is>
      </c>
      <c r="E54" s="6" t="n">
        <v>24302</v>
      </c>
      <c r="F54" s="6" t="n">
        <v>31188</v>
      </c>
    </row>
    <row r="55">
      <c r="A55" s="4" t="inlineStr">
        <is>
          <t>Interest Rate</t>
        </is>
      </c>
      <c r="E55" s="4" t="inlineStr">
        <is>
          <t>3.02%</t>
        </is>
      </c>
      <c r="F55" s="4" t="inlineStr">
        <is>
          <t>3.02%</t>
        </is>
      </c>
    </row>
    <row r="56">
      <c r="A56" s="4" t="inlineStr">
        <is>
          <t>Principal Balance of Pledged/Secured Receivables</t>
        </is>
      </c>
      <c r="E56" s="6" t="n">
        <v>26998</v>
      </c>
      <c r="F56" s="6" t="n">
        <v>33765</v>
      </c>
    </row>
    <row r="57">
      <c r="A57" s="4" t="inlineStr">
        <is>
          <t>2016 Term Securitization [Member] | Non-Recourse Receivable Backed Notes Payable [Member]</t>
        </is>
      </c>
    </row>
    <row r="58">
      <c r="A58" s="3" t="inlineStr">
        <is>
          <t>Debt Instrument [Line Items]</t>
        </is>
      </c>
    </row>
    <row r="59">
      <c r="A59" s="4" t="inlineStr">
        <is>
          <t>Receivable backed notes payable - non-recourse</t>
        </is>
      </c>
      <c r="E59" s="6" t="n">
        <v>37952</v>
      </c>
      <c r="F59" s="6" t="n">
        <v>48529</v>
      </c>
    </row>
    <row r="60">
      <c r="A60" s="4" t="inlineStr">
        <is>
          <t>Interest Rate</t>
        </is>
      </c>
      <c r="E60" s="4" t="inlineStr">
        <is>
          <t>3.35%</t>
        </is>
      </c>
      <c r="F60" s="4" t="inlineStr">
        <is>
          <t>3.35%</t>
        </is>
      </c>
    </row>
    <row r="61">
      <c r="A61" s="4" t="inlineStr">
        <is>
          <t>Principal Balance of Pledged/Secured Receivables</t>
        </is>
      </c>
      <c r="E61" s="6" t="n">
        <v>43794</v>
      </c>
      <c r="F61" s="6" t="n">
        <v>54067</v>
      </c>
    </row>
    <row r="62">
      <c r="A62" s="4" t="inlineStr">
        <is>
          <t>2017 Term Securitization [Member] | Non-Recourse Receivable Backed Notes Payable [Member]</t>
        </is>
      </c>
    </row>
    <row r="63">
      <c r="A63" s="3" t="inlineStr">
        <is>
          <t>Debt Instrument [Line Items]</t>
        </is>
      </c>
    </row>
    <row r="64">
      <c r="A64" s="4" t="inlineStr">
        <is>
          <t>Receivable backed notes payable - non-recourse</t>
        </is>
      </c>
      <c r="E64" s="6" t="n">
        <v>54507</v>
      </c>
      <c r="F64" s="6" t="n">
        <v>65333</v>
      </c>
    </row>
    <row r="65">
      <c r="A65" s="4" t="inlineStr">
        <is>
          <t>Interest Rate</t>
        </is>
      </c>
      <c r="E65" s="4" t="inlineStr">
        <is>
          <t>3.12%</t>
        </is>
      </c>
      <c r="F65" s="4" t="inlineStr">
        <is>
          <t>3.12%</t>
        </is>
      </c>
    </row>
    <row r="66">
      <c r="A66" s="4" t="inlineStr">
        <is>
          <t>Principal Balance of Pledged/Secured Receivables</t>
        </is>
      </c>
      <c r="E66" s="6" t="n">
        <v>62877</v>
      </c>
      <c r="F66" s="6" t="n">
        <v>74219</v>
      </c>
    </row>
    <row r="67">
      <c r="A67" s="4" t="inlineStr">
        <is>
          <t>2018 Term Securitization [Member] | Non-Recourse Receivable Backed Notes Payable [Member]</t>
        </is>
      </c>
    </row>
    <row r="68">
      <c r="A68" s="3" t="inlineStr">
        <is>
          <t>Debt Instrument [Line Items]</t>
        </is>
      </c>
    </row>
    <row r="69">
      <c r="A69" s="4" t="inlineStr">
        <is>
          <t>Receivable backed notes payable - non-recourse</t>
        </is>
      </c>
      <c r="E69" s="6" t="n">
        <v>77148</v>
      </c>
      <c r="F69" s="6" t="n">
        <v>91231</v>
      </c>
    </row>
    <row r="70">
      <c r="A70" s="4" t="inlineStr">
        <is>
          <t>Interest Rate</t>
        </is>
      </c>
      <c r="E70" s="4" t="inlineStr">
        <is>
          <t>4.02%</t>
        </is>
      </c>
      <c r="F70" s="4" t="inlineStr">
        <is>
          <t>4.02%</t>
        </is>
      </c>
    </row>
    <row r="71">
      <c r="A71" s="4" t="inlineStr">
        <is>
          <t>Principal Balance of Pledged/Secured Receivables</t>
        </is>
      </c>
      <c r="E71" s="6" t="n">
        <v>90088</v>
      </c>
      <c r="F71" s="6" t="n">
        <v>103974</v>
      </c>
    </row>
    <row r="72">
      <c r="A72" s="4" t="inlineStr">
        <is>
          <t>Minimum [Member] | Quorum Purchase Facility [Member] | Non-Recourse Receivable Backed Notes Payable [Member]</t>
        </is>
      </c>
    </row>
    <row r="73">
      <c r="A73" s="3" t="inlineStr">
        <is>
          <t>Debt Instrument [Line Items]</t>
        </is>
      </c>
    </row>
    <row r="74">
      <c r="A74" s="4" t="inlineStr">
        <is>
          <t>Interest Rate</t>
        </is>
      </c>
      <c r="E74" s="4" t="inlineStr">
        <is>
          <t>4.75%</t>
        </is>
      </c>
      <c r="F74" s="4" t="inlineStr">
        <is>
          <t>4.75%</t>
        </is>
      </c>
    </row>
    <row r="75">
      <c r="A75" s="4" t="inlineStr">
        <is>
          <t>Maximum [Member] | Quorum Purchase Facility [Member] | Non-Recourse Receivable Backed Notes Payable [Member]</t>
        </is>
      </c>
    </row>
    <row r="76">
      <c r="A76" s="3" t="inlineStr">
        <is>
          <t>Debt Instrument [Line Items]</t>
        </is>
      </c>
    </row>
    <row r="77">
      <c r="A77" s="4" t="inlineStr">
        <is>
          <t>Interest Rate</t>
        </is>
      </c>
      <c r="E77" s="4" t="inlineStr">
        <is>
          <t>5.50%</t>
        </is>
      </c>
      <c r="F77" s="4" t="inlineStr">
        <is>
          <t>5.50%</t>
        </is>
      </c>
    </row>
    <row r="78">
      <c r="A78" s="4" t="inlineStr">
        <is>
          <t>Subsequent Event [Member]</t>
        </is>
      </c>
    </row>
    <row r="79">
      <c r="A79" s="3" t="inlineStr">
        <is>
          <t>Debt Instrument [Line Items]</t>
        </is>
      </c>
    </row>
    <row r="80">
      <c r="A80" s="4" t="inlineStr">
        <is>
          <t>Per month reduction in recourse</t>
        </is>
      </c>
      <c r="C80" s="6" t="n">
        <v>1300</v>
      </c>
    </row>
    <row r="81">
      <c r="A81" s="4" t="inlineStr">
        <is>
          <t>Recourse limit</t>
        </is>
      </c>
      <c r="C81" s="5" t="n">
        <v>10000</v>
      </c>
      <c r="D81" s="6" t="n">
        <v>10000</v>
      </c>
    </row>
    <row r="82">
      <c r="A82" s="4" t="inlineStr">
        <is>
          <t>Subsequent Event [Member] | NBA Receivables Facility [Member] | Recourse Receivable Backed Notes Payable [Member]</t>
        </is>
      </c>
    </row>
    <row r="83">
      <c r="A83" s="3" t="inlineStr">
        <is>
          <t>Debt Instrument [Line Items]</t>
        </is>
      </c>
    </row>
    <row r="84">
      <c r="A84" s="4" t="inlineStr">
        <is>
          <t>Receivable-backed notes payable - recourse</t>
        </is>
      </c>
      <c r="C84" s="6" t="n">
        <v>23800</v>
      </c>
      <c r="D84" s="5" t="n">
        <v>23800</v>
      </c>
    </row>
    <row r="85">
      <c r="A85" s="4" t="inlineStr">
        <is>
          <t>Per month reduction in recourse</t>
        </is>
      </c>
      <c r="D85" s="6" t="n">
        <v>1300</v>
      </c>
    </row>
    <row r="86"/>
    <row r="87">
      <c r="A87" s="4" t="inlineStr">
        <is>
          <t>[1]</t>
        </is>
      </c>
      <c r="B87" s="4" t="inlineStr">
        <is>
          <t>Recourse on these facilities is in each case limited to $ 10 million, subject to certain exceptions.</t>
        </is>
      </c>
    </row>
    <row r="88">
      <c r="A88" s="4" t="inlineStr">
        <is>
          <t>[2]</t>
        </is>
      </c>
      <c r="B88" s="4" t="inlineStr">
        <is>
          <t>Pursuant to the September 25, 2020 amendment described below, recourse to Bluegreen/Big Cedar Vacations under this amended facility was reduced to $ 23.8 million, and will be reduced by $ 1.3 million per month starting October 31, 2020 until it reaches a floor of $ 10.0 million.</t>
        </is>
      </c>
    </row>
  </sheetData>
  <mergeCells count="4">
    <mergeCell ref="A1:B1"/>
    <mergeCell ref="A86:E86"/>
    <mergeCell ref="B87:E87"/>
    <mergeCell ref="B88:E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Debt (Junior Subordinated Debentures Outstanding) (Details) - USD ($) $ in Thousands</t>
        </is>
      </c>
      <c r="C1" s="2" t="inlineStr">
        <is>
          <t>9 Months Ended</t>
        </is>
      </c>
    </row>
    <row r="2">
      <c r="C2" s="2" t="inlineStr">
        <is>
          <t>Sep. 30, 2020</t>
        </is>
      </c>
      <c r="D2" s="2" t="inlineStr">
        <is>
          <t>Dec. 31, 2019</t>
        </is>
      </c>
    </row>
    <row r="3">
      <c r="A3" s="3" t="inlineStr">
        <is>
          <t>Debt Instrument [Line Items]</t>
        </is>
      </c>
    </row>
    <row r="4">
      <c r="A4" s="4" t="inlineStr">
        <is>
          <t>Carrying Value</t>
        </is>
      </c>
      <c r="C4" s="6" t="n">
        <v>72710</v>
      </c>
      <c r="D4" s="6" t="n">
        <v>72081</v>
      </c>
    </row>
    <row r="5">
      <c r="A5" s="4" t="inlineStr">
        <is>
          <t>Junior subordinated debenture, purchase accounting adjustment</t>
        </is>
      </c>
      <c r="C5" s="5" t="n">
        <v>38100</v>
      </c>
      <c r="D5" s="5" t="n">
        <v>38700</v>
      </c>
    </row>
    <row r="6">
      <c r="A6" s="4" t="inlineStr">
        <is>
          <t>Junior Subordinated Debentures [Member]</t>
        </is>
      </c>
    </row>
    <row r="7">
      <c r="A7" s="3" t="inlineStr">
        <is>
          <t>Debt Instrument [Line Items]</t>
        </is>
      </c>
    </row>
    <row r="8">
      <c r="A8" s="4" t="inlineStr">
        <is>
          <t>Carrying Value</t>
        </is>
      </c>
      <c r="B8" s="4" t="inlineStr">
        <is>
          <t>[1]</t>
        </is>
      </c>
      <c r="C8" s="5" t="n">
        <v>72710</v>
      </c>
      <c r="D8" s="5" t="n">
        <v>72081</v>
      </c>
    </row>
    <row r="9">
      <c r="A9" s="4" t="inlineStr">
        <is>
          <t>Initial Equity In Trust</t>
        </is>
      </c>
      <c r="B9" s="4" t="inlineStr">
        <is>
          <t>[2]</t>
        </is>
      </c>
      <c r="C9" s="6" t="n">
        <v>1705</v>
      </c>
    </row>
    <row r="10">
      <c r="A10" s="4" t="inlineStr">
        <is>
          <t>Bluegreen Statutory Trust I [Member]</t>
        </is>
      </c>
    </row>
    <row r="11">
      <c r="A11" s="3" t="inlineStr">
        <is>
          <t>Debt Instrument [Line Items]</t>
        </is>
      </c>
    </row>
    <row r="12">
      <c r="A12" s="4" t="inlineStr">
        <is>
          <t>Issue Date</t>
        </is>
      </c>
      <c r="C12" s="4" t="inlineStr">
        <is>
          <t>Mar. 15,
		2005</t>
        </is>
      </c>
    </row>
    <row r="13">
      <c r="A13" s="4" t="inlineStr">
        <is>
          <t>Interest Rate Terms</t>
        </is>
      </c>
      <c r="C13" s="4" t="inlineStr">
        <is>
          <t>3-month LIBOR‎+ 4.90%</t>
        </is>
      </c>
    </row>
    <row r="14">
      <c r="A14" s="4" t="inlineStr">
        <is>
          <t>Interest Rate</t>
        </is>
      </c>
      <c r="C14" s="4" t="inlineStr">
        <is>
          <t>5.21%</t>
        </is>
      </c>
    </row>
    <row r="15">
      <c r="A15" s="4" t="inlineStr">
        <is>
          <t>Maturity Date</t>
        </is>
      </c>
      <c r="C15" s="4" t="inlineStr">
        <is>
          <t>Mar. 30,
		2035</t>
        </is>
      </c>
    </row>
    <row r="16">
      <c r="A16" s="4" t="inlineStr">
        <is>
          <t>Bluegreen Statutory Trust I [Member] | Junior Subordinated Debentures [Member]</t>
        </is>
      </c>
    </row>
    <row r="17">
      <c r="A17" s="3" t="inlineStr">
        <is>
          <t>Debt Instrument [Line Items]</t>
        </is>
      </c>
    </row>
    <row r="18">
      <c r="A18" s="4" t="inlineStr">
        <is>
          <t>Carrying Value</t>
        </is>
      </c>
      <c r="B18" s="4" t="inlineStr">
        <is>
          <t>[1]</t>
        </is>
      </c>
      <c r="C18" s="6" t="n">
        <v>15190</v>
      </c>
      <c r="D18" s="5" t="n">
        <v>15059</v>
      </c>
    </row>
    <row r="19">
      <c r="A19" s="4" t="inlineStr">
        <is>
          <t>Initial Equity In Trust</t>
        </is>
      </c>
      <c r="B19" s="4" t="inlineStr">
        <is>
          <t>[2]</t>
        </is>
      </c>
      <c r="C19" s="6" t="n">
        <v>355</v>
      </c>
    </row>
    <row r="20">
      <c r="A20" s="4" t="inlineStr">
        <is>
          <t>Bluegreen Statutory Trust I [Member] | Junior Subordinated Debentures [Member] | LIBOR [Member]</t>
        </is>
      </c>
    </row>
    <row r="21">
      <c r="A21" s="3" t="inlineStr">
        <is>
          <t>Debt Instrument [Line Items]</t>
        </is>
      </c>
    </row>
    <row r="22">
      <c r="A22" s="4" t="inlineStr">
        <is>
          <t>Basis spread on rate</t>
        </is>
      </c>
      <c r="C22" s="4" t="inlineStr">
        <is>
          <t>4.90%</t>
        </is>
      </c>
    </row>
    <row r="23">
      <c r="A23" s="4" t="inlineStr">
        <is>
          <t>Bluegreen Statutory Trust II [Member]</t>
        </is>
      </c>
    </row>
    <row r="24">
      <c r="A24" s="3" t="inlineStr">
        <is>
          <t>Debt Instrument [Line Items]</t>
        </is>
      </c>
    </row>
    <row r="25">
      <c r="A25" s="4" t="inlineStr">
        <is>
          <t>Issue Date</t>
        </is>
      </c>
      <c r="C25" s="4" t="inlineStr">
        <is>
          <t>May 4,
		2005</t>
        </is>
      </c>
    </row>
    <row r="26">
      <c r="A26" s="4" t="inlineStr">
        <is>
          <t>Interest Rate Terms</t>
        </is>
      </c>
      <c r="C26" s="4" t="inlineStr">
        <is>
          <t xml:space="preserve">3-month LIBOR‎ + 4.85% </t>
        </is>
      </c>
    </row>
    <row r="27">
      <c r="A27" s="4" t="inlineStr">
        <is>
          <t>Interest Rate</t>
        </is>
      </c>
      <c r="C27" s="4" t="inlineStr">
        <is>
          <t>5.12%</t>
        </is>
      </c>
    </row>
    <row r="28">
      <c r="A28" s="4" t="inlineStr">
        <is>
          <t>Maturity Date</t>
        </is>
      </c>
      <c r="C28" s="4" t="inlineStr">
        <is>
          <t>Jul. 30,
		2035</t>
        </is>
      </c>
    </row>
    <row r="29">
      <c r="A29" s="4" t="inlineStr">
        <is>
          <t>Bluegreen Statutory Trust II [Member] | Junior Subordinated Debentures [Member]</t>
        </is>
      </c>
    </row>
    <row r="30">
      <c r="A30" s="3" t="inlineStr">
        <is>
          <t>Debt Instrument [Line Items]</t>
        </is>
      </c>
    </row>
    <row r="31">
      <c r="A31" s="4" t="inlineStr">
        <is>
          <t>Carrying Value</t>
        </is>
      </c>
      <c r="B31" s="4" t="inlineStr">
        <is>
          <t>[1]</t>
        </is>
      </c>
      <c r="C31" s="6" t="n">
        <v>17007</v>
      </c>
      <c r="D31" s="5" t="n">
        <v>16862</v>
      </c>
    </row>
    <row r="32">
      <c r="A32" s="4" t="inlineStr">
        <is>
          <t>Initial Equity In Trust</t>
        </is>
      </c>
      <c r="B32" s="4" t="inlineStr">
        <is>
          <t>[2]</t>
        </is>
      </c>
      <c r="C32" s="6" t="n">
        <v>401</v>
      </c>
    </row>
    <row r="33">
      <c r="A33" s="4" t="inlineStr">
        <is>
          <t>Bluegreen Statutory Trust II [Member] | Junior Subordinated Debentures [Member] | LIBOR [Member]</t>
        </is>
      </c>
    </row>
    <row r="34">
      <c r="A34" s="3" t="inlineStr">
        <is>
          <t>Debt Instrument [Line Items]</t>
        </is>
      </c>
    </row>
    <row r="35">
      <c r="A35" s="4" t="inlineStr">
        <is>
          <t>Basis spread on rate</t>
        </is>
      </c>
      <c r="C35" s="4" t="inlineStr">
        <is>
          <t>4.85%</t>
        </is>
      </c>
    </row>
    <row r="36">
      <c r="A36" s="4" t="inlineStr">
        <is>
          <t>Bluegreen Statutory Trust III [Member]</t>
        </is>
      </c>
    </row>
    <row r="37">
      <c r="A37" s="3" t="inlineStr">
        <is>
          <t>Debt Instrument [Line Items]</t>
        </is>
      </c>
    </row>
    <row r="38">
      <c r="A38" s="4" t="inlineStr">
        <is>
          <t>Issue Date</t>
        </is>
      </c>
      <c r="C38" s="4" t="inlineStr">
        <is>
          <t>May 10,
		2005</t>
        </is>
      </c>
    </row>
    <row r="39">
      <c r="A39" s="4" t="inlineStr">
        <is>
          <t>Interest Rate Terms</t>
        </is>
      </c>
      <c r="C39" s="4" t="inlineStr">
        <is>
          <t xml:space="preserve">3-month LIBOR‎ + 4.85% </t>
        </is>
      </c>
    </row>
    <row r="40">
      <c r="A40" s="4" t="inlineStr">
        <is>
          <t>Interest Rate</t>
        </is>
      </c>
      <c r="C40" s="4" t="inlineStr">
        <is>
          <t>5.12%</t>
        </is>
      </c>
    </row>
    <row r="41">
      <c r="A41" s="4" t="inlineStr">
        <is>
          <t>Maturity Date</t>
        </is>
      </c>
      <c r="C41" s="4" t="inlineStr">
        <is>
          <t>Jul. 30,
		2035</t>
        </is>
      </c>
    </row>
    <row r="42">
      <c r="A42" s="4" t="inlineStr">
        <is>
          <t>Bluegreen Statutory Trust III [Member] | Junior Subordinated Debentures [Member]</t>
        </is>
      </c>
    </row>
    <row r="43">
      <c r="A43" s="3" t="inlineStr">
        <is>
          <t>Debt Instrument [Line Items]</t>
        </is>
      </c>
    </row>
    <row r="44">
      <c r="A44" s="4" t="inlineStr">
        <is>
          <t>Carrying Value</t>
        </is>
      </c>
      <c r="B44" s="4" t="inlineStr">
        <is>
          <t>[1]</t>
        </is>
      </c>
      <c r="C44" s="6" t="n">
        <v>6879</v>
      </c>
      <c r="D44" s="5" t="n">
        <v>6823</v>
      </c>
    </row>
    <row r="45">
      <c r="A45" s="4" t="inlineStr">
        <is>
          <t>Initial Equity In Trust</t>
        </is>
      </c>
      <c r="B45" s="4" t="inlineStr">
        <is>
          <t>[2]</t>
        </is>
      </c>
      <c r="C45" s="6" t="n">
        <v>164</v>
      </c>
    </row>
    <row r="46">
      <c r="A46" s="4" t="inlineStr">
        <is>
          <t>Bluegreen Statutory Trust III [Member] | Junior Subordinated Debentures [Member] | LIBOR [Member]</t>
        </is>
      </c>
    </row>
    <row r="47">
      <c r="A47" s="3" t="inlineStr">
        <is>
          <t>Debt Instrument [Line Items]</t>
        </is>
      </c>
    </row>
    <row r="48">
      <c r="A48" s="4" t="inlineStr">
        <is>
          <t>Basis spread on rate</t>
        </is>
      </c>
      <c r="C48" s="4" t="inlineStr">
        <is>
          <t>4.85%</t>
        </is>
      </c>
    </row>
    <row r="49">
      <c r="A49" s="4" t="inlineStr">
        <is>
          <t>Bluegreen Statutory Trust IV [Member]</t>
        </is>
      </c>
    </row>
    <row r="50">
      <c r="A50" s="3" t="inlineStr">
        <is>
          <t>Debt Instrument [Line Items]</t>
        </is>
      </c>
    </row>
    <row r="51">
      <c r="A51" s="4" t="inlineStr">
        <is>
          <t>Issue Date</t>
        </is>
      </c>
      <c r="C51" s="4" t="inlineStr">
        <is>
          <t>Apr. 24,
		2006</t>
        </is>
      </c>
    </row>
    <row r="52">
      <c r="A52" s="4" t="inlineStr">
        <is>
          <t>Interest Rate Terms</t>
        </is>
      </c>
      <c r="C52" s="4" t="inlineStr">
        <is>
          <t>3-month LIBOR‎+ 4.85%</t>
        </is>
      </c>
    </row>
    <row r="53">
      <c r="A53" s="4" t="inlineStr">
        <is>
          <t>Interest Rate</t>
        </is>
      </c>
      <c r="C53" s="4" t="inlineStr">
        <is>
          <t>5.16%</t>
        </is>
      </c>
    </row>
    <row r="54">
      <c r="A54" s="4" t="inlineStr">
        <is>
          <t>Maturity Date</t>
        </is>
      </c>
      <c r="C54" s="4" t="inlineStr">
        <is>
          <t>Jun. 30,
		2036</t>
        </is>
      </c>
    </row>
    <row r="55">
      <c r="A55" s="4" t="inlineStr">
        <is>
          <t>Bluegreen Statutory Trust IV [Member] | Junior Subordinated Debentures [Member]</t>
        </is>
      </c>
    </row>
    <row r="56">
      <c r="A56" s="3" t="inlineStr">
        <is>
          <t>Debt Instrument [Line Items]</t>
        </is>
      </c>
    </row>
    <row r="57">
      <c r="A57" s="4" t="inlineStr">
        <is>
          <t>Carrying Value</t>
        </is>
      </c>
      <c r="B57" s="4" t="inlineStr">
        <is>
          <t>[1]</t>
        </is>
      </c>
      <c r="C57" s="6" t="n">
        <v>10128</v>
      </c>
      <c r="D57" s="5" t="n">
        <v>10040</v>
      </c>
    </row>
    <row r="58">
      <c r="A58" s="4" t="inlineStr">
        <is>
          <t>Initial Equity In Trust</t>
        </is>
      </c>
      <c r="B58" s="4" t="inlineStr">
        <is>
          <t>[2]</t>
        </is>
      </c>
      <c r="C58" s="6" t="n">
        <v>237</v>
      </c>
    </row>
    <row r="59">
      <c r="A59" s="4" t="inlineStr">
        <is>
          <t>Bluegreen Statutory Trust IV [Member] | Junior Subordinated Debentures [Member] | LIBOR [Member]</t>
        </is>
      </c>
    </row>
    <row r="60">
      <c r="A60" s="3" t="inlineStr">
        <is>
          <t>Debt Instrument [Line Items]</t>
        </is>
      </c>
    </row>
    <row r="61">
      <c r="A61" s="4" t="inlineStr">
        <is>
          <t>Basis spread on rate</t>
        </is>
      </c>
      <c r="C61" s="4" t="inlineStr">
        <is>
          <t>4.85%</t>
        </is>
      </c>
    </row>
    <row r="62">
      <c r="A62" s="4" t="inlineStr">
        <is>
          <t>Bluegreen Statutory Trust V [Member]</t>
        </is>
      </c>
    </row>
    <row r="63">
      <c r="A63" s="3" t="inlineStr">
        <is>
          <t>Debt Instrument [Line Items]</t>
        </is>
      </c>
    </row>
    <row r="64">
      <c r="A64" s="4" t="inlineStr">
        <is>
          <t>Issue Date</t>
        </is>
      </c>
      <c r="C64" s="4" t="inlineStr">
        <is>
          <t>Jul. 21,
		2006</t>
        </is>
      </c>
    </row>
    <row r="65">
      <c r="A65" s="4" t="inlineStr">
        <is>
          <t>Interest Rate Terms</t>
        </is>
      </c>
      <c r="C65" s="4" t="inlineStr">
        <is>
          <t>3-month LIBOR‎+ 4.85%</t>
        </is>
      </c>
    </row>
    <row r="66">
      <c r="A66" s="4" t="inlineStr">
        <is>
          <t>Interest Rate</t>
        </is>
      </c>
      <c r="C66" s="4" t="inlineStr">
        <is>
          <t>5.16%</t>
        </is>
      </c>
    </row>
    <row r="67">
      <c r="A67" s="4" t="inlineStr">
        <is>
          <t>Maturity Date</t>
        </is>
      </c>
      <c r="C67" s="4" t="inlineStr">
        <is>
          <t>Sep. 30,
		2036</t>
        </is>
      </c>
    </row>
    <row r="68">
      <c r="A68" s="4" t="inlineStr">
        <is>
          <t>Bluegreen Statutory Trust V [Member] | Junior Subordinated Debentures [Member]</t>
        </is>
      </c>
    </row>
    <row r="69">
      <c r="A69" s="3" t="inlineStr">
        <is>
          <t>Debt Instrument [Line Items]</t>
        </is>
      </c>
    </row>
    <row r="70">
      <c r="A70" s="4" t="inlineStr">
        <is>
          <t>Carrying Value</t>
        </is>
      </c>
      <c r="B70" s="4" t="inlineStr">
        <is>
          <t>[1]</t>
        </is>
      </c>
      <c r="C70" s="6" t="n">
        <v>10128</v>
      </c>
      <c r="D70" s="5" t="n">
        <v>10040</v>
      </c>
    </row>
    <row r="71">
      <c r="A71" s="4" t="inlineStr">
        <is>
          <t>Initial Equity In Trust</t>
        </is>
      </c>
      <c r="B71" s="4" t="inlineStr">
        <is>
          <t>[2]</t>
        </is>
      </c>
      <c r="C71" s="6" t="n">
        <v>237</v>
      </c>
    </row>
    <row r="72">
      <c r="A72" s="4" t="inlineStr">
        <is>
          <t>Bluegreen Statutory Trust V [Member] | Junior Subordinated Debentures [Member] | LIBOR [Member]</t>
        </is>
      </c>
    </row>
    <row r="73">
      <c r="A73" s="3" t="inlineStr">
        <is>
          <t>Debt Instrument [Line Items]</t>
        </is>
      </c>
    </row>
    <row r="74">
      <c r="A74" s="4" t="inlineStr">
        <is>
          <t>Basis spread on rate</t>
        </is>
      </c>
      <c r="C74" s="4" t="inlineStr">
        <is>
          <t>4.85%</t>
        </is>
      </c>
    </row>
    <row r="75">
      <c r="A75" s="4" t="inlineStr">
        <is>
          <t>Bluegreen Statutory Trust VI [Member]</t>
        </is>
      </c>
    </row>
    <row r="76">
      <c r="A76" s="3" t="inlineStr">
        <is>
          <t>Debt Instrument [Line Items]</t>
        </is>
      </c>
    </row>
    <row r="77">
      <c r="A77" s="4" t="inlineStr">
        <is>
          <t>Issue Date</t>
        </is>
      </c>
      <c r="C77" s="4" t="inlineStr">
        <is>
          <t>Feb. 26,
		2007</t>
        </is>
      </c>
    </row>
    <row r="78">
      <c r="A78" s="4" t="inlineStr">
        <is>
          <t>Interest Rate Terms</t>
        </is>
      </c>
      <c r="C78" s="4" t="inlineStr">
        <is>
          <t>3-month LIBOR‎+ 4.80%</t>
        </is>
      </c>
    </row>
    <row r="79">
      <c r="A79" s="4" t="inlineStr">
        <is>
          <t>Interest Rate</t>
        </is>
      </c>
      <c r="C79" s="4" t="inlineStr">
        <is>
          <t>5.07%</t>
        </is>
      </c>
    </row>
    <row r="80">
      <c r="A80" s="4" t="inlineStr">
        <is>
          <t>Maturity Date</t>
        </is>
      </c>
      <c r="C80" s="4" t="inlineStr">
        <is>
          <t>Apr. 30,
		2037</t>
        </is>
      </c>
    </row>
    <row r="81">
      <c r="A81" s="4" t="inlineStr">
        <is>
          <t>Bluegreen Statutory Trust VI [Member] | Junior Subordinated Debentures [Member]</t>
        </is>
      </c>
    </row>
    <row r="82">
      <c r="A82" s="3" t="inlineStr">
        <is>
          <t>Debt Instrument [Line Items]</t>
        </is>
      </c>
    </row>
    <row r="83">
      <c r="A83" s="4" t="inlineStr">
        <is>
          <t>Carrying Value</t>
        </is>
      </c>
      <c r="B83" s="4" t="inlineStr">
        <is>
          <t>[1]</t>
        </is>
      </c>
      <c r="C83" s="6" t="n">
        <v>13378</v>
      </c>
      <c r="D83" s="6" t="n">
        <v>13257</v>
      </c>
    </row>
    <row r="84">
      <c r="A84" s="4" t="inlineStr">
        <is>
          <t>Initial Equity In Trust</t>
        </is>
      </c>
      <c r="B84" s="4" t="inlineStr">
        <is>
          <t>[2]</t>
        </is>
      </c>
      <c r="C84" s="6" t="n">
        <v>311</v>
      </c>
    </row>
    <row r="85">
      <c r="A85" s="4" t="inlineStr">
        <is>
          <t>Bluegreen Statutory Trust VI [Member] | Junior Subordinated Debentures [Member] | LIBOR [Member]</t>
        </is>
      </c>
    </row>
    <row r="86">
      <c r="A86" s="3" t="inlineStr">
        <is>
          <t>Debt Instrument [Line Items]</t>
        </is>
      </c>
    </row>
    <row r="87">
      <c r="A87" s="4" t="inlineStr">
        <is>
          <t>Basis spread on rate</t>
        </is>
      </c>
      <c r="C87" s="4" t="inlineStr">
        <is>
          <t>4.80%</t>
        </is>
      </c>
    </row>
    <row r="88"/>
    <row r="89">
      <c r="A89" s="4" t="inlineStr">
        <is>
          <t>[1]</t>
        </is>
      </c>
      <c r="B89" s="4" t="inlineStr">
        <is>
          <t>Outstanding balance is reduced by purchase accounting adjustments totaling $ 38.1 million and $ 38.7 million as of September 30, 2020 and December 31, 2019, respectively.</t>
        </is>
      </c>
    </row>
    <row r="90">
      <c r="A90" s="4" t="inlineStr">
        <is>
          <t>[2]</t>
        </is>
      </c>
      <c r="B90" s="4" t="inlineStr">
        <is>
          <t>Initial Equity in Trust is recorded as part of other assets in the unaudited consolidated balance sheets.</t>
        </is>
      </c>
    </row>
  </sheetData>
  <mergeCells count="4">
    <mergeCell ref="A1:B2"/>
    <mergeCell ref="A88:C88"/>
    <mergeCell ref="B89:C89"/>
    <mergeCell ref="B90:C9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4" t="inlineStr">
        <is>
          <t>Carrying Amount [Member]</t>
        </is>
      </c>
    </row>
    <row r="3">
      <c r="A3" s="3" t="inlineStr">
        <is>
          <t>Fair Value, Balance Sheet Grouping, Financial Statement Captions [Line Items]</t>
        </is>
      </c>
    </row>
    <row r="4">
      <c r="A4" s="4" t="inlineStr">
        <is>
          <t>Cash and cash equivalents</t>
        </is>
      </c>
      <c r="B4" s="6" t="n">
        <v>193103</v>
      </c>
      <c r="C4" s="6" t="n">
        <v>190009</v>
      </c>
    </row>
    <row r="5">
      <c r="A5" s="4" t="inlineStr">
        <is>
          <t>Restricted cash</t>
        </is>
      </c>
      <c r="B5" s="5" t="n">
        <v>35312</v>
      </c>
      <c r="C5" s="5" t="n">
        <v>49637</v>
      </c>
    </row>
    <row r="6">
      <c r="A6" s="4" t="inlineStr">
        <is>
          <t>Notes receivable, net</t>
        </is>
      </c>
      <c r="B6" s="5" t="n">
        <v>410113</v>
      </c>
      <c r="C6" s="5" t="n">
        <v>448568</v>
      </c>
    </row>
    <row r="7">
      <c r="A7" s="4" t="inlineStr">
        <is>
          <t>Lines-of-credit, notes payable, and receivable-backed notes payable</t>
        </is>
      </c>
      <c r="B7" s="5" t="n">
        <v>541389</v>
      </c>
      <c r="C7" s="5" t="n">
        <v>568975</v>
      </c>
    </row>
    <row r="8">
      <c r="A8" s="4" t="inlineStr">
        <is>
          <t>Junior subordinated debentures</t>
        </is>
      </c>
      <c r="B8" s="5" t="n">
        <v>72710</v>
      </c>
      <c r="C8" s="5" t="n">
        <v>72081</v>
      </c>
    </row>
    <row r="9">
      <c r="A9" s="4" t="inlineStr">
        <is>
          <t>Fair Value [Member]</t>
        </is>
      </c>
    </row>
    <row r="10">
      <c r="A10" s="3" t="inlineStr">
        <is>
          <t>Fair Value, Balance Sheet Grouping, Financial Statement Captions [Line Items]</t>
        </is>
      </c>
    </row>
    <row r="11">
      <c r="A11" s="4" t="inlineStr">
        <is>
          <t>Cash and cash equivalents</t>
        </is>
      </c>
      <c r="B11" s="5" t="n">
        <v>193103</v>
      </c>
      <c r="C11" s="5" t="n">
        <v>190009</v>
      </c>
    </row>
    <row r="12">
      <c r="A12" s="4" t="inlineStr">
        <is>
          <t>Restricted cash</t>
        </is>
      </c>
      <c r="B12" s="5" t="n">
        <v>35312</v>
      </c>
      <c r="C12" s="5" t="n">
        <v>49637</v>
      </c>
    </row>
    <row r="13">
      <c r="A13" s="4" t="inlineStr">
        <is>
          <t>Notes receivable, net</t>
        </is>
      </c>
      <c r="B13" s="5" t="n">
        <v>542309</v>
      </c>
      <c r="C13" s="5" t="n">
        <v>587000</v>
      </c>
    </row>
    <row r="14">
      <c r="A14" s="4" t="inlineStr">
        <is>
          <t>Lines-of-credit, notes payable, and receivable-backed notes payable</t>
        </is>
      </c>
      <c r="B14" s="5" t="n">
        <v>543500</v>
      </c>
      <c r="C14" s="5" t="n">
        <v>589300</v>
      </c>
    </row>
    <row r="15">
      <c r="A15" s="4" t="inlineStr">
        <is>
          <t>Junior subordinated debentures</t>
        </is>
      </c>
      <c r="B15" s="6" t="n">
        <v>74500</v>
      </c>
      <c r="C15" s="6" t="n">
        <v>9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65" customWidth="1" min="1" max="1"/>
    <col width="26" customWidth="1" min="2" max="2"/>
    <col width="18" customWidth="1" min="3" max="3"/>
    <col width="26" customWidth="1" min="4" max="4"/>
    <col width="21" customWidth="1" min="5" max="5"/>
    <col width="21" customWidth="1" min="6" max="6"/>
    <col width="25" customWidth="1" min="7" max="7"/>
    <col width="26" customWidth="1" min="8" max="8"/>
    <col width="21" customWidth="1" min="9" max="9"/>
    <col width="19" customWidth="1" min="10" max="10"/>
    <col width="14" customWidth="1" min="11" max="11"/>
    <col width="19" customWidth="1" min="12" max="12"/>
    <col width="19" customWidth="1" min="13" max="13"/>
    <col width="23" customWidth="1" min="14" max="14"/>
    <col width="21" customWidth="1" min="15" max="15"/>
  </cols>
  <sheetData>
    <row r="1">
      <c r="A1" s="1" t="inlineStr">
        <is>
          <t>Commitments And Contingencies (Narrative) (Details)</t>
        </is>
      </c>
      <c r="B1" s="2" t="inlineStr">
        <is>
          <t>Sep. 30, 2020USD ($)store</t>
        </is>
      </c>
      <c r="C1" s="2" t="inlineStr">
        <is>
          <t>Feb. 28, 2018item</t>
        </is>
      </c>
      <c r="D1" s="2" t="inlineStr">
        <is>
          <t>Sep. 30, 2020USD ($)store</t>
        </is>
      </c>
      <c r="E1" s="2" t="inlineStr">
        <is>
          <t>Jan. 31, 2020USD ($)</t>
        </is>
      </c>
      <c r="F1" s="2" t="inlineStr">
        <is>
          <t>Dec. 31, 2019USD ($)</t>
        </is>
      </c>
      <c r="G1" s="2" t="inlineStr">
        <is>
          <t>Jun. 30, 2019USD ($)item</t>
        </is>
      </c>
      <c r="H1" s="2" t="inlineStr">
        <is>
          <t>Sep. 30, 2020USD ($)store</t>
        </is>
      </c>
      <c r="I1" s="2" t="inlineStr">
        <is>
          <t>Sep. 30, 2019USD ($)</t>
        </is>
      </c>
      <c r="J1" s="2" t="inlineStr">
        <is>
          <t>Dec. 31, 2021store</t>
        </is>
      </c>
      <c r="K1" s="2" t="inlineStr">
        <is>
          <t>Dec. 31, 2015</t>
        </is>
      </c>
      <c r="L1" s="2" t="inlineStr">
        <is>
          <t>Dec. 31, 2020store</t>
        </is>
      </c>
      <c r="M1" s="2" t="inlineStr">
        <is>
          <t>Oct. 31, 2020store</t>
        </is>
      </c>
      <c r="N1" s="2" t="inlineStr">
        <is>
          <t>Jul. 07, 2020plaintiff</t>
        </is>
      </c>
      <c r="O1" s="2" t="inlineStr">
        <is>
          <t>Jun. 30, 2020USD ($)</t>
        </is>
      </c>
    </row>
    <row r="2">
      <c r="A2" s="3" t="inlineStr">
        <is>
          <t>Purchase Commitment, Excluding Long-term Commitment [Line Items]</t>
        </is>
      </c>
    </row>
    <row r="3">
      <c r="A3" s="4" t="inlineStr">
        <is>
          <t>Settlement agreement, fixed fee</t>
        </is>
      </c>
      <c r="E3" s="6" t="n">
        <v>5200000</v>
      </c>
    </row>
    <row r="4">
      <c r="A4" s="4" t="inlineStr">
        <is>
          <t>Settlement agreement, amount kept as prepaid</t>
        </is>
      </c>
      <c r="E4" s="5" t="n">
        <v>1300000</v>
      </c>
    </row>
    <row r="5">
      <c r="A5" s="4" t="inlineStr">
        <is>
          <t>Payments to subsidies</t>
        </is>
      </c>
      <c r="H5" s="6" t="n">
        <v>7700000</v>
      </c>
      <c r="I5" s="6" t="n">
        <v>10500000</v>
      </c>
    </row>
    <row r="6">
      <c r="A6" s="4" t="inlineStr">
        <is>
          <t>Accrued liabilities and other</t>
        </is>
      </c>
      <c r="B6" s="6" t="n">
        <v>92934000</v>
      </c>
      <c r="D6" s="6" t="n">
        <v>92934000</v>
      </c>
      <c r="F6" s="6" t="n">
        <v>103948000</v>
      </c>
      <c r="H6" s="5" t="n">
        <v>92934000</v>
      </c>
    </row>
    <row r="7">
      <c r="A7" s="4" t="inlineStr">
        <is>
          <t>Inventory purchased</t>
        </is>
      </c>
      <c r="H7" s="6" t="n">
        <v>3408000</v>
      </c>
      <c r="I7" s="6" t="n">
        <v>12672000</v>
      </c>
    </row>
    <row r="8">
      <c r="A8" s="4" t="inlineStr">
        <is>
          <t>Average annual default rates</t>
        </is>
      </c>
      <c r="H8" s="4" t="inlineStr">
        <is>
          <t>9.70%</t>
        </is>
      </c>
      <c r="K8" s="4" t="inlineStr">
        <is>
          <t>6.90%</t>
        </is>
      </c>
    </row>
    <row r="9">
      <c r="A9" s="4" t="inlineStr">
        <is>
          <t>Percent of total delinquencies subject to letters</t>
        </is>
      </c>
      <c r="B9" s="4" t="inlineStr">
        <is>
          <t>13.70%</t>
        </is>
      </c>
      <c r="D9" s="4" t="inlineStr">
        <is>
          <t>13.70%</t>
        </is>
      </c>
      <c r="H9" s="4" t="inlineStr">
        <is>
          <t>13.70%</t>
        </is>
      </c>
    </row>
    <row r="10">
      <c r="A10" s="4" t="inlineStr">
        <is>
          <t>Number of non-exempt employees represented | item</t>
        </is>
      </c>
      <c r="C10" s="5" t="n">
        <v>660</v>
      </c>
    </row>
    <row r="11">
      <c r="A11" s="4" t="inlineStr">
        <is>
          <t>Purchase period, from lawsuit</t>
        </is>
      </c>
      <c r="H11" s="4" t="inlineStr">
        <is>
          <t>6 years</t>
        </is>
      </c>
    </row>
    <row r="12">
      <c r="A12" s="4" t="inlineStr">
        <is>
          <t>Subsidies To Certain HOAs [Member]</t>
        </is>
      </c>
    </row>
    <row r="13">
      <c r="A13" s="3" t="inlineStr">
        <is>
          <t>Purchase Commitment, Excluding Long-term Commitment [Line Items]</t>
        </is>
      </c>
    </row>
    <row r="14">
      <c r="A14" s="4" t="inlineStr">
        <is>
          <t>Accrued liabilities and other</t>
        </is>
      </c>
      <c r="B14" s="6" t="n">
        <v>10100000</v>
      </c>
      <c r="D14" s="6" t="n">
        <v>10100000</v>
      </c>
      <c r="F14" s="5" t="n">
        <v>0</v>
      </c>
      <c r="H14" s="6" t="n">
        <v>10100000</v>
      </c>
    </row>
    <row r="15">
      <c r="A15" s="4" t="inlineStr">
        <is>
          <t>President And CEO [Member]</t>
        </is>
      </c>
    </row>
    <row r="16">
      <c r="A16" s="3" t="inlineStr">
        <is>
          <t>Purchase Commitment, Excluding Long-term Commitment [Line Items]</t>
        </is>
      </c>
    </row>
    <row r="17">
      <c r="A17" s="4" t="inlineStr">
        <is>
          <t>Severance expense</t>
        </is>
      </c>
      <c r="F17" s="6" t="n">
        <v>3500000</v>
      </c>
    </row>
    <row r="18">
      <c r="A18" s="4" t="inlineStr">
        <is>
          <t>Amount of future payment</t>
        </is>
      </c>
      <c r="B18" s="6" t="n">
        <v>1800000</v>
      </c>
      <c r="D18" s="5" t="n">
        <v>1800000</v>
      </c>
      <c r="H18" s="6" t="n">
        <v>1800000</v>
      </c>
    </row>
    <row r="19">
      <c r="A19" s="4" t="inlineStr">
        <is>
          <t>Period of future payment</t>
        </is>
      </c>
      <c r="F19" s="4" t="inlineStr">
        <is>
          <t>18 months</t>
        </is>
      </c>
    </row>
    <row r="20">
      <c r="A20" s="4" t="inlineStr">
        <is>
          <t>Other Executives [Member]</t>
        </is>
      </c>
    </row>
    <row r="21">
      <c r="A21" s="3" t="inlineStr">
        <is>
          <t>Purchase Commitment, Excluding Long-term Commitment [Line Items]</t>
        </is>
      </c>
    </row>
    <row r="22">
      <c r="A22" s="4" t="inlineStr">
        <is>
          <t>Severance expense</t>
        </is>
      </c>
      <c r="D22" s="6" t="n">
        <v>2500000</v>
      </c>
    </row>
    <row r="23">
      <c r="A23" s="4" t="inlineStr">
        <is>
          <t>Minimum [Member]</t>
        </is>
      </c>
    </row>
    <row r="24">
      <c r="A24" s="3" t="inlineStr">
        <is>
          <t>Purchase Commitment, Excluding Long-term Commitment [Line Items]</t>
        </is>
      </c>
    </row>
    <row r="25">
      <c r="A25" s="4" t="inlineStr">
        <is>
          <t>Reduction of traffic in stores percentage</t>
        </is>
      </c>
      <c r="H25" s="4" t="inlineStr">
        <is>
          <t>25.00%</t>
        </is>
      </c>
    </row>
    <row r="26">
      <c r="A26" s="4" t="inlineStr">
        <is>
          <t>Bass Pro [Member]</t>
        </is>
      </c>
    </row>
    <row r="27">
      <c r="A27" s="3" t="inlineStr">
        <is>
          <t>Purchase Commitment, Excluding Long-term Commitment [Line Items]</t>
        </is>
      </c>
    </row>
    <row r="28">
      <c r="A28" s="4" t="inlineStr">
        <is>
          <t>Litigation settlement</t>
        </is>
      </c>
      <c r="G28" s="6" t="n">
        <v>20000000</v>
      </c>
    </row>
    <row r="29">
      <c r="A29" s="4" t="inlineStr">
        <is>
          <t>Settlement agreement, number of annual payments | item</t>
        </is>
      </c>
      <c r="G29" s="5" t="n">
        <v>5</v>
      </c>
    </row>
    <row r="30">
      <c r="A30" s="4" t="inlineStr">
        <is>
          <t>Settlement agreement, payment amount</t>
        </is>
      </c>
      <c r="G30" s="6" t="n">
        <v>4000000</v>
      </c>
    </row>
    <row r="31">
      <c r="A31" s="4" t="inlineStr">
        <is>
          <t>Number of stores requiring a fixed annual fee | store</t>
        </is>
      </c>
      <c r="H31" s="5" t="n">
        <v>59</v>
      </c>
    </row>
    <row r="32">
      <c r="A32" s="4" t="inlineStr">
        <is>
          <t>Payments for legal settlements</t>
        </is>
      </c>
      <c r="E32" s="6" t="n">
        <v>4000000</v>
      </c>
    </row>
    <row r="33">
      <c r="A33" s="4" t="inlineStr">
        <is>
          <t>Accrued claims</t>
        </is>
      </c>
      <c r="G33" s="6" t="n">
        <v>39100000</v>
      </c>
      <c r="O33" s="6" t="n">
        <v>14500000</v>
      </c>
    </row>
    <row r="34">
      <c r="A34" s="4" t="inlineStr">
        <is>
          <t>Cabela [Member]</t>
        </is>
      </c>
    </row>
    <row r="35">
      <c r="A35" s="3" t="inlineStr">
        <is>
          <t>Purchase Commitment, Excluding Long-term Commitment [Line Items]</t>
        </is>
      </c>
    </row>
    <row r="36">
      <c r="A36" s="4" t="inlineStr">
        <is>
          <t>Number of stores vacation packages are sold | store</t>
        </is>
      </c>
      <c r="B36" s="5" t="n">
        <v>26</v>
      </c>
      <c r="D36" s="5" t="n">
        <v>26</v>
      </c>
      <c r="H36" s="5" t="n">
        <v>26</v>
      </c>
    </row>
    <row r="37">
      <c r="A37" s="4" t="inlineStr">
        <is>
          <t>Number of stores open | store</t>
        </is>
      </c>
      <c r="B37" s="5" t="n">
        <v>5</v>
      </c>
    </row>
    <row r="38">
      <c r="A38" s="4" t="inlineStr">
        <is>
          <t>Cabela [Member] | Subsequent Event [Member]</t>
        </is>
      </c>
    </row>
    <row r="39">
      <c r="A39" s="3" t="inlineStr">
        <is>
          <t>Purchase Commitment, Excluding Long-term Commitment [Line Items]</t>
        </is>
      </c>
    </row>
    <row r="40">
      <c r="A40" s="4" t="inlineStr">
        <is>
          <t>Number of stores vacation packages are sold | store</t>
        </is>
      </c>
      <c r="M40" s="5" t="n">
        <v>4</v>
      </c>
    </row>
    <row r="41">
      <c r="A41" s="4" t="inlineStr">
        <is>
          <t>Cabela [Member] | Forecast [Member]</t>
        </is>
      </c>
    </row>
    <row r="42">
      <c r="A42" s="3" t="inlineStr">
        <is>
          <t>Purchase Commitment, Excluding Long-term Commitment [Line Items]</t>
        </is>
      </c>
    </row>
    <row r="43">
      <c r="A43" s="4" t="inlineStr">
        <is>
          <t>Number of stores requiring a fixed annual fee | store</t>
        </is>
      </c>
      <c r="J43" s="5" t="n">
        <v>60</v>
      </c>
    </row>
    <row r="44">
      <c r="A44" s="4" t="inlineStr">
        <is>
          <t>Number of stores vacation packages are sold | store</t>
        </is>
      </c>
      <c r="L44" s="5" t="n">
        <v>14</v>
      </c>
    </row>
    <row r="45">
      <c r="A45" s="4" t="inlineStr">
        <is>
          <t>Bass Pro And Cabela [Member]</t>
        </is>
      </c>
    </row>
    <row r="46">
      <c r="A46" s="3" t="inlineStr">
        <is>
          <t>Purchase Commitment, Excluding Long-term Commitment [Line Items]</t>
        </is>
      </c>
    </row>
    <row r="47">
      <c r="A47" s="4" t="inlineStr">
        <is>
          <t>Number of stores vacation packages are sold | store</t>
        </is>
      </c>
      <c r="B47" s="5" t="n">
        <v>87</v>
      </c>
      <c r="D47" s="5" t="n">
        <v>87</v>
      </c>
      <c r="H47" s="5" t="n">
        <v>87</v>
      </c>
    </row>
    <row r="48">
      <c r="A48" s="4" t="inlineStr">
        <is>
          <t>Bass Pro And Cabela [Member] | Subsequent Event [Member]</t>
        </is>
      </c>
    </row>
    <row r="49">
      <c r="A49" s="3" t="inlineStr">
        <is>
          <t>Purchase Commitment, Excluding Long-term Commitment [Line Items]</t>
        </is>
      </c>
    </row>
    <row r="50">
      <c r="A50" s="4" t="inlineStr">
        <is>
          <t>Number of stores vacation packages are sold | store</t>
        </is>
      </c>
      <c r="M50" s="5" t="n">
        <v>97</v>
      </c>
    </row>
    <row r="51">
      <c r="A51" s="4" t="inlineStr">
        <is>
          <t>Robert Barban [Member]</t>
        </is>
      </c>
    </row>
    <row r="52">
      <c r="A52" s="3" t="inlineStr">
        <is>
          <t>Purchase Commitment, Excluding Long-term Commitment [Line Items]</t>
        </is>
      </c>
    </row>
    <row r="53">
      <c r="A53" s="4" t="inlineStr">
        <is>
          <t>Number of plaintiffs | plaintiff</t>
        </is>
      </c>
      <c r="N53" s="5" t="n">
        <v>172</v>
      </c>
    </row>
    <row r="54">
      <c r="A54" s="4" t="inlineStr">
        <is>
          <t>Notes Receivable Secured By VOIs [Member]</t>
        </is>
      </c>
    </row>
    <row r="55">
      <c r="A55" s="3" t="inlineStr">
        <is>
          <t>Purchase Commitment, Excluding Long-term Commitment [Line Items]</t>
        </is>
      </c>
    </row>
    <row r="56">
      <c r="A56" s="4" t="inlineStr">
        <is>
          <t>VOI sales volume, percentage</t>
        </is>
      </c>
      <c r="H56" s="4" t="inlineStr">
        <is>
          <t>11.00%</t>
        </is>
      </c>
      <c r="I56" s="4" t="inlineStr">
        <is>
          <t>1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Income Taxes (Narrative) (Details) - USD ($)</t>
        </is>
      </c>
      <c r="B1" s="2" t="inlineStr">
        <is>
          <t>9 Months Ended</t>
        </is>
      </c>
    </row>
    <row r="2">
      <c r="B2" s="2" t="inlineStr">
        <is>
          <t>Sep. 30, 2020</t>
        </is>
      </c>
      <c r="C2" s="2" t="inlineStr">
        <is>
          <t>Sep. 30, 2019</t>
        </is>
      </c>
    </row>
    <row r="3">
      <c r="A3" s="3" t="inlineStr">
        <is>
          <t>Operating Loss Carryforwards [Line Items]</t>
        </is>
      </c>
    </row>
    <row r="4">
      <c r="A4" s="4" t="inlineStr">
        <is>
          <t>Effective income tax rate</t>
        </is>
      </c>
      <c r="B4" s="4" t="inlineStr">
        <is>
          <t>46.00%</t>
        </is>
      </c>
      <c r="C4" s="4" t="inlineStr">
        <is>
          <t>27.00%</t>
        </is>
      </c>
    </row>
    <row r="5">
      <c r="A5" s="4" t="inlineStr">
        <is>
          <t>CARES Act, tax withholding deferral</t>
        </is>
      </c>
      <c r="B5" s="6" t="n">
        <v>5000000</v>
      </c>
    </row>
    <row r="6">
      <c r="A6" s="4" t="inlineStr">
        <is>
          <t>CARES Act, employee retention tax credits</t>
        </is>
      </c>
      <c r="B6" s="5" t="n">
        <v>6900000</v>
      </c>
    </row>
    <row r="7">
      <c r="A7" s="4" t="inlineStr">
        <is>
          <t>Recognized interest or penalties</t>
        </is>
      </c>
      <c r="B7" s="6" t="n">
        <v>0</v>
      </c>
    </row>
    <row r="8">
      <c r="A8" s="4" t="inlineStr">
        <is>
          <t>BVH [Member]</t>
        </is>
      </c>
    </row>
    <row r="9">
      <c r="A9" s="3" t="inlineStr">
        <is>
          <t>Operating Loss Carryforwards [Line Items]</t>
        </is>
      </c>
    </row>
    <row r="10">
      <c r="A10" s="4" t="inlineStr">
        <is>
          <t>Payment to related party</t>
        </is>
      </c>
      <c r="C10" s="6" t="n">
        <v>13000000</v>
      </c>
    </row>
    <row r="11">
      <c r="A11" s="4" t="inlineStr">
        <is>
          <t>Bluegreen [Member] | BVH [Member]</t>
        </is>
      </c>
    </row>
    <row r="12">
      <c r="A12" s="3" t="inlineStr">
        <is>
          <t>Operating Loss Carryforwards [Line Items]</t>
        </is>
      </c>
    </row>
    <row r="13">
      <c r="A13" s="4" t="inlineStr">
        <is>
          <t>Percentage of ownership interest</t>
        </is>
      </c>
      <c r="B13" s="4" t="inlineStr">
        <is>
          <t>9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22" customWidth="1" min="2" max="2"/>
    <col width="36" customWidth="1" min="3" max="3"/>
    <col width="30" customWidth="1" min="4" max="4"/>
    <col width="35" customWidth="1" min="5" max="5"/>
    <col width="13" customWidth="1" min="6" max="6"/>
  </cols>
  <sheetData>
    <row r="1">
      <c r="A1" s="1" t="inlineStr">
        <is>
          <t>Consolidated Statement Of Shareholder's Equity - USD ($) $ in Thousands</t>
        </is>
      </c>
      <c r="B1" s="2" t="inlineStr">
        <is>
          <t>Common Stock [Member]</t>
        </is>
      </c>
      <c r="C1" s="2" t="inlineStr">
        <is>
          <t>Additional Paid-In Capital [Member]</t>
        </is>
      </c>
      <c r="D1" s="2" t="inlineStr">
        <is>
          <t>Accumulated Earnings [Member]</t>
        </is>
      </c>
      <c r="E1" s="2" t="inlineStr">
        <is>
          <t>Non-controlling Interests [Member]</t>
        </is>
      </c>
      <c r="F1" s="2" t="inlineStr">
        <is>
          <t>Total</t>
        </is>
      </c>
    </row>
    <row r="2">
      <c r="A2" s="4" t="inlineStr">
        <is>
          <t>Beginning balance at Dec. 31, 2018</t>
        </is>
      </c>
      <c r="B2" s="6" t="n">
        <v>744</v>
      </c>
      <c r="C2" s="6" t="n">
        <v>270369</v>
      </c>
      <c r="D2" s="6" t="n">
        <v>158641</v>
      </c>
      <c r="E2" s="6" t="n">
        <v>45611</v>
      </c>
      <c r="F2" s="6" t="n">
        <v>475365</v>
      </c>
    </row>
    <row r="3">
      <c r="A3" s="4" t="inlineStr">
        <is>
          <t>Beginning balance, shares at Dec. 31, 2018</t>
        </is>
      </c>
      <c r="B3" s="5" t="n">
        <v>74445923</v>
      </c>
    </row>
    <row r="4">
      <c r="A4" s="4" t="inlineStr">
        <is>
          <t>Net income</t>
        </is>
      </c>
      <c r="B4" s="4" t="inlineStr">
        <is>
          <t xml:space="preserve"> </t>
        </is>
      </c>
      <c r="C4" s="4" t="inlineStr">
        <is>
          <t xml:space="preserve"> </t>
        </is>
      </c>
      <c r="D4" s="5" t="n">
        <v>15153</v>
      </c>
      <c r="E4" s="5" t="n">
        <v>1716</v>
      </c>
      <c r="F4" s="5" t="n">
        <v>16869</v>
      </c>
    </row>
    <row r="5">
      <c r="A5" s="4" t="inlineStr">
        <is>
          <t>Dividends to shareholders</t>
        </is>
      </c>
      <c r="B5" s="4" t="inlineStr">
        <is>
          <t xml:space="preserve"> </t>
        </is>
      </c>
      <c r="C5" s="4" t="inlineStr">
        <is>
          <t xml:space="preserve"> </t>
        </is>
      </c>
      <c r="D5" s="5" t="n">
        <v>-12655</v>
      </c>
      <c r="E5" s="4" t="inlineStr">
        <is>
          <t xml:space="preserve"> </t>
        </is>
      </c>
      <c r="F5" s="5" t="n">
        <v>-12655</v>
      </c>
    </row>
    <row r="6">
      <c r="A6" s="4" t="inlineStr">
        <is>
          <t>Ending balance at Mar. 31, 2019</t>
        </is>
      </c>
      <c r="B6" s="6" t="n">
        <v>744</v>
      </c>
      <c r="C6" s="5" t="n">
        <v>270369</v>
      </c>
      <c r="D6" s="5" t="n">
        <v>161139</v>
      </c>
      <c r="E6" s="5" t="n">
        <v>47327</v>
      </c>
      <c r="F6" s="5" t="n">
        <v>479579</v>
      </c>
    </row>
    <row r="7">
      <c r="A7" s="4" t="inlineStr">
        <is>
          <t>Ending balance, shares at Mar. 31, 2019</t>
        </is>
      </c>
      <c r="B7" s="5" t="n">
        <v>74445923</v>
      </c>
    </row>
    <row r="8">
      <c r="A8" s="4" t="inlineStr">
        <is>
          <t>Beginning balance at Dec. 31, 2018</t>
        </is>
      </c>
      <c r="B8" s="6" t="n">
        <v>744</v>
      </c>
      <c r="C8" s="5" t="n">
        <v>270369</v>
      </c>
      <c r="D8" s="5" t="n">
        <v>158641</v>
      </c>
      <c r="E8" s="5" t="n">
        <v>45611</v>
      </c>
      <c r="F8" s="5" t="n">
        <v>475365</v>
      </c>
    </row>
    <row r="9">
      <c r="A9" s="4" t="inlineStr">
        <is>
          <t>Beginning balance, shares at Dec. 31, 2018</t>
        </is>
      </c>
      <c r="B9" s="5" t="n">
        <v>74445923</v>
      </c>
    </row>
    <row r="10">
      <c r="A10" s="4" t="inlineStr">
        <is>
          <t>Net income</t>
        </is>
      </c>
      <c r="F10" s="5" t="n">
        <v>33392</v>
      </c>
    </row>
    <row r="11">
      <c r="A11" s="4" t="inlineStr">
        <is>
          <t>Ending balance at Sep. 30, 2019</t>
        </is>
      </c>
      <c r="B11" s="6" t="n">
        <v>744</v>
      </c>
      <c r="C11" s="5" t="n">
        <v>270369</v>
      </c>
      <c r="D11" s="5" t="n">
        <v>144971</v>
      </c>
      <c r="E11" s="5" t="n">
        <v>54706</v>
      </c>
      <c r="F11" s="5" t="n">
        <v>470790</v>
      </c>
    </row>
    <row r="12">
      <c r="A12" s="4" t="inlineStr">
        <is>
          <t>Ending balance, shares at Sep. 30, 2019</t>
        </is>
      </c>
      <c r="B12" s="5" t="n">
        <v>74445923</v>
      </c>
    </row>
    <row r="13">
      <c r="A13" s="4" t="inlineStr">
        <is>
          <t>Beginning balance at Mar. 31, 2019</t>
        </is>
      </c>
      <c r="B13" s="6" t="n">
        <v>744</v>
      </c>
      <c r="C13" s="5" t="n">
        <v>270369</v>
      </c>
      <c r="D13" s="5" t="n">
        <v>161139</v>
      </c>
      <c r="E13" s="5" t="n">
        <v>47327</v>
      </c>
      <c r="F13" s="5" t="n">
        <v>479579</v>
      </c>
    </row>
    <row r="14">
      <c r="A14" s="4" t="inlineStr">
        <is>
          <t>Beginning balance, shares at Mar. 31, 2019</t>
        </is>
      </c>
      <c r="B14" s="5" t="n">
        <v>74445923</v>
      </c>
    </row>
    <row r="15">
      <c r="A15" s="4" t="inlineStr">
        <is>
          <t>Net income</t>
        </is>
      </c>
      <c r="B15" s="4" t="inlineStr">
        <is>
          <t xml:space="preserve"> </t>
        </is>
      </c>
      <c r="C15" s="4" t="inlineStr">
        <is>
          <t xml:space="preserve"> </t>
        </is>
      </c>
      <c r="D15" s="5" t="n">
        <v>-11183</v>
      </c>
      <c r="E15" s="5" t="n">
        <v>5131</v>
      </c>
      <c r="F15" s="5" t="n">
        <v>-6052</v>
      </c>
    </row>
    <row r="16">
      <c r="A16" s="4" t="inlineStr">
        <is>
          <t>Dividends to shareholders</t>
        </is>
      </c>
      <c r="B16" s="4" t="inlineStr">
        <is>
          <t xml:space="preserve"> </t>
        </is>
      </c>
      <c r="C16" s="4" t="inlineStr">
        <is>
          <t xml:space="preserve"> </t>
        </is>
      </c>
      <c r="D16" s="5" t="n">
        <v>-12657</v>
      </c>
      <c r="E16" s="4" t="inlineStr">
        <is>
          <t xml:space="preserve"> </t>
        </is>
      </c>
      <c r="F16" s="5" t="n">
        <v>-12657</v>
      </c>
    </row>
    <row r="17">
      <c r="A17" s="4" t="inlineStr">
        <is>
          <t>Ending balance at Jun. 30, 2019</t>
        </is>
      </c>
      <c r="B17" s="6" t="n">
        <v>744</v>
      </c>
      <c r="C17" s="5" t="n">
        <v>270369</v>
      </c>
      <c r="D17" s="5" t="n">
        <v>137299</v>
      </c>
      <c r="E17" s="5" t="n">
        <v>52458</v>
      </c>
      <c r="F17" s="5" t="n">
        <v>460870</v>
      </c>
    </row>
    <row r="18">
      <c r="A18" s="4" t="inlineStr">
        <is>
          <t>Ending balance, shares at Jun. 30, 2019</t>
        </is>
      </c>
      <c r="B18" s="5" t="n">
        <v>74445923</v>
      </c>
    </row>
    <row r="19">
      <c r="A19" s="4" t="inlineStr">
        <is>
          <t>Net income</t>
        </is>
      </c>
      <c r="B19" s="4" t="inlineStr">
        <is>
          <t xml:space="preserve"> </t>
        </is>
      </c>
      <c r="C19" s="4" t="inlineStr">
        <is>
          <t xml:space="preserve"> </t>
        </is>
      </c>
      <c r="D19" s="5" t="n">
        <v>20327</v>
      </c>
      <c r="E19" s="5" t="n">
        <v>2248</v>
      </c>
      <c r="F19" s="5" t="n">
        <v>22575</v>
      </c>
    </row>
    <row r="20">
      <c r="A20" s="4" t="inlineStr">
        <is>
          <t>Dividends to shareholders</t>
        </is>
      </c>
      <c r="B20" s="4" t="inlineStr">
        <is>
          <t xml:space="preserve"> </t>
        </is>
      </c>
      <c r="C20" s="4" t="inlineStr">
        <is>
          <t xml:space="preserve"> </t>
        </is>
      </c>
      <c r="D20" s="5" t="n">
        <v>-12655</v>
      </c>
      <c r="E20" s="4" t="inlineStr">
        <is>
          <t xml:space="preserve"> </t>
        </is>
      </c>
      <c r="F20" s="5" t="n">
        <v>-12655</v>
      </c>
    </row>
    <row r="21">
      <c r="A21" s="4" t="inlineStr">
        <is>
          <t>Ending balance at Sep. 30, 2019</t>
        </is>
      </c>
      <c r="B21" s="6" t="n">
        <v>744</v>
      </c>
      <c r="C21" s="5" t="n">
        <v>270369</v>
      </c>
      <c r="D21" s="5" t="n">
        <v>144971</v>
      </c>
      <c r="E21" s="5" t="n">
        <v>54706</v>
      </c>
      <c r="F21" s="5" t="n">
        <v>470790</v>
      </c>
    </row>
    <row r="22">
      <c r="A22" s="4" t="inlineStr">
        <is>
          <t>Ending balance, shares at Sep. 30, 2019</t>
        </is>
      </c>
      <c r="B22" s="5" t="n">
        <v>74445923</v>
      </c>
    </row>
    <row r="23">
      <c r="A23" s="4" t="inlineStr">
        <is>
          <t>Beginning balance at Dec. 31, 2019</t>
        </is>
      </c>
      <c r="B23" s="6" t="n">
        <v>744</v>
      </c>
      <c r="C23" s="5" t="n">
        <v>269534</v>
      </c>
      <c r="D23" s="5" t="n">
        <v>145847</v>
      </c>
      <c r="E23" s="5" t="n">
        <v>49534</v>
      </c>
      <c r="F23" s="5" t="n">
        <v>465659</v>
      </c>
    </row>
    <row r="24">
      <c r="A24" s="4" t="inlineStr">
        <is>
          <t>Beginning balance, shares at Dec. 31, 2019</t>
        </is>
      </c>
      <c r="B24" s="5" t="n">
        <v>74362693</v>
      </c>
    </row>
    <row r="25">
      <c r="A25" s="4" t="inlineStr">
        <is>
          <t>Net income</t>
        </is>
      </c>
      <c r="B25" s="4" t="inlineStr">
        <is>
          <t xml:space="preserve"> </t>
        </is>
      </c>
      <c r="C25" s="4" t="inlineStr">
        <is>
          <t xml:space="preserve"> </t>
        </is>
      </c>
      <c r="D25" s="5" t="n">
        <v>201</v>
      </c>
      <c r="E25" s="5" t="n">
        <v>736</v>
      </c>
      <c r="F25" s="5" t="n">
        <v>937</v>
      </c>
    </row>
    <row r="26">
      <c r="A26" s="4" t="inlineStr">
        <is>
          <t>Dividends to shareholders</t>
        </is>
      </c>
      <c r="B26" s="4" t="inlineStr">
        <is>
          <t xml:space="preserve"> </t>
        </is>
      </c>
      <c r="C26" s="4" t="inlineStr">
        <is>
          <t xml:space="preserve"> </t>
        </is>
      </c>
      <c r="D26" s="5" t="n">
        <v>-9667</v>
      </c>
      <c r="E26" s="4" t="inlineStr">
        <is>
          <t xml:space="preserve"> </t>
        </is>
      </c>
      <c r="F26" s="5" t="n">
        <v>-9667</v>
      </c>
    </row>
    <row r="27">
      <c r="A27" s="4" t="inlineStr">
        <is>
          <t>Stock repurchase, value</t>
        </is>
      </c>
      <c r="B27" s="6" t="n">
        <v>-19</v>
      </c>
      <c r="C27" s="5" t="n">
        <v>-11722</v>
      </c>
      <c r="D27" s="4" t="inlineStr">
        <is>
          <t xml:space="preserve"> </t>
        </is>
      </c>
      <c r="E27" s="4" t="inlineStr">
        <is>
          <t xml:space="preserve"> </t>
        </is>
      </c>
      <c r="F27" s="5" t="n">
        <v>-11741</v>
      </c>
    </row>
    <row r="28">
      <c r="A28" s="4" t="inlineStr">
        <is>
          <t>Stock repurchase, shares</t>
        </is>
      </c>
      <c r="B28" s="5" t="n">
        <v>-1878400</v>
      </c>
    </row>
    <row r="29">
      <c r="A29" s="4" t="inlineStr">
        <is>
          <t>Ending balance at Mar. 31, 2020</t>
        </is>
      </c>
      <c r="B29" s="6" t="n">
        <v>725</v>
      </c>
      <c r="C29" s="5" t="n">
        <v>257812</v>
      </c>
      <c r="D29" s="5" t="n">
        <v>136381</v>
      </c>
      <c r="E29" s="5" t="n">
        <v>50270</v>
      </c>
      <c r="F29" s="5" t="n">
        <v>445188</v>
      </c>
    </row>
    <row r="30">
      <c r="A30" s="4" t="inlineStr">
        <is>
          <t>Ending balance, shares at Mar. 31, 2020</t>
        </is>
      </c>
      <c r="B30" s="5" t="n">
        <v>72484293</v>
      </c>
    </row>
    <row r="31">
      <c r="A31" s="4" t="inlineStr">
        <is>
          <t>Beginning balance at Dec. 31, 2019</t>
        </is>
      </c>
      <c r="B31" s="6" t="n">
        <v>744</v>
      </c>
      <c r="C31" s="5" t="n">
        <v>269534</v>
      </c>
      <c r="D31" s="5" t="n">
        <v>145847</v>
      </c>
      <c r="E31" s="5" t="n">
        <v>49534</v>
      </c>
      <c r="F31" s="5" t="n">
        <v>465659</v>
      </c>
    </row>
    <row r="32">
      <c r="A32" s="4" t="inlineStr">
        <is>
          <t>Beginning balance, shares at Dec. 31, 2019</t>
        </is>
      </c>
      <c r="B32" s="5" t="n">
        <v>74362693</v>
      </c>
    </row>
    <row r="33">
      <c r="A33" s="4" t="inlineStr">
        <is>
          <t>Net income</t>
        </is>
      </c>
      <c r="F33" s="5" t="n">
        <v>5293</v>
      </c>
    </row>
    <row r="34">
      <c r="A34" s="4" t="inlineStr">
        <is>
          <t>Ending balance at Sep. 30, 2020</t>
        </is>
      </c>
      <c r="B34" s="6" t="n">
        <v>725</v>
      </c>
      <c r="C34" s="5" t="n">
        <v>257812</v>
      </c>
      <c r="D34" s="5" t="n">
        <v>51196</v>
      </c>
      <c r="E34" s="5" t="n">
        <v>53555</v>
      </c>
      <c r="F34" s="5" t="n">
        <v>363288</v>
      </c>
    </row>
    <row r="35">
      <c r="A35" s="4" t="inlineStr">
        <is>
          <t>Ending balance, shares at Sep. 30, 2020</t>
        </is>
      </c>
      <c r="B35" s="5" t="n">
        <v>72484293</v>
      </c>
    </row>
    <row r="36">
      <c r="A36" s="4" t="inlineStr">
        <is>
          <t>Beginning balance at Mar. 31, 2020</t>
        </is>
      </c>
      <c r="B36" s="6" t="n">
        <v>725</v>
      </c>
      <c r="C36" s="5" t="n">
        <v>257812</v>
      </c>
      <c r="D36" s="5" t="n">
        <v>136381</v>
      </c>
      <c r="E36" s="5" t="n">
        <v>50270</v>
      </c>
      <c r="F36" s="5" t="n">
        <v>445188</v>
      </c>
    </row>
    <row r="37">
      <c r="A37" s="4" t="inlineStr">
        <is>
          <t>Beginning balance, shares at Mar. 31, 2020</t>
        </is>
      </c>
      <c r="B37" s="5" t="n">
        <v>72484293</v>
      </c>
    </row>
    <row r="38">
      <c r="A38" s="4" t="inlineStr">
        <is>
          <t>Net income</t>
        </is>
      </c>
      <c r="B38" s="4" t="inlineStr">
        <is>
          <t xml:space="preserve"> </t>
        </is>
      </c>
      <c r="C38" s="4" t="inlineStr">
        <is>
          <t xml:space="preserve"> </t>
        </is>
      </c>
      <c r="D38" s="5" t="n">
        <v>-8830</v>
      </c>
      <c r="E38" s="5" t="n">
        <v>641</v>
      </c>
      <c r="F38" s="5" t="n">
        <v>-8189</v>
      </c>
    </row>
    <row r="39">
      <c r="A39" s="4" t="inlineStr">
        <is>
          <t>Ending balance at Jun. 30, 2020</t>
        </is>
      </c>
      <c r="B39" s="6" t="n">
        <v>725</v>
      </c>
      <c r="C39" s="5" t="n">
        <v>257812</v>
      </c>
      <c r="D39" s="5" t="n">
        <v>127551</v>
      </c>
      <c r="E39" s="5" t="n">
        <v>50911</v>
      </c>
      <c r="F39" s="5" t="n">
        <v>436999</v>
      </c>
    </row>
    <row r="40">
      <c r="A40" s="4" t="inlineStr">
        <is>
          <t>Ending balance, shares at Jun. 30, 2020</t>
        </is>
      </c>
      <c r="B40" s="5" t="n">
        <v>72484293</v>
      </c>
    </row>
    <row r="41">
      <c r="A41" s="4" t="inlineStr">
        <is>
          <t>Net income</t>
        </is>
      </c>
      <c r="B41" s="4" t="inlineStr">
        <is>
          <t xml:space="preserve"> </t>
        </is>
      </c>
      <c r="C41" s="4" t="inlineStr">
        <is>
          <t xml:space="preserve"> </t>
        </is>
      </c>
      <c r="D41" s="5" t="n">
        <v>9901</v>
      </c>
      <c r="E41" s="5" t="n">
        <v>2644</v>
      </c>
      <c r="F41" s="5" t="n">
        <v>12545</v>
      </c>
    </row>
    <row r="42">
      <c r="A42" s="4" t="inlineStr">
        <is>
          <t>Dividends to shareholders</t>
        </is>
      </c>
      <c r="B42" s="4" t="inlineStr">
        <is>
          <t xml:space="preserve"> </t>
        </is>
      </c>
      <c r="C42" s="4" t="inlineStr">
        <is>
          <t xml:space="preserve"> </t>
        </is>
      </c>
      <c r="D42" s="5" t="n">
        <v>-86256</v>
      </c>
      <c r="E42" s="4" t="inlineStr">
        <is>
          <t xml:space="preserve"> </t>
        </is>
      </c>
      <c r="F42" s="5" t="n">
        <v>-86256</v>
      </c>
    </row>
    <row r="43">
      <c r="A43" s="4" t="inlineStr">
        <is>
          <t>Ending balance at Sep. 30, 2020</t>
        </is>
      </c>
      <c r="B43" s="6" t="n">
        <v>725</v>
      </c>
      <c r="C43" s="6" t="n">
        <v>257812</v>
      </c>
      <c r="D43" s="6" t="n">
        <v>51196</v>
      </c>
      <c r="E43" s="6" t="n">
        <v>53555</v>
      </c>
      <c r="F43" s="6" t="n">
        <v>363288</v>
      </c>
    </row>
    <row r="44">
      <c r="A44" s="4" t="inlineStr">
        <is>
          <t>Ending balance, shares at Sep. 30, 2020</t>
        </is>
      </c>
      <c r="B44" s="5" t="n">
        <v>72484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 shares in Units, $ in Thousands</t>
        </is>
      </c>
      <c r="B1" s="2" t="inlineStr">
        <is>
          <t>Aug. 21, 2020</t>
        </is>
      </c>
      <c r="C1" s="2" t="inlineStr">
        <is>
          <t>Sep. 30, 2020</t>
        </is>
      </c>
      <c r="D1" s="2" t="inlineStr">
        <is>
          <t>Sep. 30, 2019</t>
        </is>
      </c>
      <c r="E1" s="2" t="inlineStr">
        <is>
          <t>Sep. 30, 2020</t>
        </is>
      </c>
      <c r="F1" s="2" t="inlineStr">
        <is>
          <t>Sep. 30, 2019</t>
        </is>
      </c>
      <c r="G1" s="2" t="inlineStr">
        <is>
          <t>Apr. 17, 2020</t>
        </is>
      </c>
      <c r="H1" s="2" t="inlineStr">
        <is>
          <t>Dec. 31, 2019</t>
        </is>
      </c>
      <c r="I1" s="2" t="inlineStr">
        <is>
          <t>Apr. 30, 2015</t>
        </is>
      </c>
    </row>
    <row r="2">
      <c r="A2" s="3" t="inlineStr">
        <is>
          <t>Related Party Transaction [Line Items]</t>
        </is>
      </c>
    </row>
    <row r="3">
      <c r="A3" s="4" t="inlineStr">
        <is>
          <t>Due from related party</t>
        </is>
      </c>
      <c r="H3" s="6" t="n">
        <v>80000</v>
      </c>
    </row>
    <row r="4">
      <c r="A4" s="4" t="inlineStr">
        <is>
          <t>Dividends paid</t>
        </is>
      </c>
      <c r="E4" s="6" t="n">
        <v>95923</v>
      </c>
      <c r="F4" s="6" t="n">
        <v>37967</v>
      </c>
    </row>
    <row r="5">
      <c r="A5" s="4" t="inlineStr">
        <is>
          <t>BVH [Member]</t>
        </is>
      </c>
    </row>
    <row r="6">
      <c r="A6" s="3" t="inlineStr">
        <is>
          <t>Related Party Transaction [Line Items]</t>
        </is>
      </c>
    </row>
    <row r="7">
      <c r="A7" s="4" t="inlineStr">
        <is>
          <t>Loan, fixed rate per annum</t>
        </is>
      </c>
      <c r="G7" s="4" t="inlineStr">
        <is>
          <t>4.00%</t>
        </is>
      </c>
    </row>
    <row r="8">
      <c r="A8" s="4" t="inlineStr">
        <is>
          <t>Due to related parties</t>
        </is>
      </c>
      <c r="I8" s="6" t="n">
        <v>80000</v>
      </c>
    </row>
    <row r="9">
      <c r="A9" s="4" t="inlineStr">
        <is>
          <t>Alan Levan And Mr Abdo [Member] | Class A and B Common Stock [Member] | BVH [Member]</t>
        </is>
      </c>
    </row>
    <row r="10">
      <c r="A10" s="3" t="inlineStr">
        <is>
          <t>Related Party Transaction [Line Items]</t>
        </is>
      </c>
    </row>
    <row r="11">
      <c r="A11" s="4" t="inlineStr">
        <is>
          <t>Percent of voting power</t>
        </is>
      </c>
      <c r="C11" s="4" t="inlineStr">
        <is>
          <t>78.00%</t>
        </is>
      </c>
      <c r="E11" s="4" t="inlineStr">
        <is>
          <t>78.00%</t>
        </is>
      </c>
    </row>
    <row r="12">
      <c r="A12" s="4" t="inlineStr">
        <is>
          <t>Alan B. Levan, Chairman of BBX Capital [Member]</t>
        </is>
      </c>
    </row>
    <row r="13">
      <c r="A13" s="3" t="inlineStr">
        <is>
          <t>Related Party Transaction [Line Items]</t>
        </is>
      </c>
    </row>
    <row r="14">
      <c r="A14" s="4" t="inlineStr">
        <is>
          <t>Due to related parties</t>
        </is>
      </c>
      <c r="H14" s="5" t="n">
        <v>2000</v>
      </c>
    </row>
    <row r="15">
      <c r="A15" s="4" t="inlineStr">
        <is>
          <t>BVH [Member]</t>
        </is>
      </c>
    </row>
    <row r="16">
      <c r="A16" s="3" t="inlineStr">
        <is>
          <t>Related Party Transaction [Line Items]</t>
        </is>
      </c>
    </row>
    <row r="17">
      <c r="A17" s="4" t="inlineStr">
        <is>
          <t>Loan, fixed rate per annum</t>
        </is>
      </c>
      <c r="I17" s="4" t="inlineStr">
        <is>
          <t>6.00%</t>
        </is>
      </c>
    </row>
    <row r="18">
      <c r="A18" s="4" t="inlineStr">
        <is>
          <t>Interst income from loan</t>
        </is>
      </c>
      <c r="C18" s="6" t="n">
        <v>500</v>
      </c>
      <c r="D18" s="6" t="n">
        <v>1200</v>
      </c>
      <c r="E18" s="6" t="n">
        <v>2500</v>
      </c>
      <c r="F18" s="5" t="n">
        <v>3600</v>
      </c>
    </row>
    <row r="19">
      <c r="A19" s="4" t="inlineStr">
        <is>
          <t>Due from related party</t>
        </is>
      </c>
      <c r="C19" s="5" t="n">
        <v>100</v>
      </c>
      <c r="E19" s="5" t="n">
        <v>100</v>
      </c>
    </row>
    <row r="20">
      <c r="A20" s="4" t="inlineStr">
        <is>
          <t>Management services expenses</t>
        </is>
      </c>
      <c r="C20" s="5" t="n">
        <v>700</v>
      </c>
      <c r="D20" s="5" t="n">
        <v>400</v>
      </c>
      <c r="E20" s="5" t="n">
        <v>1300</v>
      </c>
      <c r="F20" s="5" t="n">
        <v>1300</v>
      </c>
    </row>
    <row r="21">
      <c r="A21" s="4" t="inlineStr">
        <is>
          <t>Accrued service fees</t>
        </is>
      </c>
      <c r="C21" s="5" t="n">
        <v>200</v>
      </c>
      <c r="E21" s="5" t="n">
        <v>200</v>
      </c>
      <c r="H21" s="6" t="n">
        <v>200</v>
      </c>
    </row>
    <row r="22">
      <c r="A22" s="4" t="inlineStr">
        <is>
          <t>Amounts paid for other shared services between affiliates</t>
        </is>
      </c>
      <c r="C22" s="6" t="n">
        <v>100</v>
      </c>
      <c r="D22" s="6" t="n">
        <v>200</v>
      </c>
      <c r="E22" s="6" t="n">
        <v>200</v>
      </c>
      <c r="F22" s="6" t="n">
        <v>200</v>
      </c>
    </row>
    <row r="23">
      <c r="A23" s="4" t="inlineStr">
        <is>
          <t>Cash dividends paid per share</t>
        </is>
      </c>
      <c r="B23" s="7" t="n">
        <v>1.19</v>
      </c>
    </row>
    <row r="24">
      <c r="A24" s="4" t="inlineStr">
        <is>
          <t>Bluegreen [Member] | BVH [Member]</t>
        </is>
      </c>
    </row>
    <row r="25">
      <c r="A25" s="3" t="inlineStr">
        <is>
          <t>Related Party Transaction [Line Items]</t>
        </is>
      </c>
    </row>
    <row r="26">
      <c r="A26" s="4" t="inlineStr">
        <is>
          <t>Percentage of ownership interest</t>
        </is>
      </c>
      <c r="C26" s="4" t="inlineStr">
        <is>
          <t>93.00%</t>
        </is>
      </c>
      <c r="E26" s="4" t="inlineStr">
        <is>
          <t>9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13" customWidth="1" min="5" max="5"/>
    <col width="28" customWidth="1" min="6" max="6"/>
    <col width="28" customWidth="1" min="7" max="7"/>
  </cols>
  <sheetData>
    <row r="1">
      <c r="A1" s="1" t="inlineStr">
        <is>
          <t>Segment Reporting (Details) $ in Thousands</t>
        </is>
      </c>
      <c r="C1" s="2" t="inlineStr">
        <is>
          <t>3 Months Ended</t>
        </is>
      </c>
      <c r="F1" s="2" t="inlineStr">
        <is>
          <t>9 Months Ended</t>
        </is>
      </c>
    </row>
    <row r="2">
      <c r="C2" s="2" t="inlineStr">
        <is>
          <t>Sep. 30, 2020USD ($)segment</t>
        </is>
      </c>
      <c r="D2" s="2" t="inlineStr">
        <is>
          <t>Sep. 30, 2019USD ($)segment</t>
        </is>
      </c>
      <c r="F2" s="2" t="inlineStr">
        <is>
          <t>Sep. 30, 2020USD ($)segment</t>
        </is>
      </c>
      <c r="G2" s="2" t="inlineStr">
        <is>
          <t>Sep. 30, 2019USD ($)segment</t>
        </is>
      </c>
    </row>
    <row r="3">
      <c r="A3" s="3" t="inlineStr">
        <is>
          <t>Segment Reporting Information [Line Items]</t>
        </is>
      </c>
    </row>
    <row r="4">
      <c r="A4" s="4" t="inlineStr">
        <is>
          <t>Total revenue</t>
        </is>
      </c>
      <c r="C4" s="6" t="n">
        <v>144571</v>
      </c>
      <c r="D4" s="6" t="n">
        <v>202650</v>
      </c>
      <c r="F4" s="6" t="n">
        <v>369965</v>
      </c>
      <c r="G4" s="6" t="n">
        <v>560524</v>
      </c>
    </row>
    <row r="5">
      <c r="A5" s="4" t="inlineStr">
        <is>
          <t>Cost of VOIs sold</t>
        </is>
      </c>
      <c r="C5" s="5" t="n">
        <v>3597</v>
      </c>
      <c r="D5" s="5" t="n">
        <v>3121</v>
      </c>
      <c r="F5" s="5" t="n">
        <v>8734</v>
      </c>
      <c r="G5" s="5" t="n">
        <v>17541</v>
      </c>
    </row>
    <row r="6">
      <c r="A6" s="4" t="inlineStr">
        <is>
          <t>Cost of other fee-based services</t>
        </is>
      </c>
      <c r="C6" s="5" t="n">
        <v>20861</v>
      </c>
      <c r="D6" s="5" t="n">
        <v>22872</v>
      </c>
      <c r="F6" s="5" t="n">
        <v>61107</v>
      </c>
      <c r="G6" s="5" t="n">
        <v>63913</v>
      </c>
    </row>
    <row r="7">
      <c r="A7" s="4" t="inlineStr">
        <is>
          <t>Cost reimbursements</t>
        </is>
      </c>
      <c r="C7" s="5" t="n">
        <v>15684</v>
      </c>
      <c r="D7" s="5" t="n">
        <v>17883</v>
      </c>
      <c r="F7" s="5" t="n">
        <v>46654</v>
      </c>
      <c r="G7" s="5" t="n">
        <v>48933</v>
      </c>
    </row>
    <row r="8">
      <c r="A8" s="4" t="inlineStr">
        <is>
          <t>Selling, general and administrative expenses</t>
        </is>
      </c>
      <c r="C8" s="5" t="n">
        <v>79350</v>
      </c>
      <c r="D8" s="5" t="n">
        <v>118033</v>
      </c>
      <c r="F8" s="5" t="n">
        <v>222427</v>
      </c>
      <c r="G8" s="5" t="n">
        <v>357666</v>
      </c>
    </row>
    <row r="9">
      <c r="A9" s="4" t="inlineStr">
        <is>
          <t>Interest expense</t>
        </is>
      </c>
      <c r="C9" s="5" t="n">
        <v>7319</v>
      </c>
      <c r="D9" s="5" t="n">
        <v>10388</v>
      </c>
      <c r="F9" s="5" t="n">
        <v>24677</v>
      </c>
      <c r="G9" s="5" t="n">
        <v>29955</v>
      </c>
    </row>
    <row r="10">
      <c r="A10" s="4" t="inlineStr">
        <is>
          <t>Other expense, net</t>
        </is>
      </c>
      <c r="C10" s="5" t="n">
        <v>365</v>
      </c>
    </row>
    <row r="11">
      <c r="A11" s="4" t="inlineStr">
        <is>
          <t>Total costs and expenses</t>
        </is>
      </c>
      <c r="C11" s="5" t="n">
        <v>127176</v>
      </c>
      <c r="D11" s="5" t="n">
        <v>172297</v>
      </c>
      <c r="F11" s="5" t="n">
        <v>363599</v>
      </c>
      <c r="G11" s="5" t="n">
        <v>518008</v>
      </c>
    </row>
    <row r="12">
      <c r="A12" s="4" t="inlineStr">
        <is>
          <t>Income before non-controlling interest and provision for income taxes</t>
        </is>
      </c>
      <c r="C12" s="5" t="n">
        <v>17395</v>
      </c>
      <c r="D12" s="6" t="n">
        <v>30353</v>
      </c>
      <c r="F12" s="5" t="n">
        <v>6366</v>
      </c>
      <c r="G12" s="5" t="n">
        <v>42516</v>
      </c>
    </row>
    <row r="13">
      <c r="A13" s="4" t="inlineStr">
        <is>
          <t>Add: Depreciation and amortization</t>
        </is>
      </c>
      <c r="F13" s="5" t="n">
        <v>14307</v>
      </c>
      <c r="G13" s="6" t="n">
        <v>14069</v>
      </c>
    </row>
    <row r="14">
      <c r="A14" s="4" t="inlineStr">
        <is>
          <t>Add: Severance</t>
        </is>
      </c>
      <c r="C14" s="6" t="n">
        <v>400</v>
      </c>
      <c r="F14" s="6" t="n">
        <v>5100</v>
      </c>
    </row>
    <row r="15">
      <c r="A15" s="4" t="inlineStr">
        <is>
          <t>Number of reportable segments | segment</t>
        </is>
      </c>
      <c r="C15" s="5" t="n">
        <v>2</v>
      </c>
      <c r="D15" s="5" t="n">
        <v>2</v>
      </c>
      <c r="F15" s="5" t="n">
        <v>2</v>
      </c>
      <c r="G15" s="5" t="n">
        <v>2</v>
      </c>
    </row>
    <row r="16">
      <c r="A16" s="4" t="inlineStr">
        <is>
          <t>Corporate Expenses &amp; Other [Member]</t>
        </is>
      </c>
    </row>
    <row r="17">
      <c r="A17" s="3" t="inlineStr">
        <is>
          <t>Segment Reporting Information [Line Items]</t>
        </is>
      </c>
    </row>
    <row r="18">
      <c r="A18" s="4" t="inlineStr">
        <is>
          <t>Total revenue</t>
        </is>
      </c>
      <c r="C18" s="6" t="n">
        <v>623</v>
      </c>
      <c r="D18" s="6" t="n">
        <v>3647</v>
      </c>
      <c r="F18" s="6" t="n">
        <v>3429</v>
      </c>
      <c r="G18" s="6" t="n">
        <v>9670</v>
      </c>
    </row>
    <row r="19">
      <c r="A19" s="4" t="inlineStr">
        <is>
          <t>Selling, general and administrative expenses</t>
        </is>
      </c>
      <c r="C19" s="5" t="n">
        <v>20254</v>
      </c>
      <c r="D19" s="5" t="n">
        <v>22388</v>
      </c>
      <c r="F19" s="5" t="n">
        <v>48603</v>
      </c>
      <c r="G19" s="5" t="n">
        <v>59145</v>
      </c>
    </row>
    <row r="20">
      <c r="A20" s="4" t="inlineStr">
        <is>
          <t>Interest expense</t>
        </is>
      </c>
      <c r="C20" s="5" t="n">
        <v>3409</v>
      </c>
      <c r="D20" s="5" t="n">
        <v>5326</v>
      </c>
      <c r="F20" s="5" t="n">
        <v>11932</v>
      </c>
      <c r="G20" s="5" t="n">
        <v>14564</v>
      </c>
    </row>
    <row r="21">
      <c r="A21" s="4" t="inlineStr">
        <is>
          <t>Other expense, net</t>
        </is>
      </c>
      <c r="C21" s="5" t="n">
        <v>365</v>
      </c>
    </row>
    <row r="22">
      <c r="A22" s="4" t="inlineStr">
        <is>
          <t>Total costs and expenses</t>
        </is>
      </c>
      <c r="C22" s="5" t="n">
        <v>24028</v>
      </c>
      <c r="D22" s="5" t="n">
        <v>27714</v>
      </c>
      <c r="F22" s="5" t="n">
        <v>60535</v>
      </c>
      <c r="G22" s="5" t="n">
        <v>73709</v>
      </c>
    </row>
    <row r="23">
      <c r="A23" s="4" t="inlineStr">
        <is>
          <t>Income before non-controlling interest and provision for income taxes</t>
        </is>
      </c>
      <c r="C23" s="5" t="n">
        <v>-23405</v>
      </c>
      <c r="D23" s="5" t="n">
        <v>-24067</v>
      </c>
      <c r="F23" s="5" t="n">
        <v>-57106</v>
      </c>
      <c r="G23" s="5" t="n">
        <v>-64039</v>
      </c>
    </row>
    <row r="24">
      <c r="A24" s="4" t="inlineStr">
        <is>
          <t>Eliminations [Member]</t>
        </is>
      </c>
    </row>
    <row r="25">
      <c r="A25" s="3" t="inlineStr">
        <is>
          <t>Segment Reporting Information [Line Items]</t>
        </is>
      </c>
    </row>
    <row r="26">
      <c r="A26" s="4" t="inlineStr">
        <is>
          <t>Total revenue</t>
        </is>
      </c>
      <c r="C26" s="5" t="n">
        <v>-1403</v>
      </c>
      <c r="D26" s="5" t="n">
        <v>-1588</v>
      </c>
      <c r="F26" s="5" t="n">
        <v>-4508</v>
      </c>
      <c r="G26" s="5" t="n">
        <v>-4621</v>
      </c>
    </row>
    <row r="27">
      <c r="A27" s="4" t="inlineStr">
        <is>
          <t>Net carrying cost of VOI inventory</t>
        </is>
      </c>
      <c r="C27" s="5" t="n">
        <v>-8580</v>
      </c>
      <c r="D27" s="5" t="n">
        <v>-5878</v>
      </c>
      <c r="F27" s="5" t="n">
        <v>-27407</v>
      </c>
      <c r="G27" s="5" t="n">
        <v>-18853</v>
      </c>
    </row>
    <row r="28">
      <c r="A28" s="4" t="inlineStr">
        <is>
          <t>Cost of other fee-based services</t>
        </is>
      </c>
      <c r="C28" s="5" t="n">
        <v>8580</v>
      </c>
      <c r="D28" s="5" t="n">
        <v>5878</v>
      </c>
      <c r="F28" s="5" t="n">
        <v>27407</v>
      </c>
      <c r="G28" s="5" t="n">
        <v>18853</v>
      </c>
    </row>
    <row r="29">
      <c r="A29" s="4" t="inlineStr">
        <is>
          <t>Selling, general and administrative expenses</t>
        </is>
      </c>
      <c r="C29" s="5" t="n">
        <v>-406</v>
      </c>
      <c r="D29" s="5" t="n">
        <v>-27</v>
      </c>
      <c r="F29" s="5" t="n">
        <v>-1145</v>
      </c>
      <c r="G29" s="5" t="n">
        <v>-507</v>
      </c>
    </row>
    <row r="30">
      <c r="A30" s="4" t="inlineStr">
        <is>
          <t>Mortgage servicing expense</t>
        </is>
      </c>
      <c r="C30" s="5" t="n">
        <v>-997</v>
      </c>
      <c r="D30" s="5" t="n">
        <v>-1561</v>
      </c>
      <c r="F30" s="5" t="n">
        <v>-3363</v>
      </c>
      <c r="G30" s="5" t="n">
        <v>-4114</v>
      </c>
    </row>
    <row r="31">
      <c r="A31" s="4" t="inlineStr">
        <is>
          <t>Total costs and expenses</t>
        </is>
      </c>
      <c r="C31" s="5" t="n">
        <v>-1403</v>
      </c>
      <c r="D31" s="5" t="n">
        <v>-1588</v>
      </c>
      <c r="F31" s="5" t="n">
        <v>-4508</v>
      </c>
      <c r="G31" s="5" t="n">
        <v>-4621</v>
      </c>
    </row>
    <row r="32">
      <c r="A32" s="4" t="inlineStr">
        <is>
          <t>Sales Of VOIs And Financing [Member] | Reportable Segments [Member]</t>
        </is>
      </c>
    </row>
    <row r="33">
      <c r="A33" s="3" t="inlineStr">
        <is>
          <t>Segment Reporting Information [Line Items]</t>
        </is>
      </c>
    </row>
    <row r="34">
      <c r="A34" s="4" t="inlineStr">
        <is>
          <t>Total revenue</t>
        </is>
      </c>
      <c r="C34" s="5" t="n">
        <v>103117</v>
      </c>
      <c r="D34" s="5" t="n">
        <v>153253</v>
      </c>
      <c r="F34" s="5" t="n">
        <v>246185</v>
      </c>
      <c r="G34" s="5" t="n">
        <v>422619</v>
      </c>
    </row>
    <row r="35">
      <c r="A35" s="4" t="inlineStr">
        <is>
          <t>Cost of VOIs sold</t>
        </is>
      </c>
      <c r="C35" s="5" t="n">
        <v>3597</v>
      </c>
      <c r="D35" s="5" t="n">
        <v>3121</v>
      </c>
      <c r="F35" s="5" t="n">
        <v>8734</v>
      </c>
      <c r="G35" s="5" t="n">
        <v>17541</v>
      </c>
    </row>
    <row r="36">
      <c r="A36" s="4" t="inlineStr">
        <is>
          <t>Net carrying cost of VOI inventory</t>
        </is>
      </c>
      <c r="C36" s="5" t="n">
        <v>8580</v>
      </c>
      <c r="D36" s="5" t="n">
        <v>5878</v>
      </c>
      <c r="F36" s="5" t="n">
        <v>27407</v>
      </c>
      <c r="G36" s="5" t="n">
        <v>18853</v>
      </c>
    </row>
    <row r="37">
      <c r="A37" s="4" t="inlineStr">
        <is>
          <t>Cost of other fee-based services</t>
        </is>
      </c>
      <c r="C37" s="5" t="n">
        <v>800</v>
      </c>
      <c r="D37" s="5" t="n">
        <v>2442</v>
      </c>
      <c r="F37" s="5" t="n">
        <v>2989</v>
      </c>
      <c r="G37" s="5" t="n">
        <v>4832</v>
      </c>
    </row>
    <row r="38">
      <c r="A38" s="4" t="inlineStr">
        <is>
          <t>Selling, general and administrative expenses</t>
        </is>
      </c>
      <c r="C38" s="5" t="n">
        <v>59502</v>
      </c>
      <c r="D38" s="5" t="n">
        <v>95672</v>
      </c>
      <c r="F38" s="5" t="n">
        <v>174969</v>
      </c>
      <c r="G38" s="5" t="n">
        <v>299028</v>
      </c>
    </row>
    <row r="39">
      <c r="A39" s="4" t="inlineStr">
        <is>
          <t>Mortgage servicing expense</t>
        </is>
      </c>
      <c r="C39" s="5" t="n">
        <v>997</v>
      </c>
      <c r="D39" s="5" t="n">
        <v>1561</v>
      </c>
      <c r="F39" s="5" t="n">
        <v>3363</v>
      </c>
      <c r="G39" s="5" t="n">
        <v>4114</v>
      </c>
    </row>
    <row r="40">
      <c r="A40" s="4" t="inlineStr">
        <is>
          <t>Interest expense</t>
        </is>
      </c>
      <c r="C40" s="5" t="n">
        <v>3910</v>
      </c>
      <c r="D40" s="5" t="n">
        <v>5062</v>
      </c>
      <c r="F40" s="5" t="n">
        <v>12745</v>
      </c>
      <c r="G40" s="5" t="n">
        <v>15391</v>
      </c>
    </row>
    <row r="41">
      <c r="A41" s="4" t="inlineStr">
        <is>
          <t>Total costs and expenses</t>
        </is>
      </c>
      <c r="C41" s="5" t="n">
        <v>77386</v>
      </c>
      <c r="D41" s="5" t="n">
        <v>113736</v>
      </c>
      <c r="F41" s="5" t="n">
        <v>230207</v>
      </c>
      <c r="G41" s="5" t="n">
        <v>359759</v>
      </c>
    </row>
    <row r="42">
      <c r="A42" s="4" t="inlineStr">
        <is>
          <t>Income before non-controlling interest and provision for income taxes</t>
        </is>
      </c>
      <c r="C42" s="5" t="n">
        <v>25731</v>
      </c>
      <c r="D42" s="5" t="n">
        <v>39517</v>
      </c>
      <c r="F42" s="5" t="n">
        <v>15978</v>
      </c>
      <c r="G42" s="5" t="n">
        <v>62860</v>
      </c>
    </row>
    <row r="43">
      <c r="A43" s="4" t="inlineStr">
        <is>
          <t>Add: Depreciation and amortization</t>
        </is>
      </c>
      <c r="C43" s="5" t="n">
        <v>1405</v>
      </c>
      <c r="D43" s="5" t="n">
        <v>1507</v>
      </c>
      <c r="F43" s="5" t="n">
        <v>4447</v>
      </c>
      <c r="G43" s="5" t="n">
        <v>4577</v>
      </c>
    </row>
    <row r="44">
      <c r="A44" s="4" t="inlineStr">
        <is>
          <t>Add: Severance</t>
        </is>
      </c>
      <c r="C44" s="5" t="n">
        <v>208</v>
      </c>
      <c r="F44" s="5" t="n">
        <v>3977</v>
      </c>
      <c r="G44" s="5" t="n">
        <v>594</v>
      </c>
    </row>
    <row r="45">
      <c r="A45" s="4" t="inlineStr">
        <is>
          <t>Add: Bass Pro Settlement</t>
        </is>
      </c>
      <c r="D45" s="5" t="n">
        <v>594</v>
      </c>
      <c r="E45" s="4" t="inlineStr">
        <is>
          <t>[1]</t>
        </is>
      </c>
      <c r="G45" s="5" t="n">
        <v>39121</v>
      </c>
    </row>
    <row r="46">
      <c r="A46" s="4" t="inlineStr">
        <is>
          <t>Segment Adjusted EBITDA</t>
        </is>
      </c>
      <c r="B46" s="4" t="inlineStr">
        <is>
          <t>[1]</t>
        </is>
      </c>
      <c r="C46" s="5" t="n">
        <v>27344</v>
      </c>
      <c r="D46" s="5" t="n">
        <v>41618</v>
      </c>
      <c r="F46" s="5" t="n">
        <v>24402</v>
      </c>
      <c r="G46" s="5" t="n">
        <v>107152</v>
      </c>
    </row>
    <row r="47">
      <c r="A47" s="4" t="inlineStr">
        <is>
          <t>Resort Operations And Club Management [Member] | Reportable Segments [Member]</t>
        </is>
      </c>
    </row>
    <row r="48">
      <c r="A48" s="3" t="inlineStr">
        <is>
          <t>Segment Reporting Information [Line Items]</t>
        </is>
      </c>
    </row>
    <row r="49">
      <c r="A49" s="4" t="inlineStr">
        <is>
          <t>Total revenue</t>
        </is>
      </c>
      <c r="C49" s="5" t="n">
        <v>42234</v>
      </c>
      <c r="D49" s="5" t="n">
        <v>47338</v>
      </c>
      <c r="F49" s="5" t="n">
        <v>124859</v>
      </c>
      <c r="G49" s="5" t="n">
        <v>132856</v>
      </c>
    </row>
    <row r="50">
      <c r="A50" s="4" t="inlineStr">
        <is>
          <t>Cost of other fee-based services</t>
        </is>
      </c>
      <c r="C50" s="5" t="n">
        <v>11481</v>
      </c>
      <c r="D50" s="5" t="n">
        <v>14552</v>
      </c>
      <c r="F50" s="5" t="n">
        <v>30711</v>
      </c>
      <c r="G50" s="5" t="n">
        <v>40228</v>
      </c>
    </row>
    <row r="51">
      <c r="A51" s="4" t="inlineStr">
        <is>
          <t>Cost reimbursements</t>
        </is>
      </c>
      <c r="C51" s="5" t="n">
        <v>15684</v>
      </c>
      <c r="D51" s="5" t="n">
        <v>17883</v>
      </c>
      <c r="F51" s="5" t="n">
        <v>46654</v>
      </c>
      <c r="G51" s="5" t="n">
        <v>48933</v>
      </c>
    </row>
    <row r="52">
      <c r="A52" s="4" t="inlineStr">
        <is>
          <t>Total costs and expenses</t>
        </is>
      </c>
      <c r="C52" s="5" t="n">
        <v>27165</v>
      </c>
      <c r="D52" s="5" t="n">
        <v>32435</v>
      </c>
      <c r="F52" s="5" t="n">
        <v>77365</v>
      </c>
      <c r="G52" s="5" t="n">
        <v>89161</v>
      </c>
    </row>
    <row r="53">
      <c r="A53" s="4" t="inlineStr">
        <is>
          <t>Income before non-controlling interest and provision for income taxes</t>
        </is>
      </c>
      <c r="C53" s="5" t="n">
        <v>15069</v>
      </c>
      <c r="D53" s="5" t="n">
        <v>14903</v>
      </c>
      <c r="F53" s="5" t="n">
        <v>47494</v>
      </c>
      <c r="G53" s="5" t="n">
        <v>43695</v>
      </c>
    </row>
    <row r="54">
      <c r="A54" s="4" t="inlineStr">
        <is>
          <t>Add: Depreciation and amortization</t>
        </is>
      </c>
      <c r="C54" s="5" t="n">
        <v>208</v>
      </c>
      <c r="D54" s="5" t="n">
        <v>321</v>
      </c>
      <c r="F54" s="5" t="n">
        <v>588</v>
      </c>
      <c r="G54" s="5" t="n">
        <v>1050</v>
      </c>
    </row>
    <row r="55">
      <c r="A55" s="4" t="inlineStr">
        <is>
          <t>Add: Severance</t>
        </is>
      </c>
      <c r="C55" s="5" t="n">
        <v>114</v>
      </c>
      <c r="F55" s="5" t="n">
        <v>1347</v>
      </c>
      <c r="G55" s="5" t="n">
        <v>238</v>
      </c>
    </row>
    <row r="56">
      <c r="A56" s="4" t="inlineStr">
        <is>
          <t>Add: Bass Pro Settlement</t>
        </is>
      </c>
      <c r="B56" s="4" t="inlineStr">
        <is>
          <t>[1]</t>
        </is>
      </c>
      <c r="D56" s="5" t="n">
        <v>238</v>
      </c>
    </row>
    <row r="57">
      <c r="A57" s="4" t="inlineStr">
        <is>
          <t>Segment Adjusted EBITDA</t>
        </is>
      </c>
      <c r="B57" s="4" t="inlineStr">
        <is>
          <t>[1]</t>
        </is>
      </c>
      <c r="C57" s="5" t="n">
        <v>15391</v>
      </c>
      <c r="D57" s="5" t="n">
        <v>15462</v>
      </c>
      <c r="F57" s="5" t="n">
        <v>49429</v>
      </c>
      <c r="G57" s="5" t="n">
        <v>44983</v>
      </c>
    </row>
    <row r="58">
      <c r="A58" s="4" t="inlineStr">
        <is>
          <t>Sales of VOIs [Member]</t>
        </is>
      </c>
    </row>
    <row r="59">
      <c r="A59" s="3" t="inlineStr">
        <is>
          <t>Segment Reporting Information [Line Items]</t>
        </is>
      </c>
    </row>
    <row r="60">
      <c r="A60" s="4" t="inlineStr">
        <is>
          <t>Total revenue</t>
        </is>
      </c>
      <c r="B60" s="4" t="inlineStr">
        <is>
          <t>[2]</t>
        </is>
      </c>
      <c r="C60" s="5" t="n">
        <v>59265</v>
      </c>
      <c r="D60" s="5" t="n">
        <v>66318</v>
      </c>
      <c r="F60" s="5" t="n">
        <v>113447</v>
      </c>
      <c r="G60" s="5" t="n">
        <v>186351</v>
      </c>
    </row>
    <row r="61">
      <c r="A61" s="4" t="inlineStr">
        <is>
          <t>Sales of VOIs [Member] | Sales Of VOIs And Financing [Member] | Reportable Segments [Member]</t>
        </is>
      </c>
    </row>
    <row r="62">
      <c r="A62" s="3" t="inlineStr">
        <is>
          <t>Segment Reporting Information [Line Items]</t>
        </is>
      </c>
    </row>
    <row r="63">
      <c r="A63" s="4" t="inlineStr">
        <is>
          <t>Total revenue</t>
        </is>
      </c>
      <c r="C63" s="5" t="n">
        <v>59265</v>
      </c>
      <c r="D63" s="5" t="n">
        <v>66318</v>
      </c>
      <c r="F63" s="5" t="n">
        <v>113447</v>
      </c>
      <c r="G63" s="5" t="n">
        <v>186351</v>
      </c>
    </row>
    <row r="64">
      <c r="A64" s="4" t="inlineStr">
        <is>
          <t>Fee-Based Sales Commission Revenue [Member]</t>
        </is>
      </c>
    </row>
    <row r="65">
      <c r="A65" s="3" t="inlineStr">
        <is>
          <t>Segment Reporting Information [Line Items]</t>
        </is>
      </c>
    </row>
    <row r="66">
      <c r="A66" s="4" t="inlineStr">
        <is>
          <t>Total revenue</t>
        </is>
      </c>
      <c r="B66" s="4" t="inlineStr">
        <is>
          <t>[2]</t>
        </is>
      </c>
      <c r="C66" s="5" t="n">
        <v>22119</v>
      </c>
      <c r="D66" s="5" t="n">
        <v>60478</v>
      </c>
      <c r="F66" s="5" t="n">
        <v>64619</v>
      </c>
      <c r="G66" s="5" t="n">
        <v>161033</v>
      </c>
    </row>
    <row r="67">
      <c r="A67" s="4" t="inlineStr">
        <is>
          <t>Fee-Based Sales Commission Revenue [Member] | Sales Of VOIs And Financing [Member] | Reportable Segments [Member]</t>
        </is>
      </c>
    </row>
    <row r="68">
      <c r="A68" s="3" t="inlineStr">
        <is>
          <t>Segment Reporting Information [Line Items]</t>
        </is>
      </c>
    </row>
    <row r="69">
      <c r="A69" s="4" t="inlineStr">
        <is>
          <t>Total revenue</t>
        </is>
      </c>
      <c r="C69" s="5" t="n">
        <v>22119</v>
      </c>
      <c r="D69" s="5" t="n">
        <v>60478</v>
      </c>
      <c r="F69" s="5" t="n">
        <v>64619</v>
      </c>
      <c r="G69" s="5" t="n">
        <v>161033</v>
      </c>
    </row>
    <row r="70">
      <c r="A70" s="4" t="inlineStr">
        <is>
          <t>Other Fee-Based Services Revenue [Member]</t>
        </is>
      </c>
    </row>
    <row r="71">
      <c r="A71" s="3" t="inlineStr">
        <is>
          <t>Segment Reporting Information [Line Items]</t>
        </is>
      </c>
    </row>
    <row r="72">
      <c r="A72" s="4" t="inlineStr">
        <is>
          <t>Total revenue</t>
        </is>
      </c>
      <c r="C72" s="5" t="n">
        <v>27831</v>
      </c>
      <c r="D72" s="5" t="n">
        <v>33744</v>
      </c>
      <c r="F72" s="5" t="n">
        <v>83558</v>
      </c>
      <c r="G72" s="5" t="n">
        <v>94015</v>
      </c>
    </row>
    <row r="73">
      <c r="A73" s="4" t="inlineStr">
        <is>
          <t>Other Fee-Based Services Revenue [Member] | Sales Of VOIs And Financing [Member] | Reportable Segments [Member]</t>
        </is>
      </c>
    </row>
    <row r="74">
      <c r="A74" s="3" t="inlineStr">
        <is>
          <t>Segment Reporting Information [Line Items]</t>
        </is>
      </c>
    </row>
    <row r="75">
      <c r="A75" s="4" t="inlineStr">
        <is>
          <t>Total revenue</t>
        </is>
      </c>
      <c r="C75" s="5" t="n">
        <v>1281</v>
      </c>
      <c r="D75" s="5" t="n">
        <v>4289</v>
      </c>
      <c r="F75" s="5" t="n">
        <v>5353</v>
      </c>
      <c r="G75" s="5" t="n">
        <v>10092</v>
      </c>
    </row>
    <row r="76">
      <c r="A76" s="4" t="inlineStr">
        <is>
          <t>Other Fee-Based Services Revenue [Member] | Resort Operations And Club Management [Member] | Reportable Segments [Member]</t>
        </is>
      </c>
    </row>
    <row r="77">
      <c r="A77" s="3" t="inlineStr">
        <is>
          <t>Segment Reporting Information [Line Items]</t>
        </is>
      </c>
    </row>
    <row r="78">
      <c r="A78" s="4" t="inlineStr">
        <is>
          <t>Total revenue</t>
        </is>
      </c>
      <c r="C78" s="5" t="n">
        <v>26550</v>
      </c>
      <c r="D78" s="5" t="n">
        <v>29455</v>
      </c>
      <c r="F78" s="5" t="n">
        <v>78205</v>
      </c>
      <c r="G78" s="5" t="n">
        <v>83923</v>
      </c>
    </row>
    <row r="79">
      <c r="A79" s="4" t="inlineStr">
        <is>
          <t>Cost Reimbursements [Member]</t>
        </is>
      </c>
    </row>
    <row r="80">
      <c r="A80" s="3" t="inlineStr">
        <is>
          <t>Segment Reporting Information [Line Items]</t>
        </is>
      </c>
    </row>
    <row r="81">
      <c r="A81" s="4" t="inlineStr">
        <is>
          <t>Total revenue</t>
        </is>
      </c>
      <c r="B81" s="4" t="inlineStr">
        <is>
          <t>[3]</t>
        </is>
      </c>
      <c r="C81" s="5" t="n">
        <v>15684</v>
      </c>
      <c r="D81" s="5" t="n">
        <v>17883</v>
      </c>
      <c r="F81" s="5" t="n">
        <v>46654</v>
      </c>
      <c r="G81" s="5" t="n">
        <v>48933</v>
      </c>
    </row>
    <row r="82">
      <c r="A82" s="4" t="inlineStr">
        <is>
          <t>Cost Reimbursements [Member] | Resort Operations And Club Management [Member] | Reportable Segments [Member]</t>
        </is>
      </c>
    </row>
    <row r="83">
      <c r="A83" s="3" t="inlineStr">
        <is>
          <t>Segment Reporting Information [Line Items]</t>
        </is>
      </c>
    </row>
    <row r="84">
      <c r="A84" s="4" t="inlineStr">
        <is>
          <t>Total revenue</t>
        </is>
      </c>
      <c r="C84" s="5" t="n">
        <v>15684</v>
      </c>
      <c r="D84" s="5" t="n">
        <v>17883</v>
      </c>
      <c r="F84" s="5" t="n">
        <v>46654</v>
      </c>
      <c r="G84" s="5" t="n">
        <v>48933</v>
      </c>
    </row>
    <row r="85">
      <c r="A85" s="4" t="inlineStr">
        <is>
          <t>Mortgage Servicing Revenue [Member] | Eliminations [Member]</t>
        </is>
      </c>
    </row>
    <row r="86">
      <c r="A86" s="3" t="inlineStr">
        <is>
          <t>Segment Reporting Information [Line Items]</t>
        </is>
      </c>
    </row>
    <row r="87">
      <c r="A87" s="4" t="inlineStr">
        <is>
          <t>Total revenue</t>
        </is>
      </c>
      <c r="C87" s="5" t="n">
        <v>-1403</v>
      </c>
      <c r="D87" s="5" t="n">
        <v>-1588</v>
      </c>
      <c r="F87" s="5" t="n">
        <v>-4508</v>
      </c>
      <c r="G87" s="5" t="n">
        <v>-4621</v>
      </c>
    </row>
    <row r="88">
      <c r="A88" s="4" t="inlineStr">
        <is>
          <t>Mortgage Servicing Revenue [Member] | Sales Of VOIs And Financing [Member] | Reportable Segments [Member]</t>
        </is>
      </c>
    </row>
    <row r="89">
      <c r="A89" s="3" t="inlineStr">
        <is>
          <t>Segment Reporting Information [Line Items]</t>
        </is>
      </c>
    </row>
    <row r="90">
      <c r="A90" s="4" t="inlineStr">
        <is>
          <t>Total revenue</t>
        </is>
      </c>
      <c r="C90" s="5" t="n">
        <v>1403</v>
      </c>
      <c r="D90" s="5" t="n">
        <v>1588</v>
      </c>
      <c r="F90" s="5" t="n">
        <v>4508</v>
      </c>
      <c r="G90" s="5" t="n">
        <v>4621</v>
      </c>
    </row>
    <row r="91">
      <c r="A91" s="4" t="inlineStr">
        <is>
          <t>Interest Income [Member]</t>
        </is>
      </c>
    </row>
    <row r="92">
      <c r="A92" s="3" t="inlineStr">
        <is>
          <t>Segment Reporting Information [Line Items]</t>
        </is>
      </c>
    </row>
    <row r="93">
      <c r="A93" s="4" t="inlineStr">
        <is>
          <t>Total revenue</t>
        </is>
      </c>
      <c r="B93" s="4" t="inlineStr">
        <is>
          <t>[4]</t>
        </is>
      </c>
      <c r="C93" s="5" t="n">
        <v>19672</v>
      </c>
      <c r="D93" s="5" t="n">
        <v>22081</v>
      </c>
      <c r="F93" s="5" t="n">
        <v>61646</v>
      </c>
      <c r="G93" s="5" t="n">
        <v>65964</v>
      </c>
    </row>
    <row r="94">
      <c r="A94" s="4" t="inlineStr">
        <is>
          <t>Interest Income [Member] | Corporate Expenses &amp; Other [Member]</t>
        </is>
      </c>
    </row>
    <row r="95">
      <c r="A95" s="3" t="inlineStr">
        <is>
          <t>Segment Reporting Information [Line Items]</t>
        </is>
      </c>
    </row>
    <row r="96">
      <c r="A96" s="4" t="inlineStr">
        <is>
          <t>Total revenue</t>
        </is>
      </c>
      <c r="C96" s="5" t="n">
        <v>623</v>
      </c>
      <c r="D96" s="5" t="n">
        <v>2038</v>
      </c>
      <c r="F96" s="5" t="n">
        <v>3388</v>
      </c>
      <c r="G96" s="5" t="n">
        <v>5979</v>
      </c>
    </row>
    <row r="97">
      <c r="A97" s="4" t="inlineStr">
        <is>
          <t>Interest Income [Member] | Sales Of VOIs And Financing [Member] | Reportable Segments [Member]</t>
        </is>
      </c>
    </row>
    <row r="98">
      <c r="A98" s="3" t="inlineStr">
        <is>
          <t>Segment Reporting Information [Line Items]</t>
        </is>
      </c>
    </row>
    <row r="99">
      <c r="A99" s="4" t="inlineStr">
        <is>
          <t>Total revenue</t>
        </is>
      </c>
      <c r="C99" s="6" t="n">
        <v>19049</v>
      </c>
      <c r="D99" s="5" t="n">
        <v>20043</v>
      </c>
      <c r="F99" s="5" t="n">
        <v>58258</v>
      </c>
      <c r="G99" s="5" t="n">
        <v>59985</v>
      </c>
    </row>
    <row r="100">
      <c r="A100" s="4" t="inlineStr">
        <is>
          <t>Other Income, Net [Member]</t>
        </is>
      </c>
    </row>
    <row r="101">
      <c r="A101" s="3" t="inlineStr">
        <is>
          <t>Segment Reporting Information [Line Items]</t>
        </is>
      </c>
    </row>
    <row r="102">
      <c r="A102" s="4" t="inlineStr">
        <is>
          <t>Total revenue</t>
        </is>
      </c>
      <c r="D102" s="5" t="n">
        <v>2146</v>
      </c>
      <c r="F102" s="5" t="n">
        <v>41</v>
      </c>
      <c r="G102" s="5" t="n">
        <v>4228</v>
      </c>
    </row>
    <row r="103">
      <c r="A103" s="4" t="inlineStr">
        <is>
          <t>Other Income, Net [Member] | Corporate Expenses &amp; Other [Member]</t>
        </is>
      </c>
    </row>
    <row r="104">
      <c r="A104" s="3" t="inlineStr">
        <is>
          <t>Segment Reporting Information [Line Items]</t>
        </is>
      </c>
    </row>
    <row r="105">
      <c r="A105" s="4" t="inlineStr">
        <is>
          <t>Total revenue</t>
        </is>
      </c>
      <c r="D105" s="5" t="n">
        <v>1609</v>
      </c>
      <c r="F105" s="6" t="n">
        <v>41</v>
      </c>
      <c r="G105" s="5" t="n">
        <v>3691</v>
      </c>
    </row>
    <row r="106">
      <c r="A106" s="4" t="inlineStr">
        <is>
          <t>Other Income, Net [Member] | Sales Of VOIs And Financing [Member] | Reportable Segments [Member]</t>
        </is>
      </c>
    </row>
    <row r="107">
      <c r="A107" s="3" t="inlineStr">
        <is>
          <t>Segment Reporting Information [Line Items]</t>
        </is>
      </c>
    </row>
    <row r="108">
      <c r="A108" s="4" t="inlineStr">
        <is>
          <t>Total revenue</t>
        </is>
      </c>
      <c r="D108" s="6" t="n">
        <v>537</v>
      </c>
      <c r="G108" s="6" t="n">
        <v>537</v>
      </c>
    </row>
    <row r="109"/>
    <row r="110">
      <c r="A110" s="4" t="inlineStr">
        <is>
          <t>[1]</t>
        </is>
      </c>
      <c r="B110" s="4" t="inlineStr">
        <is>
          <t>See Management’s Discussion and Analysis of Financial Condition and Results of Operations for information regarding Adjusted EBITDA, including how we define Adjusted EBITDA and a reconciliation of Adjusted EBITDA to net income.</t>
        </is>
      </c>
    </row>
    <row r="111">
      <c r="A111" s="4" t="inlineStr">
        <is>
          <t>[2]</t>
        </is>
      </c>
      <c r="B111" s="4" t="inlineStr">
        <is>
          <t>Included in our Sales of VOIs and financing segment described in Note 12.</t>
        </is>
      </c>
    </row>
    <row r="112">
      <c r="A112" s="4" t="inlineStr">
        <is>
          <t>[3]</t>
        </is>
      </c>
      <c r="B112" s="4" t="inlineStr">
        <is>
          <t>Included in our Resort operations and club management segment described in Note 12.</t>
        </is>
      </c>
    </row>
    <row r="113">
      <c r="A113" s="4" t="inlineStr">
        <is>
          <t>[4]</t>
        </is>
      </c>
      <c r="B113" s="4" t="inlineStr">
        <is>
          <t>Interest income of $ 19.0 million and $ 20.0 million for three months ended September 30, 2020 and 2019, respectively, and $ 58.3 million and $ 60.0 million for the nine months ended September 30, 2020 and 2019, respectively, is included in our Sales of VOIs and financing segment described in Note 12.</t>
        </is>
      </c>
    </row>
  </sheetData>
  <mergeCells count="9">
    <mergeCell ref="A1:B2"/>
    <mergeCell ref="C1:E1"/>
    <mergeCell ref="F1:G1"/>
    <mergeCell ref="D2:E2"/>
    <mergeCell ref="A109:F109"/>
    <mergeCell ref="B110:F110"/>
    <mergeCell ref="B111:F111"/>
    <mergeCell ref="B112:F112"/>
    <mergeCell ref="B113:F1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5293</v>
      </c>
      <c r="C4" s="6" t="n">
        <v>33392</v>
      </c>
    </row>
    <row r="5">
      <c r="A5" s="3" t="inlineStr">
        <is>
          <t>Adjustments to reconcile net income to net cash provided by operating activities:</t>
        </is>
      </c>
    </row>
    <row r="6">
      <c r="A6" s="4" t="inlineStr">
        <is>
          <t>Depreciation and amortization</t>
        </is>
      </c>
      <c r="B6" s="5" t="n">
        <v>14307</v>
      </c>
      <c r="C6" s="5" t="n">
        <v>14069</v>
      </c>
    </row>
    <row r="7">
      <c r="A7" s="4" t="inlineStr">
        <is>
          <t>Loss (gain) on disposal of property and equipment</t>
        </is>
      </c>
      <c r="B7" s="5" t="n">
        <v>326</v>
      </c>
      <c r="C7" s="5" t="n">
        <v>-1926</v>
      </c>
    </row>
    <row r="8">
      <c r="A8" s="4" t="inlineStr">
        <is>
          <t>Provision for loan losses</t>
        </is>
      </c>
      <c r="B8" s="5" t="n">
        <v>44083</v>
      </c>
      <c r="C8" s="5" t="n">
        <v>39483</v>
      </c>
    </row>
    <row r="9">
      <c r="A9" s="4" t="inlineStr">
        <is>
          <t>Benefit for deferred income taxes</t>
        </is>
      </c>
      <c r="B9" s="5" t="n">
        <v>-2047</v>
      </c>
      <c r="C9" s="5" t="n">
        <v>-6563</v>
      </c>
    </row>
    <row r="10">
      <c r="A10" s="3" t="inlineStr">
        <is>
          <t>Changes in operating assets and liabilities:</t>
        </is>
      </c>
    </row>
    <row r="11">
      <c r="A11" s="4" t="inlineStr">
        <is>
          <t>Notes receivable</t>
        </is>
      </c>
      <c r="B11" s="5" t="n">
        <v>-5628</v>
      </c>
      <c r="C11" s="5" t="n">
        <v>-46205</v>
      </c>
    </row>
    <row r="12">
      <c r="A12" s="4" t="inlineStr">
        <is>
          <t>Prepaid expenses and other assets</t>
        </is>
      </c>
      <c r="B12" s="5" t="n">
        <v>12473</v>
      </c>
      <c r="C12" s="5" t="n">
        <v>-10586</v>
      </c>
    </row>
    <row r="13">
      <c r="A13" s="4" t="inlineStr">
        <is>
          <t>Inventory</t>
        </is>
      </c>
      <c r="B13" s="5" t="n">
        <v>-3408</v>
      </c>
      <c r="C13" s="5" t="n">
        <v>-12672</v>
      </c>
    </row>
    <row r="14">
      <c r="A14" s="4" t="inlineStr">
        <is>
          <t>Accounts payable, accrued liabilities and other, and deferred income</t>
        </is>
      </c>
      <c r="B14" s="5" t="n">
        <v>-13424</v>
      </c>
      <c r="C14" s="5" t="n">
        <v>41333</v>
      </c>
    </row>
    <row r="15">
      <c r="A15" s="4" t="inlineStr">
        <is>
          <t>Net cash provided by operating activities</t>
        </is>
      </c>
      <c r="B15" s="5" t="n">
        <v>51975</v>
      </c>
      <c r="C15" s="5" t="n">
        <v>50325</v>
      </c>
    </row>
    <row r="16">
      <c r="A16" s="3" t="inlineStr">
        <is>
          <t>Investing activities:</t>
        </is>
      </c>
    </row>
    <row r="17">
      <c r="A17" s="4" t="inlineStr">
        <is>
          <t>Purchases of property and equipment</t>
        </is>
      </c>
      <c r="B17" s="5" t="n">
        <v>-5895</v>
      </c>
      <c r="C17" s="5" t="n">
        <v>-18502</v>
      </c>
    </row>
    <row r="18">
      <c r="A18" s="4" t="inlineStr">
        <is>
          <t>Proceeds from sale of property and equipment</t>
        </is>
      </c>
      <c r="B18" s="5" t="n">
        <v>167</v>
      </c>
      <c r="C18" s="5" t="n">
        <v>3249</v>
      </c>
    </row>
    <row r="19">
      <c r="A19" s="4" t="inlineStr">
        <is>
          <t>Proceeds from repayment of related party loan</t>
        </is>
      </c>
      <c r="B19" s="5" t="n">
        <v>80000</v>
      </c>
    </row>
    <row r="20">
      <c r="A20" s="4" t="inlineStr">
        <is>
          <t>Net cash provided (used) in investing activities</t>
        </is>
      </c>
      <c r="B20" s="5" t="n">
        <v>74272</v>
      </c>
      <c r="C20" s="5" t="n">
        <v>-15253</v>
      </c>
    </row>
    <row r="21">
      <c r="A21" s="3" t="inlineStr">
        <is>
          <t>Financing activities:</t>
        </is>
      </c>
    </row>
    <row r="22">
      <c r="A22" s="4" t="inlineStr">
        <is>
          <t>Proceeds from borrowings collateralized by notes receivable</t>
        </is>
      </c>
      <c r="B22" s="5" t="n">
        <v>53780</v>
      </c>
      <c r="C22" s="5" t="n">
        <v>79168</v>
      </c>
    </row>
    <row r="23">
      <c r="A23" s="4" t="inlineStr">
        <is>
          <t>Payments on borrowings collateralized by notes receivable</t>
        </is>
      </c>
      <c r="B23" s="5" t="n">
        <v>-96863</v>
      </c>
      <c r="C23" s="5" t="n">
        <v>-102631</v>
      </c>
    </row>
    <row r="24">
      <c r="A24" s="4" t="inlineStr">
        <is>
          <t>Proceeds from borrowings collateralized by line-of-credit facilities and notes payable</t>
        </is>
      </c>
      <c r="B24" s="5" t="n">
        <v>80000</v>
      </c>
      <c r="C24" s="5" t="n">
        <v>20386</v>
      </c>
    </row>
    <row r="25">
      <c r="A25" s="4" t="inlineStr">
        <is>
          <t>Payments under line-of-credit facilities and notes payable</t>
        </is>
      </c>
      <c r="B25" s="5" t="n">
        <v>-65597</v>
      </c>
      <c r="C25" s="5" t="n">
        <v>-35731</v>
      </c>
    </row>
    <row r="26">
      <c r="A26" s="4" t="inlineStr">
        <is>
          <t>Payments of debt issuance costs</t>
        </is>
      </c>
      <c r="B26" s="5" t="n">
        <v>-1134</v>
      </c>
      <c r="C26" s="5" t="n">
        <v>-255</v>
      </c>
    </row>
    <row r="27">
      <c r="A27" s="4" t="inlineStr">
        <is>
          <t>Repurchase and retirement of common stock</t>
        </is>
      </c>
      <c r="B27" s="5" t="n">
        <v>-11741</v>
      </c>
    </row>
    <row r="28">
      <c r="A28" s="4" t="inlineStr">
        <is>
          <t>Dividends paid</t>
        </is>
      </c>
      <c r="B28" s="5" t="n">
        <v>-95923</v>
      </c>
      <c r="C28" s="5" t="n">
        <v>-37967</v>
      </c>
    </row>
    <row r="29">
      <c r="A29" s="4" t="inlineStr">
        <is>
          <t>Net cash used in financing activities</t>
        </is>
      </c>
      <c r="B29" s="5" t="n">
        <v>-137478</v>
      </c>
      <c r="C29" s="5" t="n">
        <v>-77030</v>
      </c>
    </row>
    <row r="30">
      <c r="A30" s="4" t="inlineStr">
        <is>
          <t>Net decrease in cash and cash equivalents and restricted cash</t>
        </is>
      </c>
      <c r="B30" s="5" t="n">
        <v>-11231</v>
      </c>
      <c r="C30" s="5" t="n">
        <v>-41958</v>
      </c>
    </row>
    <row r="31">
      <c r="A31" s="4" t="inlineStr">
        <is>
          <t>Cash, cash equivalents and restricted cash at beginning of period</t>
        </is>
      </c>
      <c r="B31" s="5" t="n">
        <v>239646</v>
      </c>
      <c r="C31" s="5" t="n">
        <v>273134</v>
      </c>
    </row>
    <row r="32">
      <c r="A32" s="4" t="inlineStr">
        <is>
          <t>Cash, cash equivalents and restricted cash at end of period</t>
        </is>
      </c>
      <c r="B32" s="5" t="n">
        <v>228415</v>
      </c>
      <c r="C32" s="5" t="n">
        <v>231176</v>
      </c>
    </row>
    <row r="33">
      <c r="A33" s="3" t="inlineStr">
        <is>
          <t>Supplemental schedule of operating cash flow information:</t>
        </is>
      </c>
    </row>
    <row r="34">
      <c r="A34" s="4" t="inlineStr">
        <is>
          <t>Interest paid, net of amounts capitalized</t>
        </is>
      </c>
      <c r="B34" s="5" t="n">
        <v>22912</v>
      </c>
      <c r="C34" s="5" t="n">
        <v>26067</v>
      </c>
    </row>
    <row r="35">
      <c r="A35" s="4" t="inlineStr">
        <is>
          <t>Income taxes paid</t>
        </is>
      </c>
      <c r="B35" s="6" t="n">
        <v>400</v>
      </c>
      <c r="C35" s="6" t="n">
        <v>15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9 Months Ended</t>
        </is>
      </c>
    </row>
    <row r="2">
      <c r="B2" s="2" t="inlineStr">
        <is>
          <t>Sep. 30, 2020</t>
        </is>
      </c>
    </row>
    <row r="3">
      <c r="A3" s="3" t="inlineStr">
        <is>
          <t>Organization And Basis Of Financial Statement Presentation [Abstract]</t>
        </is>
      </c>
    </row>
    <row r="4">
      <c r="A4" s="4" t="inlineStr">
        <is>
          <t>Organization And Basis Of Financial Statement Presentation</t>
        </is>
      </c>
      <c r="B4" s="4" t="inlineStr">
        <is>
          <t xml:space="preserve">1. Organization and Basis of Financial Statement Presentation 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our opinion, the financial information furnished herein reflects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Due to the unprecedented impact and uncertainties related to Coronavirus Disease 2019 (“COVID-19”) pandemic, including its potential future impact and other factors, the results of operations for the three and nine months ended September 30, 2020 are not necessarily indicative of the results to be expected for the year ending December 31, 2020 or any other future interim or annual periods. The accompanying financial statements should be read in conjunction with our audited consolidated financial statements and notes thereto as of and for the year ended December 31, 2019, included in our Annual Report on Form 10-K filed with the SEC on March 12, 2020 (the “2019 Annual Report on Form 10-K”). Our Business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3 Club Associate Resorts (resorts in which owners in our Vacation Club have the right to use a limited number of units in connection with their VOI ownership). Our Club Resorts and Club Associate Resorts are primarily located in high-volume, “drive-to” vacation locations, including Orlando, Las Vegas, Myrtle Beach, Charleston and New Orleans, among others. Through our points-based system, the approximately 218,000 owners in our Vacation Club have the flexibility, subject to availability, to stay at our resorts and have access to nearly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has historically generated significant interest income. While we currently intend to increase our focus on sales of developed VOIs,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Our operations and activities have been materially adversely impacted by the COVID-19 pandemic as discussed further below. Controlling Shareholder Bluegreen Vacations Holding Corporation (“BVH”), formerly BBX Capital Corporation, owns approximately 93 % of our issued and outstanding common stock. Principles of Consolidation and Basis of Presentation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 Our financial statements are prepared in conformity with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actual conditions could differ from our expectations, which could materially affect our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our accounting estimates and assumptions may change over time in response to the impact of COVID-19. Such changes could result in, among other adjustments, future impairments of intangibles and long-lived assets, incremental credit losses on VOI notes receivable, a decrease in the carrying amount of our tax assets, or an increase in other obligations as of the time of a relevant measurement event. Certain amounts for prior periods have been reclassified to conform to the presentation in the current period. The reclassification had no impact on our statements of operations and comprehensive income or statements of cash flows. Impact of the COVID-19 Pandemic The COVID-19 pandemic resulted in an unprecedented disruption in the U.S. economy and the travel, hospitality and vacation ownership industries due to, among other things, resort closures, travel restrictions and restrictions on business operations, including government guidance and restrictions with respect to travel, public accommodations, social gatherings and related matters. On March 23, 2020 we temporarily closed all of our VOI sales centers; our retail marketing operations at Bass Pro Shops and Cabela’s stores and outlet malls; and our Choice Hotels call transfer program. In connection with these actions we canceled existing owner reservations through May 15, 2020 and new prospect guest tours through June 30, 2020. Further, some of our Club and Club Associate Resorts were closed in accordance with government mandates and advisories. Beginning in mid-May 2020, we started the process of recommencing our sales and marketing operations and our closed resorts began to welcome guests as government mandates were lifted. By September 30, 2020, we recommenced marketing operations at 87 Bass Pro Shops and Cabela’s stores and commenced marketing operations at 5 new Cabela’s stores, we reactivated our Choice Hotels call transfer program, all of our resorts were open, and all but one of our VOI sales centers were open. Resort occupancy for the third quarter of 2020 was approximately 70 %. Additionally, in October 2020, we recommenced marketing activities at one additional Bass Bro Shop and commenced marketing operations at 4 new Cabela’s stores for a total of 97 Bass Pro Shops and Cabela’s stores. However, there is no assurance that our marketing operations at Bass Pro or Cabela’s stores, or our VOI sales centers will remain open, including in the event of an increase in COVID-19 cases. As a result of the effect of the pandemic, we implemented several cost mitigating activities beginning in March 2020, including reductions in workforce of over 1,600 positions and the placement of another approximate 3,200 of our associates on temporary furlough or reduced work hours. As of September 30, 2020, approximately 3,200 associates had returned to work on a full-time basis for a total of approximately 4,400 full-time associates compared to approximately 6,060 full-time associates as of September 30, 2019. As a result of the effect of the COVID-19 pandemic, during the three and nine months ended September 30, 2020, we incurred $ 0.4 million and $ 5.1 million in severance, respectively, and $ 1.5 million and $ 13.1 million, respectively, of payroll and payroll benefit expense relating to employees on temporary furlough or reduced work hours. These payments and expenses are included in selling, general and administrative expenses in our unaudited consolidated statements of operations and comprehensive income for the three and nine months ended September 30, 2020. The Coronavirus Aid, Relief, and Economic Securities Act (“CARES Act”) was signed into law on March 27, 2020 in response to the COVID-19 pandemic. As of September 30, 2020, we evaluated the income tax provisions of the CARES Act and determined they would have no significant effect on either our September 30, 2020 income tax rate or the computation of our estimated effective tax rate for the year ended December 31, 2020. However, we have taken advantage of the deferral of the employer portion of the tax withholding amounts and the employee retention tax credits provided for in the CARES Act. During the nine months ended September 30, 2020, we recorded a tax withholding deferral of $ 5.0 million which is included in accrued liabilities and other in our unaudited consolidated balance sheet as of September 30, 2020, and employee retention tax credits of $ 6.9 million, which is included in selling, general and administrative expenses in our unaudited consolidated statements of operations and comprehensive income for the nine months ended September 30, 2020. As a precautionary measure to provide additional liquidity if needed, in March 2020, we drew down $ 60.0 million under our lines-of-credit and pledged or sold receivables under certain of our receivable backed facilities to increase our cash position. As of September 30, 2020, we repaid the $ 60.0 million borrowed under our lines-of-credit. While we paid a special cash dividend of $ 1.19 per share during August 2020, there is no assurance that we will recommence paying regular dividends or pay any other special dividends in the future. During the second quarter of 2020, we suspended our regular quarterly cash dividends on our common stock. Also, in June 2020, we amended our Liberty Bank Facility to extend the advance period and maturity date, reduced the outstanding borrowings from $ 50.0 million to $ 40.0 million, decreased the advance rate from 85 % for qualified confirming receivables to 80 % by September 2020 and, commencing July 1, 2020, changed the interest rate from the Prime Rate with a floor of 4.00 % to the Prime Rate minus 0.10 % with a floor of 3.40 %. In September 2020, we amended our NBA Receivables Facility to extend the advance period and maturity date, decreased the advance rate from 85 % for qualified receivables to 80 %, and changed the interest rate from one month LIBOR plus 2.75 % (with an interest rate floor of 3.50 %) to one month LIBOR plus 2.25 % (with an interest rate floor of 3.00 %). In October 2020, we completed the 2020-A Term Securitization, a private offering and sale of approximately $ 131.0 million of investment-grade, VOI receivable backed notes (the “Notes”) at an overall blended interest rate of approximately 2.60 %. The gross advance rate for this transaction was 88.0 % and the Notes mature in February 2036. Proceeds from the 2020-A Term Securitization were used to paydown approximately $ 82.1 million owed on existing receivable-backed facilities, (thus creating additional availability on those facilities), capitalize a reserve fund, pay fees and expenses associated with the transaction, and for general corporate purposes. We continue to actively pursue additional credit facility capacity, and capital market transactions. For more detailed information see “Management’s Discussion and Analysis of Financial Condition and Results of Operations: Liquidity and Capital Resources” below. We have historically financed a majority of our sales of VOIs, and accordingly, are subject to the risk of defaults by our customers. GAAP requires that we reduce sales of VOIs by our estimate of uncollectible VOI notes receivable. The COVID-19 pandemic has had a material adverse impact on unemployment in the United States and economic conditions in general and the impact may continue for some time. While we believe that it is still too early to know the full impact of COVID- 19 on our default or delinquency rates as of September 30, 2020, we believe that the COVID-19 pandemic will have a significant impact on our VOI notes receivable. Accordingly, during March 2020, we recorded an allowance for loan losses of $ 12.0 million, which includes our estimate of customer defaults as a result of the COVID–19 pandemic, based on our historical experience, forbearance requests received from our customers, and other factors, including but not limited to, the seasoning of the notes receivable and FICO scores of the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Recently Issued Accounting Pronouncements [Abstract]</t>
        </is>
      </c>
    </row>
    <row r="4">
      <c r="A4" s="4" t="inlineStr">
        <is>
          <t>Recently Issued Accounting Pronouncements</t>
        </is>
      </c>
      <c r="B4" s="4" t="inlineStr">
        <is>
          <t xml:space="preserve">2. Recently Issued Accounting Pronouncements Recently Adopted Accounting Standards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the standard requires that public entities disclose the amortized cost balance for each class of financial asset by credit quality indicator, disaggregated by the year of origination (i.e. by vintage year). This standard became effective for us on January 1, 2020. We adopted this standard on January 1, 2020 using a modified retrospective method. The adoption did not have a material impact on our consolidated financial statem ents or related disclosures and no cumulative adjustment was recorded primarily due to the fact our VOI notes receivable are recorded net of an allowance that is calculated in accordance with ASC 606, Revenue from Contracts with Customers . We also elected the practical expedient to not measure an allowance for credit losses for accrued interest receivables, as our interest income is suspended and previously accrued but unpaid interest income is reversed on all delinquent notes receivable when principal or interest payments are more than 90 days contractually past due and not resumed until such loans are less than 90 days past due.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We adopted this standard on January 1, 2020 and are applying the transition guidance as of the date of adoption prospectively, under the current period adjustment method. Upon adoption of the standard, we reclassified $ 1.9 million of capitalized implementation costs related to a CCA that was in the implementation phase as of January 1, 2020 from property and equipment to prepaid expenses. Accounting Standards Not Yet Adopted The FASB has issued the following accounting pronouncement and guidance relevant to our operations which had not yet been adopted as of September 30, 2020: In March 2020, the FASB issued ASU 2020-04, “Reference Rate Reform (Topic 848): Facilitation of the Effect of Reference Rate Reform on Financial Reporting” (“ASU 2020-04”), which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our VOIs notes receivable from our borrowers are not indexed to LIBOR, we currently have $ 110.8 million of LIBOR indexed junior subordinated debentures, $ 8 8.2 million of LIBOR indexed receivable-backed notes payable and lines of credit and $ 162.0 million of LIBOR indexed l ines of credit and notes payable (which are not receivable-backed) that mature after 2021. Companies can apply ASU 2020-04 immediately. However, the guidance will only be available for a limited time, generally through December 31, 2022. We are evaluating the potential impact that the eventual replacement of the LIBOR benchmark interest rate could have on our results of operations, liquidity an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tomers</t>
        </is>
      </c>
      <c r="B4" s="4" t="inlineStr">
        <is>
          <t>3. Revenue From Contracts with Customers We operate our business in the following two segments: ( i) Sales of VOIs and financing; and (ii) Resort operations and club management . The table below sets forth our disaggregated revenue by segment from contracts with customers (in thousands). For the Three Months Ended For the Nine Months Ended September 30, September 30, 2020 2019 2020 2019 Sales of VOIs (1) $ 59,265 $ 66,318 $ 113,447 $ 186,351 Fee-based sales commission revenue (1) 22,119 60,478 64,619 161,033 Resort and club management revenue (2) 24,454 27,165 73,707 78,169 Cost reimbursements (2) 15,684 17,883 46,654 48,933 Title fees and other (1) 1,281 4,289 5,353 10,092 Other revenue (2) 2,096 2,290 4,498 5,754 Revenue from customers 124,899 178,423 308,278 490,332 Interest income (3) 19,672 22,081 61,646 65,964 Other income, net — 2,146 41 4,228 Total revenue $ 144,571 $ 202,650 $ 369,965 $ 560,524 (1) Included in our Sales of VOIs and financing segment described in Note 12. (2) Included in our Resort operations and club management segment described in Note 12. (3) Interest income of $ 19.0 million and $ 20.0 million for three months ended September 30, 2020 and 2019, respectively, and $ 58.3 million and $ 60.0 million for the nine months ended September 30, 2020 and 2019, respectively, is included in our Sales of VOIs and financing segment described in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2:41Z</dcterms:created>
  <dcterms:modified xmlns:dcterms="http://purl.org/dc/terms/" xmlns:xsi="http://www.w3.org/2001/XMLSchema-instance" xsi:type="dcterms:W3CDTF">2020-11-09T16:52:41Z</dcterms:modified>
</cp:coreProperties>
</file>